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dentifiable Intangible Assets " sheetId="13" state="visible" r:id="rId13"/>
    <sheet xmlns:r="http://schemas.openxmlformats.org/officeDocument/2006/relationships" name="Accrued Liabilities" sheetId="14" state="visible" r:id="rId14"/>
    <sheet xmlns:r="http://schemas.openxmlformats.org/officeDocument/2006/relationships" name="Fair Value Measurements" sheetId="15" state="visible" r:id="rId15"/>
    <sheet xmlns:r="http://schemas.openxmlformats.org/officeDocument/2006/relationships" name="Short-Term Borrowings and Credi"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Redeemable Preferred Stock" sheetId="19" state="visible" r:id="rId19"/>
    <sheet xmlns:r="http://schemas.openxmlformats.org/officeDocument/2006/relationships" name="Common Stock and Stock-Based Co" sheetId="20" state="visible" r:id="rId20"/>
    <sheet xmlns:r="http://schemas.openxmlformats.org/officeDocument/2006/relationships" name="Earnings Per Share" sheetId="21" state="visible" r:id="rId21"/>
    <sheet xmlns:r="http://schemas.openxmlformats.org/officeDocument/2006/relationships" name="Benefit Plans" sheetId="22" state="visible" r:id="rId22"/>
    <sheet xmlns:r="http://schemas.openxmlformats.org/officeDocument/2006/relationships" name="Risk Management and Derivatives" sheetId="23" state="visible" r:id="rId23"/>
    <sheet xmlns:r="http://schemas.openxmlformats.org/officeDocument/2006/relationships" name="Accumulated Other Comprehensive" sheetId="24" state="visible" r:id="rId24"/>
    <sheet xmlns:r="http://schemas.openxmlformats.org/officeDocument/2006/relationships" name="Revenues" sheetId="25" state="visible" r:id="rId25"/>
    <sheet xmlns:r="http://schemas.openxmlformats.org/officeDocument/2006/relationships" name="Operating Segments and Related " sheetId="26" state="visible" r:id="rId26"/>
    <sheet xmlns:r="http://schemas.openxmlformats.org/officeDocument/2006/relationships" name="Commitments and Contingencies" sheetId="27" state="visible" r:id="rId27"/>
    <sheet xmlns:r="http://schemas.openxmlformats.org/officeDocument/2006/relationships" name="Leases" sheetId="28" state="visible" r:id="rId28"/>
    <sheet xmlns:r="http://schemas.openxmlformats.org/officeDocument/2006/relationships" name="Acquisitions and Divestitures" sheetId="29" state="visible" r:id="rId29"/>
    <sheet xmlns:r="http://schemas.openxmlformats.org/officeDocument/2006/relationships" name="Restructuring"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Property, Plant and Equipment (" sheetId="33" state="visible" r:id="rId33"/>
    <sheet xmlns:r="http://schemas.openxmlformats.org/officeDocument/2006/relationships" name="Identifiable Intangible Asset_2" sheetId="34" state="visible" r:id="rId34"/>
    <sheet xmlns:r="http://schemas.openxmlformats.org/officeDocument/2006/relationships" name="Accrued Liabilities (Tables)" sheetId="35" state="visible" r:id="rId35"/>
    <sheet xmlns:r="http://schemas.openxmlformats.org/officeDocument/2006/relationships" name="Fair Value Measurements (Tables" sheetId="36" state="visible" r:id="rId36"/>
    <sheet xmlns:r="http://schemas.openxmlformats.org/officeDocument/2006/relationships" name="Short-Term Borrowings and Cre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Common Stock and Stock-Based _2" sheetId="40" state="visible" r:id="rId40"/>
    <sheet xmlns:r="http://schemas.openxmlformats.org/officeDocument/2006/relationships" name="Earnings Per Share (Tables)" sheetId="41" state="visible" r:id="rId41"/>
    <sheet xmlns:r="http://schemas.openxmlformats.org/officeDocument/2006/relationships" name="Risk Management and Derivativ_2" sheetId="42" state="visible" r:id="rId42"/>
    <sheet xmlns:r="http://schemas.openxmlformats.org/officeDocument/2006/relationships" name="Accumulated Other Comprehensi_2" sheetId="43" state="visible" r:id="rId43"/>
    <sheet xmlns:r="http://schemas.openxmlformats.org/officeDocument/2006/relationships" name="Revenues (Tables)" sheetId="44" state="visible" r:id="rId44"/>
    <sheet xmlns:r="http://schemas.openxmlformats.org/officeDocument/2006/relationships" name="Operating Segments and Relate_2" sheetId="45" state="visible" r:id="rId45"/>
    <sheet xmlns:r="http://schemas.openxmlformats.org/officeDocument/2006/relationships" name="Leases (Tables)" sheetId="46" state="visible" r:id="rId46"/>
    <sheet xmlns:r="http://schemas.openxmlformats.org/officeDocument/2006/relationships" name="Summary of Significant Accoun_3" sheetId="47" state="visible" r:id="rId47"/>
    <sheet xmlns:r="http://schemas.openxmlformats.org/officeDocument/2006/relationships" name="Inventories - Additional Inform" sheetId="48" state="visible" r:id="rId48"/>
    <sheet xmlns:r="http://schemas.openxmlformats.org/officeDocument/2006/relationships" name="Property Plant and Equipment (D" sheetId="49" state="visible" r:id="rId49"/>
    <sheet xmlns:r="http://schemas.openxmlformats.org/officeDocument/2006/relationships" name="Identifiable Intangible Asset_3" sheetId="50" state="visible" r:id="rId50"/>
    <sheet xmlns:r="http://schemas.openxmlformats.org/officeDocument/2006/relationships" name="Accrued Liabilities (Detail)" sheetId="51" state="visible" r:id="rId51"/>
    <sheet xmlns:r="http://schemas.openxmlformats.org/officeDocument/2006/relationships" name="Fair Value Measurements - Finan" sheetId="52" state="visible" r:id="rId52"/>
    <sheet xmlns:r="http://schemas.openxmlformats.org/officeDocument/2006/relationships" name="Fair Value Measurements - Deriv" sheetId="53" state="visible" r:id="rId53"/>
    <sheet xmlns:r="http://schemas.openxmlformats.org/officeDocument/2006/relationships" name="Fair Value Measurements - Addit" sheetId="54" state="visible" r:id="rId54"/>
    <sheet xmlns:r="http://schemas.openxmlformats.org/officeDocument/2006/relationships" name="Short-Term Borrowings and Cre_3" sheetId="55" state="visible" r:id="rId55"/>
    <sheet xmlns:r="http://schemas.openxmlformats.org/officeDocument/2006/relationships" name="Short-Term Borrowings and Cre_4" sheetId="56" state="visible" r:id="rId56"/>
    <sheet xmlns:r="http://schemas.openxmlformats.org/officeDocument/2006/relationships" name="Long-Term Debt - Net of Unamort" sheetId="57" state="visible" r:id="rId57"/>
    <sheet xmlns:r="http://schemas.openxmlformats.org/officeDocument/2006/relationships" name="Long-Term Debt - Additional Inf" sheetId="58" state="visible" r:id="rId58"/>
    <sheet xmlns:r="http://schemas.openxmlformats.org/officeDocument/2006/relationships" name="Income Taxes - Income before In" sheetId="59" state="visible" r:id="rId59"/>
    <sheet xmlns:r="http://schemas.openxmlformats.org/officeDocument/2006/relationships" name="Income Taxes - Provision for In" sheetId="60" state="visible" r:id="rId60"/>
    <sheet xmlns:r="http://schemas.openxmlformats.org/officeDocument/2006/relationships" name="Income Taxes - Reconciliation f" sheetId="61" state="visible" r:id="rId61"/>
    <sheet xmlns:r="http://schemas.openxmlformats.org/officeDocument/2006/relationships" name="Income Taxes - Deferred Tax Ass" sheetId="62" state="visible" r:id="rId62"/>
    <sheet xmlns:r="http://schemas.openxmlformats.org/officeDocument/2006/relationships" name="Income Taxes - Reconciliation o" sheetId="63" state="visible" r:id="rId63"/>
    <sheet xmlns:r="http://schemas.openxmlformats.org/officeDocument/2006/relationships" name="Income Taxes - Additional Infor" sheetId="64" state="visible" r:id="rId64"/>
    <sheet xmlns:r="http://schemas.openxmlformats.org/officeDocument/2006/relationships" name="Income Taxes - Available Domest" sheetId="65" state="visible" r:id="rId65"/>
    <sheet xmlns:r="http://schemas.openxmlformats.org/officeDocument/2006/relationships" name="Redeemable Preferred Stock - Ad" sheetId="66" state="visible" r:id="rId66"/>
    <sheet xmlns:r="http://schemas.openxmlformats.org/officeDocument/2006/relationships" name="Common Stock and Stock-Based _3" sheetId="67" state="visible" r:id="rId67"/>
    <sheet xmlns:r="http://schemas.openxmlformats.org/officeDocument/2006/relationships" name="Common Stock and Stock-Based _4" sheetId="68" state="visible" r:id="rId68"/>
    <sheet xmlns:r="http://schemas.openxmlformats.org/officeDocument/2006/relationships" name="Common Stock and Stock-Based _5" sheetId="69" state="visible" r:id="rId69"/>
    <sheet xmlns:r="http://schemas.openxmlformats.org/officeDocument/2006/relationships" name="Common Stock and Stock-Based _6" sheetId="70" state="visible" r:id="rId70"/>
    <sheet xmlns:r="http://schemas.openxmlformats.org/officeDocument/2006/relationships" name="Common Stock and Stock-Based _7" sheetId="71" state="visible" r:id="rId71"/>
    <sheet xmlns:r="http://schemas.openxmlformats.org/officeDocument/2006/relationships" name="Earnings Per Share - Additional" sheetId="72" state="visible" r:id="rId72"/>
    <sheet xmlns:r="http://schemas.openxmlformats.org/officeDocument/2006/relationships" name="Earnings Per Share - Reconcilia" sheetId="73" state="visible" r:id="rId73"/>
    <sheet xmlns:r="http://schemas.openxmlformats.org/officeDocument/2006/relationships" name="Benefit Plans - Additional Info" sheetId="74" state="visible" r:id="rId74"/>
    <sheet xmlns:r="http://schemas.openxmlformats.org/officeDocument/2006/relationships" name="Risk Management and Derivativ_3" sheetId="75" state="visible" r:id="rId75"/>
    <sheet xmlns:r="http://schemas.openxmlformats.org/officeDocument/2006/relationships" name="Risk Management and Derivativ_4" sheetId="76" state="visible" r:id="rId76"/>
    <sheet xmlns:r="http://schemas.openxmlformats.org/officeDocument/2006/relationships" name="Risk Management and Derivativ_5" sheetId="77" state="visible" r:id="rId77"/>
    <sheet xmlns:r="http://schemas.openxmlformats.org/officeDocument/2006/relationships" name="Risk Management and Derivativ_6"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Revenues (Details)" sheetId="81" state="visible" r:id="rId81"/>
    <sheet xmlns:r="http://schemas.openxmlformats.org/officeDocument/2006/relationships" name="Operating Segments and Relate_3" sheetId="82" state="visible" r:id="rId82"/>
    <sheet xmlns:r="http://schemas.openxmlformats.org/officeDocument/2006/relationships" name="Operating Segments and Relate_4" sheetId="83" state="visible" r:id="rId83"/>
    <sheet xmlns:r="http://schemas.openxmlformats.org/officeDocument/2006/relationships" name="Operating Segments and Relate_5" sheetId="84" state="visible" r:id="rId84"/>
    <sheet xmlns:r="http://schemas.openxmlformats.org/officeDocument/2006/relationships" name="Commitments and Contingencies (" sheetId="85" state="visible" r:id="rId85"/>
    <sheet xmlns:r="http://schemas.openxmlformats.org/officeDocument/2006/relationships" name="Leases - Additional Information" sheetId="86" state="visible" r:id="rId86"/>
    <sheet xmlns:r="http://schemas.openxmlformats.org/officeDocument/2006/relationships" name="Leases - Maturities (Details)" sheetId="87" state="visible" r:id="rId87"/>
    <sheet xmlns:r="http://schemas.openxmlformats.org/officeDocument/2006/relationships" name="Leases - Lease Term and Discoun" sheetId="88" state="visible" r:id="rId88"/>
    <sheet xmlns:r="http://schemas.openxmlformats.org/officeDocument/2006/relationships" name="Leases - Supplemental Cash Flow" sheetId="89" state="visible" r:id="rId89"/>
    <sheet xmlns:r="http://schemas.openxmlformats.org/officeDocument/2006/relationships" name="Acquisitions and Divestitures (" sheetId="90" state="visible" r:id="rId90"/>
    <sheet xmlns:r="http://schemas.openxmlformats.org/officeDocument/2006/relationships" name="Restructuring (Details)" sheetId="91" state="visible" r:id="rId91"/>
    <sheet xmlns:r="http://schemas.openxmlformats.org/officeDocument/2006/relationships" name="Schedule II - Valuation and Q_2" sheetId="92" state="visible" r:id="rId92"/>
    <sheet xmlns:r="http://schemas.openxmlformats.org/officeDocument/2006/relationships" name="Schedule II - Valuation and Q_3" sheetId="93" state="visible" r:id="rId93"/>
    <sheet xmlns:r="http://schemas.openxmlformats.org/officeDocument/2006/relationships" name="Uncategorized Items - nke-20220"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7" customWidth="1" min="4" max="4"/>
  </cols>
  <sheetData>
    <row r="1">
      <c r="A1" s="1" t="inlineStr">
        <is>
          <t>Cover Page - USD ($)</t>
        </is>
      </c>
      <c r="B1" s="2" t="inlineStr">
        <is>
          <t>12 Months Ended</t>
        </is>
      </c>
    </row>
    <row r="2">
      <c r="B2" s="2" t="inlineStr">
        <is>
          <t>May 31, 2022</t>
        </is>
      </c>
      <c r="C2" s="2" t="inlineStr">
        <is>
          <t>Jul. 08, 2022</t>
        </is>
      </c>
      <c r="D2" s="2" t="inlineStr">
        <is>
          <t>Nov.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31,  2022</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635</t>
        </is>
      </c>
      <c r="C9" s="4" t="inlineStr">
        <is>
          <t xml:space="preserve"> </t>
        </is>
      </c>
      <c r="D9" s="4" t="inlineStr">
        <is>
          <t xml:space="preserve"> </t>
        </is>
      </c>
    </row>
    <row r="10">
      <c r="A10" s="4" t="inlineStr">
        <is>
          <t>Entity Registrant Name</t>
        </is>
      </c>
      <c r="B10" s="4" t="inlineStr">
        <is>
          <t>NIKE, Inc.</t>
        </is>
      </c>
      <c r="C10" s="4" t="inlineStr">
        <is>
          <t xml:space="preserve"> </t>
        </is>
      </c>
      <c r="D10" s="4" t="inlineStr">
        <is>
          <t xml:space="preserve"> </t>
        </is>
      </c>
    </row>
    <row r="11">
      <c r="A11" s="4" t="inlineStr">
        <is>
          <t>Entity Incorporation, State or Country Code</t>
        </is>
      </c>
      <c r="B11" s="4" t="inlineStr">
        <is>
          <t>OR</t>
        </is>
      </c>
      <c r="C11" s="4" t="inlineStr">
        <is>
          <t xml:space="preserve"> </t>
        </is>
      </c>
      <c r="D11" s="4" t="inlineStr">
        <is>
          <t xml:space="preserve"> </t>
        </is>
      </c>
    </row>
    <row r="12">
      <c r="A12" s="4" t="inlineStr">
        <is>
          <t>Entity Tax Identification Number</t>
        </is>
      </c>
      <c r="B12" s="4" t="inlineStr">
        <is>
          <t>93-0584541</t>
        </is>
      </c>
      <c r="C12" s="4" t="inlineStr">
        <is>
          <t xml:space="preserve"> </t>
        </is>
      </c>
      <c r="D12" s="4" t="inlineStr">
        <is>
          <t xml:space="preserve"> </t>
        </is>
      </c>
    </row>
    <row r="13">
      <c r="A13" s="4" t="inlineStr">
        <is>
          <t>Entity Address, Address Line One</t>
        </is>
      </c>
      <c r="B13" s="4" t="inlineStr">
        <is>
          <t>One Bowerman Drive</t>
        </is>
      </c>
      <c r="C13" s="4" t="inlineStr">
        <is>
          <t xml:space="preserve"> </t>
        </is>
      </c>
      <c r="D13" s="4" t="inlineStr">
        <is>
          <t xml:space="preserve"> </t>
        </is>
      </c>
    </row>
    <row r="14">
      <c r="A14" s="4" t="inlineStr">
        <is>
          <t>Entity Address, City or Town</t>
        </is>
      </c>
      <c r="B14" s="4" t="inlineStr">
        <is>
          <t>Beaverton</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005-6453</t>
        </is>
      </c>
      <c r="C16" s="4" t="inlineStr">
        <is>
          <t xml:space="preserve"> </t>
        </is>
      </c>
      <c r="D16" s="4" t="inlineStr">
        <is>
          <t xml:space="preserve"> </t>
        </is>
      </c>
    </row>
    <row r="17">
      <c r="A17" s="4" t="inlineStr">
        <is>
          <t>City Area Code</t>
        </is>
      </c>
      <c r="B17" s="4" t="inlineStr">
        <is>
          <t>503</t>
        </is>
      </c>
      <c r="C17" s="4" t="inlineStr">
        <is>
          <t xml:space="preserve"> </t>
        </is>
      </c>
      <c r="D17" s="4" t="inlineStr">
        <is>
          <t xml:space="preserve"> </t>
        </is>
      </c>
    </row>
    <row r="18">
      <c r="A18" s="4" t="inlineStr">
        <is>
          <t>Local Phone Number</t>
        </is>
      </c>
      <c r="B18" s="4" t="inlineStr">
        <is>
          <t>671-6453</t>
        </is>
      </c>
      <c r="C18" s="4" t="inlineStr">
        <is>
          <t xml:space="preserve"> </t>
        </is>
      </c>
      <c r="D18" s="4" t="inlineStr">
        <is>
          <t xml:space="preserve"> </t>
        </is>
      </c>
    </row>
    <row r="19">
      <c r="A19" s="4" t="inlineStr">
        <is>
          <t>Title of 12(b) Security</t>
        </is>
      </c>
      <c r="B19" s="4" t="inlineStr">
        <is>
          <t>Class B Common Stock</t>
        </is>
      </c>
      <c r="C19" s="4" t="inlineStr">
        <is>
          <t xml:space="preserve"> </t>
        </is>
      </c>
      <c r="D19" s="4" t="inlineStr">
        <is>
          <t xml:space="preserve"> </t>
        </is>
      </c>
    </row>
    <row r="20">
      <c r="A20" s="4" t="inlineStr">
        <is>
          <t>Trading Symbol</t>
        </is>
      </c>
      <c r="B20" s="4" t="inlineStr">
        <is>
          <t>NK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7999911203</v>
      </c>
    </row>
    <row r="32">
      <c r="A32" s="4" t="inlineStr">
        <is>
          <t>Documents Incorporated by Reference</t>
        </is>
      </c>
      <c r="B32" s="4" t="inlineStr">
        <is>
          <t>Parts of Registrant's Proxy Statement for the Annual Meeting of Shareholders to be held on September 9, 2022, are incorporated by reference into Part III of this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320187</t>
        </is>
      </c>
      <c r="C36" s="4" t="inlineStr">
        <is>
          <t xml:space="preserve"> </t>
        </is>
      </c>
      <c r="D36" s="4" t="inlineStr">
        <is>
          <t xml:space="preserve"> </t>
        </is>
      </c>
    </row>
    <row r="37">
      <c r="A37" s="4" t="inlineStr">
        <is>
          <t>Class A Convertible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2101887328</v>
      </c>
    </row>
    <row r="40">
      <c r="A40" s="4" t="inlineStr">
        <is>
          <t>Entity Common Stock Shares Outstanding (In Shares)</t>
        </is>
      </c>
      <c r="B40" s="4" t="inlineStr">
        <is>
          <t xml:space="preserve"> </t>
        </is>
      </c>
      <c r="C40" s="6" t="n">
        <v>30490325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Public Float</t>
        </is>
      </c>
      <c r="B43" s="4" t="inlineStr">
        <is>
          <t xml:space="preserve"> </t>
        </is>
      </c>
      <c r="C43" s="4" t="inlineStr">
        <is>
          <t xml:space="preserve"> </t>
        </is>
      </c>
      <c r="D43" s="5" t="n">
        <v>215898023875</v>
      </c>
    </row>
    <row r="44">
      <c r="A44" s="4" t="inlineStr">
        <is>
          <t>Entity Common Stock Shares Outstanding (In Shares)</t>
        </is>
      </c>
      <c r="B44" s="4" t="inlineStr">
        <is>
          <t xml:space="preserve"> </t>
        </is>
      </c>
      <c r="C44" s="6" t="n">
        <v>126365265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BUSINESS NIKE, Inc. is a worldwide leader in the design, development and worldwide marketing and selling of athletic footwear, apparel, equipment, accessories and services. NIKE, Inc. portfolio brands include the NIKE Brand, Jordan Brand, Hurley, prior to its divestiture in fiscal 2020, and Converse. The NIKE Brand is focused on performance athletic footwear, apparel, equipment, accessories and services across Men's, Women's and Kids', amplified with sport-inspired lifestyle products carrying the Swoosh trademark, as well as other NIKE Brand trademarks. The Jordan Brand is focused on athletic and casual footwear, apparel and accessories using the Jumpman trademark. Sales and operating results of Jordan Brand products are reported within the respective NIKE Brand geographic operating segments. Sales and operating results of Hurley brand products, prior to its divestiture in fiscal 2020, were reported within the NIKE Brand's North America geographic operating segment. Refer to Note 20 — Acquisitions and Divestitures for information regarding the divestiture of the Company's wholly-owned subsidiary, Hurley. Converse designs, distributes, licenses and sells casual sneakers, apparel and accessories under the Converse, Chuck Taylor, All Star, One Star, Star Chevron and Jack Purcell trademarks. In some markets outside the U.S., these trademarks are licensed to third parties who design, distribute, market and sell similar products. Operating results of the Converse brand are reported on a stand-alone basis. BASIS OF CONSOLIDATION The Consolidated Financial Statements include the accounts of NIKE, Inc. and its subsidiaries (the "Company" or "NIKE"). All significant intercompany transactions and balances have been eliminated. Economic sanctions imposed on Russia during the fourth quarter of fiscal 2022, impacted the Company's local business and a reduction in the Ruble liquidity affected the Company's ability to manage operational impact and related foreign currency risk. As a result, the Company deconsolidated its Russian legal entities, which resulted in a one-time, pre-tax charge of $96 million recognized within Other (income) expense, net, classified within Corporate. Subsequent to the end of fiscal 2022, the Company made the decision to leave the Russian marketplace. REVENUE RECOGNITION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retail store customers at the time of sale and to substantially all digital commerce customers upon shipment.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Consideration for trademark licensing contracts is earned through sales-based or usage-based royalty arrangements, and the associated revenues are recognized over the license period. Taxes assessed by governmental authorities that are both imposed on and concurrent with a specific revenue-producing transaction, and are collected by the Company from a customer, are excluded from Revenues and Cost of sales in the Consolidated Statements of Income. Shipping and handling costs associated with outbound freight after control over a product has transferred to a customer are accounted for as fulfillment costs and are included in Cost of sales when the related revenues are recognized. SALES-RELATED RESERVES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with an offsetting increase to Accrued liabilities at the time revenues are recognized. The estimated cost of inventory for product returns is recorded in Prepaid expenses and other current assets on the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are significantly greater or lower than the reserves established, a reduction or increase to net Revenues is recorded in the period in which such determination is made. COST OF SALES Cost of sales consists primarily of inventory costs, as well as warehousing costs (including the cost of warehouse labor), third-party royalties, certain foreign currency hedge gains and losses and product design costs. Shipping and handling costs are expensed as incurred and included in Cost of sales. DEMAND CREATION EXPENSE Demand creation expense consists of advertising and promotion costs, including costs of endorsement contracts, complimentary products, television, digital and print advertising as well as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s contain elements that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which the Company records in Cost of sales as the related sales occur. For contracts containing minimum guaranteed royalty payments, the Company records the amount of any guaranteed payment in excess of that earned through sales of product within Demand creation expense. Through cooperative advertising programs, the Company reimburses its wholesale customers for certain costs of advertising the Company's products. To the extent the Company receives a distinct good or service in exchange for consideration paid to the customer does not exceed the fair value of that good or service, the amounts reimbursed are recorded in Demand creation expense. Total advertising and promotion expenses, which the Company refers to as Demand creation expense, were $3,850 million, $3,114 million and $3,592 million for the years ended May 31, 2022, 2021 and 2020, respectively. Prepaid advertising and promotion expenses totaled $773 million and $630 million at May 31, 2022 and 2021, respectively, of which $329 million and $338 million, respectively, were recorded in Prepaid expenses and other current assets, and $444 million and $292 million, respectively, were recorded in Deferred income taxes and other assets, depending on the period to which the prepayment applied. OPERATING OVERHEAD EXPENSE Operating overhead expense consists primarily of wage and benefit-related expenses, research and development costs, bad debt expense as well as other administrative expenses such as rent, depreciation and amortization, professional services, certain technology investments, meetings and travel. CASH AND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SHORT-TERM INVESTMENTS Short-term investments consist of highly liquid investments with maturities over 90 days at the date of purchase. At May 31, 2022 and 2021, Short-term investments consisted of available-for-sale debt securities, which are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debt securities, including those with maturity dates beyond 12 months, as available to support current operational liquidity needs and, therefore, classifies all securities with maturity dates beyond three months at the date of purchase as current assets within Short-term investments on the Consolidated Balance Sheets. Refer to Note 6 — Fair Value Measurements for more information on the Company's Short-term investments. ALLOWANCE FOR UNCOLLECTIBLE ACCOUNTS RECEIVABLE Accounts receivable, net consist primarily of amounts due from customers. The Company makes ongoing estimates relating to the collectability of its accounts receivable and maintains an allowance for expected losses resulting from the inability of its customers to make required payments. In addition to judgments about the creditworthiness of significant customers based on ongoing credit evaluations, the Company considers historical levels of credit losses, as well as macroeconomic and industry trends to determine the amount of the allowance. Accounts receivable with anticipated collection dates greater than 12 months from the balance sheet date and related allowances are considered non-current and recorded in Deferred income taxes and other assets. The allowance for uncollectible accounts receivable was $34 million and $93 million as of May 31, 2022 and 2021, respectively. INVENTORY VALUATION Inventories are stated at lower of cost and net realizable value and valued on either an average or a specific identification cost basis. In some instances, the Company ships products directly from its suppliers to the customer, with the related inventory and cost of sales recognized on a specific identification basis. Inventory costs primarily consist of product cost from the Company's suppliers, as well as inbound freight, import duties, taxes, insurance, logistics and other handling fees. 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Depreciation and amortization of all other assets are recorded in Operating overhead expense. SOFTWARE DEVELOPMENT COSTS Expenditures for major software purchases and software developed for internal use are capitalized and amortized over 2 to 12 years on a straight-line basis. The Company's policy provides for the capitalization of external direct costs associated with developing or obtaining internal use computer software.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at the carrying amount may not be recoverable, among other factors. For purposes of testing goodwill for impairment, the Company allocates goodwill across its reporting units, which are considered the Company's operating segment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Indefinite-lived intangible assets primarily consist of acquired trade names and trademarks. The Company may first perform a qualitative assessment to determine whether it is more likely than not that an indefinite-lived intangible asset is impaired. If, after assessing the totality of events and circumstances, the Company determines it is more likely than not that the indefinite-lived intangible asset is not impaired, no quantitative fair value measurement is necessary. If a quantitative fair value measurement calculation is required for these intangible assets, the Company primarily utilizes the relief-from-royalty method. This method assumes trade names and trademarks have value to the extent their owner is relieved of the obligation to pay royalties for the benefits received from them. This method requires the Company to estimate the future revenues for the related brands, the appropriate royalty rate and the weighted average cost of capital. If the carrying value of the indefinite-lived intangible exceeds its fair value, the asset is determined to be impaired, and the Company will proceed with recording an impairment charge equal to the excess of the carrying value over the related fair value. OPERATING LEASES Beginning in fiscal 2020, the Company adopted Accounting Standards Update (ASU) No. 2016-02, Leases (Topic 842) . The Company's lease recognition policies under Topic 842 are described in the following paragraph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in which the Company takes possession of or controls the physical use of the asset. Lease components are not separated from non-lease components for real estate leases within the Company's lease portfolio. Right-of-use (ROU) assets and lease liabilities are recognized based on the present value of lease payments over the lease term with lease expense recognized on a straight-line basis. The Company's incremental borrowing rate is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The Company does not record leases with an initial term of 12 months or less on the Consolidated Balance Sheets and recognizes related lease payments in the Consolidated Statements of Income on a straight-line basis over the lease term. Certain lease agreements include variable lease payments, which are based on a percent of retail sales over specified levels or adjust periodically for inflation as a result of changes in a published index, primarily the Consumer Price Index, and are expensed as incurred. 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that prioritizes fair value measurements based on the types of inputs used, as follows: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 Refer to Note 6 — Fair Value Measurements for additional information.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in Total shareholders' equity. The Company's global subsidiaries have various monetary assets and liabilities, primarily receivables and payables, which are denominated in currencies other than their functional currency. These balance sheet items are subject to remeasurement, the impact of which is recorded in Other (income) expense, net, within the Consolidated Statements of Income. 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loss) (a component of Total shareholders' equity),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us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 Refer to Note 14 — Risk Management and Derivatives for additional information on the Company's risk management program and derivatives. STOCK-BASED COMPENSATION The Company accounts for stock-based compensation by estimating the fair value, net of estimated forfeitures, of equity awards and recognizing the related expense as Cost of sales or Operating overhead expense, as applicable, in the Consolidated Statements of Income on a straight-line basis over the vesting period. Substantially all awards vest ratably over four years of continued employment, with stock options expiring 10 years from the date of grant. Performance-based restricted stock units vest based on the Company's achievement of certain performance criteria throughout the three-year performance period and continued employment through the vesting date. The fair value of options, stock appreciation rights and employees' purchase rights under the employee stock purchase plans (ESPPs) is determined using the Black-Scholes option pricing model. The fair value of restricted stock and time-vesting restricted stock units is established by the market price on the date of grant. The fair value of performance-based restricted stock units is estimated as of the grant date using a Monte Carlo simulation. Refer to Note 11 — Common Stock and Stock-Based Compensation for additional information on the Company's stock-based compensation programs.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Realization of deferred tax assets is dependent on future taxable earnings and is therefore uncertain. At least quarterly, the Company assesses taxable income in prior carryback periods, the scheduled reversal of deferred tax liabilities, projected future taxable income and available tax planning strategies. The Company uses forecasts of taxable income and considers foreign tax credit utilization in making this assessment of realization, which are inherently uncertain and can result in significant variation between estimated and actual results. To the extent the Company believes that recovery is not likely, a valuation allowance is established against the net deferred tax asset, which increases the Company’s income tax expense in the period when such determination is made. The Company recognizes a tax benefit from uncertain tax positions in the financial statements only when it is more likely than not the position will be sustained upon examination by relevant tax authorities. The Company recognizes interest and penalties related to income tax matters in Income tax expense. Refer to Note 9 — Income Taxes for further discussion. 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 Refer to Note 12 — Earnings Per Share for further discussion. 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 Additionally, the extent to which the evolving COVID-19 pandemic impacts the Company's financial statements will depend on a number of factors, including the further spread and duration of COVID-19 and the economic impacts of the pandemic. There remains risk that COVID-19 could have a material, adverse impact on future revenue growth as well as overall profit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31, 2022</t>
        </is>
      </c>
    </row>
    <row r="3">
      <c r="A3" s="3" t="inlineStr">
        <is>
          <t>Inventory Disclosure [Abstract]</t>
        </is>
      </c>
      <c r="B3" s="4" t="inlineStr">
        <is>
          <t xml:space="preserve"> </t>
        </is>
      </c>
    </row>
    <row r="4">
      <c r="A4" s="4" t="inlineStr">
        <is>
          <t>Inventories</t>
        </is>
      </c>
      <c r="B4" s="4" t="inlineStr">
        <is>
          <t>NOTE 2 — INVENTORIES Inventory balances of $8,420 million and $6,854 million as of May 31, 2022 and 2021, respectively, were substantially all finished go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1, 2022</t>
        </is>
      </c>
    </row>
    <row r="3">
      <c r="A3" s="3" t="inlineStr">
        <is>
          <t>Property, Plant and Equipment [Abstract]</t>
        </is>
      </c>
      <c r="B3" s="4" t="inlineStr">
        <is>
          <t xml:space="preserve"> </t>
        </is>
      </c>
    </row>
    <row r="4">
      <c r="A4" s="4" t="inlineStr">
        <is>
          <t>Property, Plant and Equipment</t>
        </is>
      </c>
      <c r="B4" s="4" t="inlineStr">
        <is>
          <t>NOTE 3 — PROPERTY, PLANT AND EQUIPMENT Property, plant and equipment, net included the following: MAY 31, (Dollars in millions) 2022 2021 Land and improvements $ 330 $ 363 Buildings 3,170 3,365 Machinery and equipment 2,870 3,023 Internal-use software 1,616 1,391 Leasehold improvements 1,712 1,608 Construction in process 399 311 Total property, plant and equipment, gross 10,097 10,061 Less accumulated depreciation 5,306 5,157 TOTAL PROPERTY, PLANT AND EQUIPMENT, NET $ 4,791 $ 4,904 Capitalized interest was not material for the fiscal years ended May 31,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dentifiable Intangible Assets and Goodwill</t>
        </is>
      </c>
      <c r="B4" s="4" t="inlineStr">
        <is>
          <t>NOTE 4 — IDENTIFIABLE INTANGIBLE ASSETS AND GOODWILL Identifiable intangible assets, net consist of indefinite-lived trademarks, acquired trademarks and other intangible assets. The following table summarizes the Company's Identifiable intangible assets, net balances: MAY 31, 2022 2021 (Dollars in millions) GROSS CARRYING AMOUNT ACCUMULATED AMORTIZATION NET CARRYING AMOUNT GROSS CARRYING AMOUNT ACCUMULATED AMORTIZATION NET CARRYING AMOUNT Indefinite-lived trademarks $ 259 $ — $ 259 $ 246 $ — $ 246 Acquired trademarks and other 66 39 27 50 27 23 IDENTIFIABLE INTANGIBLE ASSETS, NET $ 325 $ 39 $ 286 $ 296 $ 27 $ 269 Goodwill was $284 million and $242 million as of May 31, 2022 and 2021, respectively, and there were no accumulated impairment losses as of May 31, 2022 and 2021. Additionally, the impact to Goodwill during fiscal 2022 and 2021 as a result of acquisitions and divestiture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May 31, 2022</t>
        </is>
      </c>
    </row>
    <row r="3">
      <c r="A3" s="3" t="inlineStr">
        <is>
          <t>Accrued Liabilities, Current [Abstract]</t>
        </is>
      </c>
      <c r="B3" s="4" t="inlineStr">
        <is>
          <t xml:space="preserve"> </t>
        </is>
      </c>
    </row>
    <row r="4">
      <c r="A4" s="4" t="inlineStr">
        <is>
          <t>Accrued Liabilities</t>
        </is>
      </c>
      <c r="B4" s="4" t="inlineStr">
        <is>
          <t>NOTE 5 — ACCRUED LIABILITIES Accrued liabilities included the following: MAY 31, (Dollars in millions) 2022 2021 Compensation and benefits, excluding taxes $ 1,297 $ 1,472 Sales-related reserves 1,015 1,077 Allowance for expected loss on sale (1) 397 358 Other 3,511 3,156 TOTAL ACCRUED LIABILITIES $ 6,220 $ 6,063 (1) Refer to Note 20 — Acquisitions and Divestitur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2</t>
        </is>
      </c>
    </row>
    <row r="3">
      <c r="A3" s="3" t="inlineStr">
        <is>
          <t>Fair Value Disclosures [Abstract]</t>
        </is>
      </c>
      <c r="B3" s="4" t="inlineStr">
        <is>
          <t xml:space="preserve"> </t>
        </is>
      </c>
    </row>
    <row r="4">
      <c r="A4" s="4" t="inlineStr">
        <is>
          <t>Fair Value Measurements</t>
        </is>
      </c>
      <c r="B4" s="4" t="inlineStr">
        <is>
          <t>NOTE 6 — FAIR VALUE MEASUREMENTS The following tables present information about the Company's financial assets measured at fair value on a recurring basis as of May 31, 2022 and 2021, and indicate the level in the fair value hierarchy in which the Company classifies the fair value measurement. Refer to Note 1 — Summary of Significant Accounting Policies for additional detail regarding the Company's fair value measurement methodology. MAY 31, 2022 (Dollars in millions) ASSETS AT FAIR VALUE CASH AND EQUIVALENTS SHORT-TERM INVESTMENTS Cash $ 839 $ 839 $ — Level 1: U.S. Treasury securities 3,801 8 3,793 Level 2: Commercial paper and bonds 660 37 623 Money market funds 6,458 6,458 — Time deposits 1,237 1,232 5 U.S. Agency securities 2 — 2 Total Level 2 8,357 7,727 630 TOTAL $ 12,997 $ 8,574 $ 4,423 MAY 31, 2021 (Dollars in millions) ASSETS AT FAIR VALUE CASH AND EQUIVALENTS SHORT-TERM INVESTMENTS Cash $ 840 $ 840 $ — Level 1: U.S. Treasury securities 2,892 — 2,892 Level 2: Commercial paper and bonds 748 57 691 Money market funds 7,701 7,701 — Time deposits 1,293 1,291 2 U.S. Agency securities 2 — 2 Total Level 2 9,744 9,049 695 TOTAL $ 13,476 $ 9,889 $ 3,587 As of May 31, 2022, the Company held $2,617 million of available-for-sale debt securities with maturity dates within one year and $1,806 million with maturity dates over one year and less than five years in Short-term investments on the Consolidated Balance Sheets. The fair value of the Company's available-for-sale debt securities approximates their amortized cost. Included in Interest expense (income), net was interest income related to the Company's investment portfolio of $94 million, $34 million and $62 million for the years ended May 31, 2022, 2021 and 2020, respectively. The Company records the assets and liabilities of its derivative financial instruments on a gross basi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the latter of which would further offset against the Company's derivative asset balance. Any amounts of cash collateral posted related to these instruments associated with the Company's credit-related contingent features are recorded in Prepaid expenses and other current assets, which would further offset against the Company's derivative liability balance. Cash collateral received or posted related to the Company's credit-related contingent features is presented in the Cash provided by operations component of the Consolidated Statements of Cash Flows. The Company does not recognize amounts of non-cash collateral received, such as securities, on the Consolidated Balance Sheets. For further information related to credit risk, refer to Note 14 — Risk Management and Derivatives. The following tables present information about the Company's derivative assets and liabilities measured at fair value on a recurring basis and indicate the level in the fair value hierarchy in which the Company classifies the fair value measurement: MAY 31, 2022 DERIVATIVE ASSETS DERIVATIVE LIABILITIES (Dollars in millions) ASSETS AT FAIR VALUE OTHER CURRENT ASSETS OTHER LONG-TERM ASSETS LIABILITIES AT FAIR VALUE ACCRUED LIABILITIES OTHER LONG-TERM LIABILITIES Level 2: Foreign exchange forwards and options (1) $ 875 $ 669 $ 206 $ 76 $ 65 $ 11 Embedded derivatives 5 5 — 1 1 — TOTAL $ 880 $ 674 $ 206 $ 77 $ 66 $ 11 (1) If the foreign exchange derivative instruments had been netted on the Consolidated Balance Sheets, the asset and liability positions each would have been reduced by $76 million as of May 31, 2022. As of that date, the Company received $486 million of cash collateral from counterparties related to foreign exchange derivative instruments. No amount of collateral was posted on the derivative liability balance as of May 31, 2022. MAY 31, 2021 DERIVATIVE ASSETS DERIVATIVE LIABILITIES (Dollars in millions) ASSETS AT FAIR VALUE OTHER CURRENT ASSETS OTHER LONG-TERM ASSETS LIABILITIES AT FAIR VALUE ACCRUED LIABILITIES OTHER LONG-TERM LIABILITIES Level 2: Foreign exchange forwards and options (1) $ 92 $ 76 $ 16 $ 456 $ 415 $ 41 Embedded derivatives — — — 1 1 — TOTAL $ 92 $ 76 $ 16 $ 457 $ 416 $ 41 (1) If the foreign exchange derivative instruments had been netted on the Consolidated Balance Sheets, the asset and liability positions each would have been reduced by $93 million as of May 31, 2021. As of that date, the Company had posted $39 million of cash collateral to various counterparties related to foreign exchange derivative instruments. No amount of collateral was received on the Company's derivative asset balance as of May 31, 2021. For additional information related to the Company's derivative financial instruments, refer to Note 14 — Risk Management and Derivatives. For fair value information regarding Notes payable and Long-term debt, refer to Note 7 — Short-Term Borrowings and Credit Lines and Note 8 — Long-Term Debt, respectively. The carrying amounts of other current financial assets and other current financial liabilities approximate fair value. NON-RECURRING FAIR VALUE MEASUREMENTS As further discussed in Note 20 — Acquisitions and Divestitures, during fiscal 2020, the Company met the criteria to recognize the related assets and liabilities of its Brazil, Argentina, Chile and Uruguay entities as held-for-sale. This required the Company to remeasure the disposal groups at fair value, less costs to sell, which is considered a Level 3 fair value measurement and was based on each transaction's estimated consideration. During fiscal 2022, the Company continued to use estimated consideration to measure the fair value of each disposal group. All other assets or liabilities required to be measured at fair value on a non-recurring basis as of May 31, 2022 and 2021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12 Months Ended</t>
        </is>
      </c>
    </row>
    <row r="2">
      <c r="B2" s="2" t="inlineStr">
        <is>
          <t>May 31, 2022</t>
        </is>
      </c>
    </row>
    <row r="3">
      <c r="A3" s="3" t="inlineStr">
        <is>
          <t>Debt Disclosure [Abstract]</t>
        </is>
      </c>
      <c r="B3" s="4" t="inlineStr">
        <is>
          <t xml:space="preserve"> </t>
        </is>
      </c>
    </row>
    <row r="4">
      <c r="A4" s="4" t="inlineStr">
        <is>
          <t>Short-Term Borrowings and Credit Lines</t>
        </is>
      </c>
      <c r="B4" s="4" t="inlineStr">
        <is>
          <t>NOTE 7 — SHORT-TERM BORROWINGS AND CREDIT LINES Notes payable as of May 31, 2022 and 2021, are summarized below: MAY 31, 2022 2021 (Dollars in millions) BORROWINGS INTEREST RATE BORROWINGS INTEREST RATE Notes payable: U.S. operations $ — 0.00 % — 0.00 % Non-U.S. operations $ 10 19.80 % (1) $ 2 17.80 % (1) TOTAL NOTES PAYABLE $ 10 $ 2 (1) Weighted average interest rate includes non-interest bearing overdrafts. The carrying amounts reflected in the Consolidated Balance Sheets for Notes payable approximate fair value. On March 11, 2022, the Company entered into a 364-day committed credit facility agreement with a syndicate of banks, which provides for up to $1 billion of borrowings, with an option to increase borrowings up to $1.5 billion in total with lender approval. The facility matures on March 10, 2023, with an option to extend the maturity date an additional 364 days. This facility replaces the prior $1 billion 364-day credit facility agreement entered into on March 15, 2021, which would have matured on March 14, 2022. Based on the Company's current long-term senior unsecured debt ratings of AA- and A1 from Standard and Poor's Corporation and Moody's Investor Services, respectively, the interest rate charged on any outstanding borrowings would be the prevailing Term Secured Overnight Financing Rate (Term SOFR) for the applicable interest period plus 0.60%. The facility fee is 0.02% of the total undrawn commitment. On March 11, 2022, the Company also entered into a five-year committed credit facility agreement with a syndicate of banks which provides for up to $2 billion of borrowings, with the option to increase borrowings up to $3 billion in total with lender approval. The facility matures on March 11, 2027, with options to extend the maturity date up to an additional two years. This facility replaces the prior $2 billion five-year credit facility agreement entered into on August 16, 2019, which would have matured on August 16, 2024. Based on the Company's current long-term senior unsecured debt ratings of AA- and A1 from Standard and Poor's Corporation and Moody's Investor Services, respectively, the interest rate charged on any outstanding borrowings would be the prevailing Term SOFR for the applicable interest period plus 0.60%. The facility fee is 0.04% of the total undrawn commi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31, 2022</t>
        </is>
      </c>
    </row>
    <row r="3">
      <c r="A3" s="3" t="inlineStr">
        <is>
          <t>Debt Disclosure [Abstract]</t>
        </is>
      </c>
      <c r="B3" s="4" t="inlineStr">
        <is>
          <t xml:space="preserve"> </t>
        </is>
      </c>
    </row>
    <row r="4">
      <c r="A4" s="4" t="inlineStr">
        <is>
          <t>Long-Term Debt</t>
        </is>
      </c>
      <c r="B4" s="4" t="inlineStr">
        <is>
          <t>NOTE 8 — LONG-TERM DEBT Long-term debt, net of unamortized premiums, discounts and debt issuance costs, comprises the following: BOOK VALUE OUTSTANDING Scheduled Maturity (Dollars in millions) ORIGINAL PRINCIPAL INTEREST RATE INTEREST PAYMENTS 2022 2021 Corporate Term Debt: (1)(2) May 1, 2023 $ 500 2.25 % Semi-Annually $ 500 $ 499 March 27, 2025 1,000 2.40 % Semi-Annually 996 995 November 1, 2026 1,000 2.38 % Semi-Annually 997 996 March 27, 2027 1,000 2.75 % Semi-Annually 996 995 March 27, 2030 1,500 2.85 % Semi-Annually 1,491 1,490 March 27, 2040 1,000 3.25 % Semi-Annually 986 986 May 1, 2043 500 3.63 % Semi-Annually 496 496 November 1, 2045 1,000 3.88 % Semi-Annually 985 984 November 1, 2046 500 3.38 % Semi-Annually 492 491 March 27, 2050 1,500 3.38 % Semi-Annually 1,481 1,481 Total 9,420 9,413 Less Current Portion of Long-Term Debt 500 — TOTAL LONG-TERM DEBT $ 8,920 $ 9,413 (1) These senior unsecured obligations rank equally with the Company's other unsecured and unsubordinated indebtedness. (2) The bonds are redeemable at the Company's option at a price equal to the greater of (i) 100% of the aggregate principal amount of the notes to be redeemed or (ii) the sum of the present values of the remaining scheduled payments, plus in each case, accrued and unpaid interest. However, the bonds also feature a par call provision, which allows for the bonds to be redeemed at a price equal to 100% of the aggregate principal amount of the notes being redeemed, plus accrued and unpaid interest on or after the Par Call Date, as defined in the respective notes. The scheduled maturity of Long-term debt in each of the years ending May 31, 2023 through 2027, are $500 million, $0 million, $1,000 million, $0 million and $2,000 million, respectively, at fac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9 — INCOME TAXES Income before income taxes is as follows: YEAR ENDED MAY 31, (Dollars in millions) 2022 2021 2020 Income before income taxes: United States $ 6,020 $ 5,723 $ 2,954 Foreign 631 938 (67) TOTAL INCOME BEFORE INCOME TAXES $ 6,651 $ 6,661 $ 2,887 The provision for income taxes is as follows: YEAR ENDED MAY 31, (Dollars in millions) 2022 2021 2020 Current: United States Federal $ 231 $ 328 $ (109) State 98 134 81 Foreign 926 857 756 Total Current 1,255 1,319 728 Deferred: United States Federal (522) (371) (231) State (16) (34) (47) Foreign (112) 20 (102) Total Deferred (650) (385) (380) TOTAL INCOME TAX EXPENSE $ 605 $ 934 $ 348 A reconciliation from the U.S. statutory federal income tax rate to the effective income tax rate is as follows: YEAR ENDED MAY 31, 2022 2021 2020 Federal income tax rate 21.0 % 21.0 % 21.0 % State taxes, net of federal benefit 1.4 % 1.3 % 0.8 % Foreign earnings -1.8 % 0.2 % 5.9 % Subpart F deferred tax benefit -4.7 % 0.0 % 0.0 % Foreign-derived intangible income benefit -4.1 % -3.7 % -8.1 % Excess tax benefits from share-based compensation -4.9 % -4.5 % -7.2 % Income tax audits and contingency reserves 1.5 % 1.5 % -1.4 % U.S. research and development tax credit -1.0 % -0.9 % -1.8 % Other, net 1.7 % -0.9 % 2.9 % EFFECTIVE INCOME TAX RATE 9.1 % 14.0 % 12.1 % On December 22, 2017, the U.S. enacted the Tax Cuts and Jobs Act (the "Tax Act"), which significantly changed U.S. tax law and included a provision to tax global intangible low-taxed income (GILTI) of foreign subsidiaries. The Company recognizes taxes due under the GILTI provision as a current period expense. The effective tax rate for the fiscal year ended May 31, 2022 was lower than the effective tax rate for the fiscal year ended May 31, 2021. The decrease was primarily due to a shift in the Company's earnings mix and recognition of a non-cash, one-time benefit related to the onshoring of the Company's non-U.S. intangible property. During the fourth quarter of fiscal 2022, the Company onshored certain non-U.S. intangible property ownership rights and implemented changes in the Company's legal entity structure. The tax restructuring increases the possibility that foreign earnings in future periods will be subject to tax in the U.S. due to Subpart F of the Internal Revenue Code. The Company recognized a deferred tax asset and corresponding non-cash deferred income tax benefit of 4.7%, to establish the deferred tax deduction that is expected to reduce taxable income in future periods. The effective tax rate for the fiscal year ended May 31, 2021 was higher than the effective tax rate for the fiscal year ended May 31, 2020, due to a change in the proportion of earnings taxed in the U.S., related to the recovery from the impact of the COVID-19 pandemic and less favorable impacts from discrete items such as stock-based compensation. Income tax audit and contingency reserves for the fiscal year ended May 31, 2021, reflects recognition of a reserve of 1.2% related to Altera Corp. v. Commissioner , where the taxpayer was denied a hearing before the U.S. Supreme Court on June 22, 2020, thereby ratifying the Ninth Circuit Court's decision and requiring the inclusion of stock-based compensation in intercompany cost-sharing arrangements, and other matters of 0.3%. Deferred tax assets and liabilities comprise the following as of: MAY 31, (Dollars in millions) 2022 2021 Deferred tax assets: Inventories (1) $ 136 $ 78 Sales return reserves (1) 109 100 Deferred compensation (1) 313 350 Stock-based compensation 195 175 Reserves and accrued liabilities (1) 145 96 Operating lease liabilities 508 499 Intangibles 275 187 Capitalized research and development expenditures 353 349 Net operating loss carry-forwards 8 15 Subpart F deferred tax 313 — Foreign tax credit carry-forward 103 — Other (1) 148 178 Total deferred tax assets 2,606 2,027 Valuation allowance (19) (12) Total deferred tax assets after valuation allowance 2,587 2,015 Deferred tax liabilities: Foreign withholding tax on undistributed earnings of foreign subsidiaries (146) (182) Property, plant and equipment (1) (247) (255) Right-of-use assets (437) (431) Other (1) (92) (14) Total deferred tax liabilities (922) (882) NET DEFERRED TAX ASSET $ 1,665 $ 1,133 (1) The above amounts exclude deferred taxes held-for-sale as of May 31, 2022 and 2021. See Note 20 — Acquisitions and Divestitures for additional information. The following is a reconciliation of the changes in the gross balance of unrecognized tax benefits as of: MAY 31, (Dollars in millions) 2022 2021 2020 Unrecognized tax benefits, beginning of the period $ 896 $ 771 $ 808 Gross increases related to prior period tax positions 71 77 181 Gross decreases related to prior period tax positions (145) (22) (171) Gross increases related to current period tax positions 62 59 50 Settlements (17) (5) (58) Lapse of statute of limitations (10) (6) (28) Changes due to currency translation (9) 22 (11) UNRECOGNIZED TAX BENEFITS, END OF THE PERIOD $ 848 $ 896 $ 771 As of May 31, 2022, total gross unrecognized tax benefits, excluding related interest and penalties, were $848 million, of which $626 million would affect the Company's effective tax rate if recognized in future periods. The majority of the total gross unrecognized tax benefits are long-term in nature and included within Deferred income taxes and other liabilities on the Consolidated Balance Sheets. The Company recognizes interest and penalties related to income tax matters in Income tax expense. The liability for payment of interest and penalties increased by $45 million during the fiscal year ended May 31, 2022, increased by $45 million during the fiscal year ended May 31, 2021, and decreased by $16 million during the fiscal year ended May 31, 2020. As of May 31, 2022 and 2021, accrued interest and penalties related to uncertain tax positions were $248 million and $203 million, respectively (excluding federal benefit) and included within Deferred income taxes and other liabilities on the Consolidated Balance Sheets. As of May 31, 2022 and 2021, long-term income taxes payable were $535 million and $640 million, respectively, and were included within Deferred income taxes and other liabilities on the Consolidated Balance Sheets. The Company is subject to taxation in the U.S., as well as various state and foreign jurisdictions. The Company is currently under audit by the U.S. IRS for fiscal years 2017 through 2019. The Company has closed all U.S. federal income tax matters through fiscal 2016, with the exception of certain transfer pricing adjustments. Tax years after 2011 remain open in certain major foreign jurisdictions.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20 million within the next 12 month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prior periods, and the Company's income taxes related to prior periods in the Netherlands could increase. The Company historically had not provided for deferred income taxes on the undistributed earnings of certain foreign subsidiaries as they were considered indefinitely reinvested outside the U.S. During the fourth quarter of fiscal 2022, in connection with a change in the Company's legal entity structure that reduced the withholding tax consequences of a decision to remit undistributed earnings in the Netherlands, the Company changed its assertion regarding its ability and intent to indefinitely reinvest undistributed earnings of certain foreign subsidiaries. The Company has evaluated its historic indefinite reinvestment assertion as a result of the legal entity restructuring and determined that any historical or future undistributed earnings of foreign subsidiaries are no longer considered to be indefinitely reinvested. There is no deferred tax liability associated with those earnings. A portion of the Company's foreign operations benefit from a tax holiday, which is set to expire in 2031. This tax holiday may be extended when certain conditions are met or may be terminated early if certain conditions are not met. The tax benefit attributable to this tax holiday, before taking into consideration other U.S. indirect tax provisions, was $221 million, $238 million and $238 million for the fiscal years ended May 31, 2022, 2021 and 2020, respectively. The benefit of the tax holiday on diluted earnings per common share was $0.14, $0.15 and $0.15 for the fiscal years ended May 31, 2022, 2021 and 2020, respectively. Deferred tax assets as of May 31, 2022 and 2021, were reduced by a valuation allowance. For the fiscal year ended May 31, 2022, a valuation allowance was provided for U.S. capital loss carryforwards and on tax benefits generated by certain entities with operating losses. For the fiscal year ended May 31, 2021, a valuation allowance was provided for U.S. capital loss carryforwards and on tax benefits generated by certain entities with operating losses. There was a $7 million net increase in the valuation allowance for the fiscal year ended May 31, 2022, compared to a $14 million net decrease for the fiscal year ended May 31, 2021, and $62 million net decrease for the fiscal year ended May 31, 2020. The Company has recorded deferred tax assets of $103 million as of May 31, 2022 for U.S. foreign tax credit carry-forwards which will begin to expire in 2032. The Company has available domestic and foreign loss carry-forwards of $44 million as of May 31, 2022. If not utilized, such losses will expire as follows: YEAR ENDING MAY 31, (Dollars in millions) 2023 2024 2025 2026 2027-2042 INDEFINITE TOTAL Net operating losses $ — $ — $ — $ — $ 7 $ 37 $ 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May 31, 2022</t>
        </is>
      </c>
    </row>
    <row r="3">
      <c r="A3" s="3" t="inlineStr">
        <is>
          <t>Temporary Equity Disclosure [Abstract]</t>
        </is>
      </c>
      <c r="B3" s="4" t="inlineStr">
        <is>
          <t xml:space="preserve"> </t>
        </is>
      </c>
    </row>
    <row r="4">
      <c r="A4" s="4" t="inlineStr">
        <is>
          <t>Redeemable Preferred Stock</t>
        </is>
      </c>
      <c r="B4" s="4" t="inlineStr">
        <is>
          <t>NOTE 10 — REDEEMABLE PREFERRED STOCK Sojitz America is the sole owner of the Company's authorized redeemable preferred stock, $1 par value, which is redeemable at the option of Sojitz America or the Company at par value aggregating $0.3 million. A cumulative dividend of $0.10 per share is payable annually on May 31, and no dividends may be declared or paid on the common stock of the Company unless dividends on the redeemable preferred stock have been declared and paid in full. There have been no changes in the redeemable preferred stock in the fiscal years ended May 31, 2022, 2021 and 2020. As the holder of the redeemable preferred stock, Sojitz America does not have general voting rights but does have the right to vote as a separate class on the sale of all or substantially all of the assets of the Company and its subsidiaries; on merger, consolidation, liquidation or dissolution of the Company; or on the sale or assignment of the NIKE trademark for athletic footwear sold in the United States. The redeemable preferred stock has been fully issued to Sojitz America and is not blank check preferred stock. The Company's articles of incorporation do not permit the issuance of additional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May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Portland, Orego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and Stock-Based Compensation</t>
        </is>
      </c>
      <c r="B1" s="2" t="inlineStr">
        <is>
          <t>12 Months Ended</t>
        </is>
      </c>
    </row>
    <row r="2">
      <c r="B2" s="2" t="inlineStr">
        <is>
          <t>May 31, 2022</t>
        </is>
      </c>
    </row>
    <row r="3">
      <c r="A3" s="3" t="inlineStr">
        <is>
          <t>Share-based Payment Arrangement, Noncash Expense [Abstract]</t>
        </is>
      </c>
      <c r="B3" s="4" t="inlineStr">
        <is>
          <t xml:space="preserve"> </t>
        </is>
      </c>
    </row>
    <row r="4">
      <c r="A4" s="4" t="inlineStr">
        <is>
          <t>Common Stock and Stock-Based Compensation</t>
        </is>
      </c>
      <c r="B4" s="4" t="inlineStr">
        <is>
          <t>NOTE 11 — COMMON STOCK AND STOCK-BASED COMPENSATION COMMON STOCK The authorized number of shares of Class A Common Stock, no par value, and Class B Common Stock, no par value, are 400 million and 2,400 million,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From time to time, the Company's Board of Directors authorizes share repurchase programs for the repurchase of Class B Common Stock. The value of repurchased shares is deducted from Total shareholders' equity through allocation to Capital in excess of stated value and Retained earnings. STOCK-BASED COMPENSATION The NIKE, Inc. Stock Incentive Plan (the “Stock Incentive Plan”) provides for the issuance of up to 798 million previously unissued shares of Class B Common Stock in connection with equity awards granted under the Stock Incentive Plan. The Stock Incentive Plan authorizes the grant of non-statutory stock options, incentive stock options, stock appreciation rights, and stock awards, including restricted stock and restricted stock units. Restricted stock units include both time-vesting restricted stock units (RSUs) as well as performance-based restricted stock units (PSUs). A committee of the Board of Directors administers the Stock Incentive Plan and has the authority to determine the employees to whom awards will be made, the amount of the awards and the other terms and conditions of the awards. The Company generally grants stock options, restricted stock and restricted stock units on an annual basis. The exercise price for stock options and stock appreciation rights may not be less than the fair market value of the underlying shares on the date of grant. Substantially all awards under the Stock Incentive Plan vest ratably over 4 years of continued employment, with stock options expiring 10 years from the date of grant. During the fiscal year ended May 31, 2022, under the Stock Incentive Plan, the Company granted PSUs which replaced cash-based long-term incentive awards historically granted under the Company's Long-Term Incentive Plan. The impact of granting PSUs during the fiscal year ended May 31, 2022, was not material to the Company’s Consolidated Financial Statements. The following table summarizes the Company's total stock-based compensation expense recognized in Cost of sales or Operating overhead expense, as applicable: YEAR ENDED MAY 31, (Dollars in millions) 2022 2021 2020 Stock options (1) $ 297 $ 323 $ 237 ESPPs 60 63 53 Restricted stock and restricted stock units (1)(2) 281 225 139 TOTAL STOCK-BASED COMPENSATION EXPENSE $ 638 $ 611 $ 429 (1) Expense for stock options includes the expense associated with stock appreciation rights. Accelerated stock option expense is primarily recorded for employees meeting certain retirement eligibility requirements and was $57 million, $67 million and $53 million for the fiscal years ended May 31, 2022, 2021 and 2020, respectively. During fiscal 2022 and 2021, an immaterial amount of accelerated stock option and restricted stock unit expense was also recorded for certain employees impacted by the Company's organizational realignment. For more information, see Note 21 — Restructuring. (2) Restricted stock units includes RSUs and PSUs. The income tax benefit related to stock-based compensation expense was $327 million, $297 million and $207 million for the fiscal years ended May 31, 2022, 2021 and 2020, respectively, and reported within Income tax expense. STOCK OPTIONS The weighted average fair value per share of the options granted during the years ended May 31, 2022, 2021 and 2020, computed as of the grant date using the Black-Scholes pricing model, was $37.53, $26.75 and $18.71, respectively. The weighted average assumptions used to estimate these fair values were as follows: YEAR ENDED MAY 31, 2022 2021 2020 Dividend yield 0.8 % 0.9 % 1.0 % Expected volatility 24.9 % 27.3 % 23.0 % Weighted average expected life (in years) 5.8 6.0 6.0 Risk-free interest rate 0.9 % 0.4 % 1.5 % Expected volatilities are based on an analysis of the historical volatility of the Company's common stock, the implied volatility in market traded options on the Company's common stock with a term greater than one year, as well as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 The following summarizes the stock option transactions under the plan discussed above: SHARES (1) WEIGHTED AVERAGE OPTION PRICE (In millions) Options outstanding as of May 31, 2021 78.3 $ 72.88 Exercised (17.1) 54.32 Forfeited (2.5) 114.89 Granted 9.3 164.91 Options outstanding as of May 31, 2022 68.0 $ 88.66 (1) Includes stock appreciation rights transactions. Options exercisable as of May 31, 2022 were 40.3 million and had a weighted average option price of $68.15 per share. The aggregate intrinsic value for options outstanding and exercisable as of May 31, 2022 was $2,456 million and $2,045 million, respectively. The total intrinsic value of the options exercised during the years ended May 31, 2022, 2021 and 2020 was $1,742 million, $1,571 million and $1,161 million, respectively. The intrinsic value is the amount by which the market value of the underlying stock exceeds the exercise price of the options. The weighted average contractual life remaining for options outstanding and options exercisable as of May 31, 2022 was 6.0 years and 4.6 years, respectively. As of May 31, 2022, the Company had $405 million of unrecognized compensation costs from stock options, net of estimated forfeitures, to be recognized in Cost of sales or Operating overhead expense, as applicable, over a weighted average remaining period of 2.5 years. EMPLOYEE STOCK PURCHASE PLANS In addition to the Stock Incentive Plan, the Company gives employees the right to purchase shares at a discount from the market price under employee stock purchase plans (ESPPs). Subject to the annual statutory limit, employees are eligible to participate through payroll deductions of up to 10% of their compensation. At the end of each six-month offering period, shares are purchased by the participants at 85% of the lower of the fair market value at the beginning or the end of the offering period. Employees purchased 2.0 million, 2.5 million and 2.7 million shares during each of the fiscal years ended May 31, 2022, 2021 and 2020, respectively. RESTRICTED STOCK AND RESTRICTED STOCK UNITS Recipients of restricted stock are entitled to cash dividends and to vote their respective shares throughout the period of restriction. Recipients of restricted stock units, which includes RSUs and PSUs, are entitled to dividend equivalent cash payments upon vesting. The number of shares of restricted stock and restricted stock units vested includes shares of common stock withheld by the Company on behalf of employees to satisfy the minimum statutory tax withholding requirements. PSUs provide the right to receive shares of the Company's common stock based on the Company's achievement of certain performance criteria throughout the three-year performance period and continued employment through the vesting date. As such, the number of shares issued at the end of the performance period may range between 0% and 200% of the original target award amount (100%). The following summarizes the restricted stock and restricted stock unit activity under the plan discussed above: SHARES WEIGHTED AVERAGE GRANT DATE (In millions) Nonvested as of May 31, 2021 6.6 $ 99.70 Vested (2.3) 93.70 Forfeited (0.7) 123.54 Granted (1) 3.1 168.04 Nonvested as of May 31, 2022 6.7 $ 130.88 (1) Includes 0.5 million PSUs, which are presented assuming issuance at the original target award amount (100%). The weighted average fair value per share of restricted stock and RSUs granted for the fiscal years ended May 31, 2022, 2021 and 2020, computed as of the grant date, was $153.63, $113.84 and $88.26, respectively. During the fiscal years ended May 31, 2022, 2021 and 2020, the aggregate fair value of vested restricted stock and RSUs was $354 million, $310 million and $98 million, respectively, computed as of the date of vesting. The weighted average fair value per share of PSUs granted for the fiscal year ended May 31, 2022, computed as of the grant date was $239.38. The fair value of PSUs is estimated on the grant date using a Monte Carlo simulation assuming a weighted average expected volatility of 27.1% and weighted average risk-free interest rate of 0.5%. Expected volatilities are based on an analysis of the historical volatility of the Company's common stock at the date of grant for periods corresponding with the vesting period of the PSU. The interest rate is based on the U.S. Treasury (constant maturity) risk-free rate in effect at the date of grant for periods corresponding with the vesting period of the PSU. No PSUs vested during the fiscal year ended May 31, 2022. As of May 31, 2022, the Company had $587 million of unrecognized compensation costs from restricted stock and restricted stock units, net of estimated forfeitures, to be recognized in Cost of sales or Operating overhead expense, as applicable, over a weighted average remaining period of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2</t>
        </is>
      </c>
    </row>
    <row r="3">
      <c r="A3" s="3" t="inlineStr">
        <is>
          <t>Earnings Per Share [Abstract]</t>
        </is>
      </c>
      <c r="B3" s="4" t="inlineStr">
        <is>
          <t xml:space="preserve"> </t>
        </is>
      </c>
    </row>
    <row r="4">
      <c r="A4" s="4" t="inlineStr">
        <is>
          <t>Earnings Per Share</t>
        </is>
      </c>
      <c r="B4" s="4" t="inlineStr">
        <is>
          <t xml:space="preserve">NOTE 12 — EARNINGS PER SHARE The following is a reconciliation from basic earnings per common share to diluted earnings per common share. The computations of diluted earnings per common share excluded restricted stock, restricted stock units and options, including shares under ESPPs, to purchase an estimated additional 9.4 million, 11.3 million and 30.6 million shares of common stock outstanding for the fiscal years ended May 31, 2022, 2021 and 2020, respectively, because the awards were assumed to be anti-dilutive. YEAR ENDED MAY 31, (In millions, except per share data) 2022 2021 2020 Net income available to common stockholders $ 6,046 $ 5,727 $ 2,539 Determination of shares: Weighted average common shares outstanding 1,578.8 1,573.0 1,558.8 Assumed conversion of dilutive stock options and awards 32.0 36.4 32.8 DILUTED WEIGHTED AVERAGE COMMON SHARES OUTSTANDING 1,610.8 1,609.4 1,591.6 Earnings per common share: Basic $ 3.83 $ 3.64 $ 1.63 Diluted $ 3.75 $ 3.56 $ 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May 31, 2022</t>
        </is>
      </c>
    </row>
    <row r="3">
      <c r="A3" s="3" t="inlineStr">
        <is>
          <t>Retirement Benefits [Abstract]</t>
        </is>
      </c>
      <c r="B3" s="4" t="inlineStr">
        <is>
          <t xml:space="preserve"> </t>
        </is>
      </c>
    </row>
    <row r="4">
      <c r="A4" s="4" t="inlineStr">
        <is>
          <t>Benefit Plans</t>
        </is>
      </c>
      <c r="B4" s="4" t="inlineStr">
        <is>
          <t>NOTE 13 — BENEFIT PLANS The Company has a qualified 401(k) Savings and Profit Sharing Plan, in which all U.S. employees are able to participate. The Company matches a portion of employee contributions to the savings plan. Company contributions to the savings plan were $126 million, $110 million and $107 million and included in Cost of sales or Operating overhead expense, as applicable, for the years ended May 31, 2022, 2021 and 2020, respectively. The terms of the plan also allow for annual discretionary profit sharing contributions, as recommended by senior management and approved by the Board of Directors, to the accounts of eligible U.S. employees who work at least 1,000 hours in a year. There were no profit sharing contributions made to the plan for the fiscal years ended May 31, 2022, 2021 and 2020. The Company also has a Long-Term Incentive Plan (LTIP) adopted by the Board of Directors and approved by shareholders in September 1997, which has been amended from time to time. The Company recognized $16 million, $78 million and $66 million of Operating overhead expense related to cash awards under the LTIP during the years ended May 31, 2022, 2021 and 2020, respectively. During the fiscal year ended May 31, 2022, under the Stock Incentive Plan, the Company granted PSUs which replaced cash-based long-term incentive awards historically granted under the Company's LTIP. Refer to Note 11 — Common Stock and Stock-Based Compensation for further information related to PSUs. The Company allows certain highly compensated employees and non-employee directors of the Company to defer compensation under a nonqualified deferred compensation plan. A rabbi trust was established to fund the Company's nonqualified deferred compensation plan obligation. The assets in the rabbi trust of approximately $876 million and $945 million as of May 31, 2022 and 2021, respectively, primarily consist of company owned life insurance policies recorded at their cash surrender value and are classified in Deferred income taxes and other assets on the Consolidated Balance Sheets. Deferred compensation plan liabilities were $890 million and $944 million as of May 31, 2022 and 2021, respectively, and primarily classified in Deferred income taxes and other liabilities on the Consolidated Balance Sheets. The Company has pension plans in various countries worldwide. The pension plans are only available to local employees and are generally government mandated. The liability related to the unfunded pension liabilities of the plans was $30 million and $64 million as of May 31, 2022 and 2021, respectively, and primarily classified as non-current in Deferred income taxes and other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May 31, 2022</t>
        </is>
      </c>
    </row>
    <row r="3">
      <c r="A3" s="3" t="inlineStr">
        <is>
          <t>Derivative Instruments and Hedging Activities Disclosure [Abstract]</t>
        </is>
      </c>
      <c r="B3" s="4" t="inlineStr">
        <is>
          <t xml:space="preserve"> </t>
        </is>
      </c>
    </row>
    <row r="4">
      <c r="A4" s="4" t="inlineStr">
        <is>
          <t>Risk Management and Derivatives</t>
        </is>
      </c>
      <c r="B4" s="4" t="inlineStr">
        <is>
          <t>NOTE 14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The majority of derivatives outstanding as of May 31, 2022, are designated as foreign currency cash flow hedges, primarily for Euro/U.S. Dollar, British Pound/Euro, Chinese Yuan/U.S. Dollar and Japanese Yen/U.S. Dollar currency pairs. All derivatives are recognized on the Consolidated Balance Sheets at fair value and classified based on the instrument's maturity date. The following tables present the fair values of derivative instruments included within the Consolidated Balance Sheets: DERIVATIVE ASSETS BALANCE SHEET LOCATION MAY 31, (Dollars in millions) 2022 2021 Derivatives formally designated as hedging instruments: Foreign exchange forwards and options Prepaid expenses and other current assets $ 639 $ 42 Foreign exchange forwards and options Deferred income taxes and other assets 206 16 Total derivatives formally designated as hedging instruments 845 58 Derivatives not designated as hedging instruments: Foreign exchange forwards and options Prepaid expenses and other current assets 30 34 Embedded derivatives Prepaid expenses and other current assets 5 — Total derivatives not designated as hedging instruments 35 34 TOTAL DERIVATIVE ASSETS $ 880 $ 92 DERIVATIVE LIABILITIES BALANCE SHEET LOCATION MAY 31, (Dollars in millions) 2022 2021 Derivatives formally designated as hedging instruments: Foreign exchange forwards and options Accrued liabilities $ 37 $ 385 Foreign exchange forwards and options Deferred income taxes and other liabilities 11 41 Total derivatives formally designated as hedging instruments 48 426 Derivatives not designated as hedging instruments: Foreign exchange forwards and options Accrued liabilities 28 30 Embedded derivatives Accrued liabilities 1 1 Total derivatives not designated as hedging instruments 29 31 TOTAL DERIVATIVE LIABILITIES $ 77 $ 457 The following table presents the amounts in the Consolidated Statements of Income in which the effects of cash flow hedges are recorded and the effects of cash flow hedge activity on these line items for the fiscal years ended May 31, 2022, 2021 and 2020: YEAR ENDED MAY 31, 2022 2021 2020 (Dollars in millions) TOTAL AMOUNT OF TOTAL AMOUNT OF TOTAL AMOUNT OF Revenues $ 46,710 $ (82) $ 44,538 $ 45 $ 37,403 $ (17) Cost of sales 25,231 (23) 24,576 51 21,162 364 Demand creation expense 3,850 1 3,114 3 3,592 (2) Other (income) expense, net (181) 130 14 (47) 139 181 Interest expense (income), net 205 (7) 262 (7) 89 (7) The following tables present the amounts affecting the Consolidated Statements of Income for the years ended May 31, 2022, 2021 and 2020: (Dollars in millions) AMOUNT OF GAIN (LOSS) (1) AMOUNT OF GAIN (LOSS) (1) YEAR ENDED MAY 31, LOCATION OF GAIN (LOSS) YEAR ENDED MAY 31, 2022 2021 2020 2022 2021 2020 Derivatives designated as cash flow hedges: Foreign exchange forwards and options $ (39) $ (61) $ 28 Revenues $ (82) $ 45 $ (17) Foreign exchange forwards and options 889 (563) 283 Cost of sales (23) 51 364 Foreign exchange forwards and options (6) 5 1 Demand creation expense 1 3 (2) Foreign exchange forwards and options 492 (163) 90 Other (income) expense, net 130 (47) 181 Interest rate swaps (2) — — — Interest expense (income), net (7) (7) (7) Total designated cash flow hedges $ 1,336 $ (782) $ 402 $ 19 $ 45 $ 519 (1) For the fiscal years ended May 31, 2022, 2021 and 2020,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YEAR ENDED MAY 31, (Dollars in millions) 2022 2021 2020 Derivatives not designated as hedging instruments: Foreign exchange forwards and options $ 40 $ (150) $ 76 Other (income) expense, net Embedded derivatives (2) (17) (1) Other (income) expense, net CASH FLOW HEDGES All changes in fair value of derivatives designated as cash flow hedge instruments are recorded in Accumulated other comprehensive income (loss) until Net income is affected by the variability of cash flows of the hedged transaction. Effective hedge results are classified in the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s, non-functional currency denominated revenues, intercompany revenues, demand creation expenses, investments in U.S. Dollar denominated available-for-sale debt securities and certain other intercompany transactions. Product cost foreign currency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s from third 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18.5 billion as of May 31, 2022. As of May 31, 2022, approximately $607 million of deferred net gains (net of tax) on both outstanding and matured derivatives in Accumulated other comprehensive income (loss)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currently outstanding mature. As of May 31, 2022, the maximum term over which the Company hedges exposures to the variability of cash flows for its forecasted transactions was 24 months. FAIR VALUE HEDGES The Company has, in the past, been exposed to the risk of changes in the fair value of certain fixed-rate debt attributable to changes in interest rates. Derivatives used by the Company to hedge this risk are receive-fixed, pay-variable interest rate swaps. The Company had no interest rate swaps designated as fair value hedges as of May 31, 2022.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along with the foreign currency translation adjustments on those investments. The Company had no outstanding net investment hedges as of May 31, 2022. UNDESIGNATED DERIVATIVE INSTRUMENTS The Company may elect to enter into foreign exchange forwards to mitigate the change in fair value of specific assets and liabilities on the Consolidated Balance Sheets and/or embedded derivative contracts. These undesignated instruments are recorded at fair value as a derivative asset or liability on the Consolidated Balance Sheets with their corresponding change in fair value recognized in Other (income) expense, net, together with the remeasurement gain or loss from the hedged balance sheet position and/or embedded derivative contract. The total notional amount of outstanding undesignated derivative instruments was $3 billion as of May 31, 2022.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Consolidated Balance Sheets with their corresponding change in fair value recognized in Other (income) expense, net, through the date the foreign currency fluctuations cease to exist. As of May 31, 2022, the total notional amount of embedded derivatives outstanding was approximately $584 million.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Additionally, a certain level of decline in credit rating of either the Company or the counterparty could trigger collateral requirements. As of May 31, 2022, the Company was in compliance with all credit risk-related contingent features, and no derivative instruments with such features were in a net liability position. Accordingly, the Company posted no cash collateral as a result of these contingent features. Further, as of May 31, 2022, the Company had received $486 million in cash collateral from various counterparties to its derivative contracts. The Company considers the impact of the risk of counterparty default to be immaterial. For additional information related to the Company's derivative financial instruments and collateral, refer to Note 6 —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May 31,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15 — ACCUMULATED OTHER COMPREHENSIVE INCOME (LOSS) The changes in Accumulated other comprehensive income (loss), net of tax, were as follows: (Dollars in millions) FOREIGN CURRENCY TRANSLATION ADJUSTMENT (1) CASH FLOW HEDGES NET INVESTMENT HEDGES (1) OTHER TOTAL Balance at May 31, 2021 $ 2 $ (435) $ 115 $ (62) $ (380) Other comprehensive income (loss): Other comprehensive gains (losses) before reclassifications (2) (522) 1,222 — 28 728 Reclassifications to net income of previously deferred (gains) losses (3) — (8) — (22) (30) Total other comprehensive income (loss) (522) 1,214 — 6 698 Balance at May 31, 2022 $ (520) $ 779 $ 115 $ (56) $ 318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114) million, $0 million, $(9) million and $(123) million, respectively. (3) Net of tax (benefit) expense of $0 million, $11 million, $0 million, $9 million and $20 million, respectively. (Dollars in millions) FOREIGN CURRENCY TRANSLATION ADJUSTMENT (1) CASH FLOW HEDGES NET INVESTMENT HEDGES (1) OTHER TOTAL Balance at May 31, 2020 $ (494) $ 390 $ 115 $ (67) $ (56) Other comprehensive income (loss): Other comprehensive gains (losses) before reclassifications (2) 499 (788) — (8) (297) Reclassifications to net income of previously deferred (gains) losses (3) (3) (37) — 13 (27) Total other comprehensive income (loss) 496 (825) — 5 (324) Balance at May 31, 2021 $ 2 $ (435) $ 115 $ (62) $ (380)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6) million, $0 million, $(1) million and $(7) million, respectively. (3) Net of tax (benefit) expense of $0 million, $8 million, $0 million, $0 million and $8 million, respectively. The following table summarizes the reclassifications from Accumulated other comprehensive income (loss) to the Consolidated Statements of Income: AMOUNT OF GAIN (LOSS) LOCATION OF GAIN (LOSS) YEAR ENDED MAY 31, (Dollars in millions) 2022 2021 Gains (losses) on foreign currency translation adjustment $ — $ 3 Other (income) expense, net Total before tax 3 Tax (expense) benefit — — Gain (loss) net of tax — 3 Gains (losses) on cash flow hedges: Foreign exchange forwards and options $ (82) 45 Revenues Foreign exchange forwards and options (23) 51 Cost of sales Foreign exchange forwards and options 1 3 Demand creation expense Foreign exchange forwards and options 130 (47) Other (income) expense, net Interest rate swaps (7) (7) Interest expense (income), net Total before tax 19 45 Tax (expense) benefit (11) (8) Gain (loss) net of tax 8 37 Gains (losses) on other 31 (13) Other (income) expense, net Total before tax 31 (13) Tax (expense) benefit (9) — Gain (loss) net of tax 22 (13) Total net gain (loss) reclassified for the period $ 30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y 31, 2022</t>
        </is>
      </c>
    </row>
    <row r="3">
      <c r="A3" s="3" t="inlineStr">
        <is>
          <t>Revenue from Contract with Customer [Abstract]</t>
        </is>
      </c>
      <c r="B3" s="4" t="inlineStr">
        <is>
          <t xml:space="preserve"> </t>
        </is>
      </c>
    </row>
    <row r="4">
      <c r="A4" s="4" t="inlineStr">
        <is>
          <t>Revenues</t>
        </is>
      </c>
      <c r="B4" s="4" t="inlineStr">
        <is>
          <t>NOTE 16 — REVENUES DISAGGREGATION OF REVENUES The following tables present the Company's Revenues disaggregated by reportable operating segment, major product line and distribution channel: YEAR ENDED MAY 31, 2022 (Dollars in millions) NORTH AMERICA EUROPE, MIDDLE EAST &amp; AFRICA GREATER CHINA ASIA PACIFIC &amp; LATIN AMERICA GLOBAL BRAND DIVISIONS TOTAL NIKE BRAND CONVERSE CORPORATE TOTAL NIKE, INC. Revenues by: Footwear $ 12,228 $ 7,388 $ 5,416 $ 4,111 $ — $ 29,143 $ 2,094 $ — $ 31,237 Apparel 5,492 4,527 1,938 1,610 — 13,567 103 — 13,670 Equipment 633 564 193 234 — 1,624 26 — 1,650 Other — — — — 102 102 123 (72) 153 TOTAL REVENUES $ 18,353 $ 12,479 $ 7,547 $ 5,955 $ 102 $ 44,436 $ 2,346 $ (72) $ 46,710 Revenues by: Sales to Wholesale Customers $ 9,621 $ 8,377 $ 4,081 $ 3,529 $ — $ 25,608 $ 1,292 $ — $ 26,900 Sales through Direct to Consumer 8,732 4,102 3,466 2,426 — 18,726 931 — 19,657 Other — — — — 102 102 123 (72) 153 TOTAL REVENUES $ 18,353 $ 12,479 $ 7,547 $ 5,955 $ 102 $ 44,436 $ 2,346 $ (72) $ 46,710 YEAR ENDED MAY 31, 2021 (Dollars in millions) NORTH AMERICA EUROPE, MIDDLE EAST &amp; AFRICA GREATER CHINA ASIA PACIFIC &amp; LATIN AMERICA (1) GLOBAL BRAND DIVISIONS TOTAL NIKE BRAND CONVERSE CORPORATE TOTAL NIKE, INC. Revenues by: Footwear $ 11,644 $ 6,970 $ 5,748 $ 3,659 $ — $ 28,021 $ 1,986 $ — $ 30,007 Apparel 5,028 3,996 2,347 1,494 — 12,865 104 — 12,969 Equipment 507 490 195 190 — 1,382 29 — 1,411 Other — — — — 25 25 86 40 151 TOTAL REVENUES $ 17,179 $ 11,456 $ 8,290 $ 5,343 $ 25 $ 42,293 $ 2,205 $ 40 $ 44,538 Revenues by: Sales to Wholesale Customers $ 10,186 $ 7,812 $ 4,513 $ 3,387 $ — $ 25,898 $ 1,353 $ — $ 27,251 Sales through Direct to Consumer 6,993 3,644 3,777 1,956 — 16,370 766 — 17,136 Other — — — — 25 25 86 40 151 TOTAL REVENUES $ 17,179 $ 11,456 $ 8,290 $ 5,343 $ 25 $ 42,293 $ 2,205 $ 40 $ 44,538 (1) Refer to Note 20 — Acquisitions and Divestitures for additional information on the transition of the Company's NIKE Brand business in Brazil to a third-party distributor. YEAR ENDED MAY 31, 2020 (Dollars in millions) NORTH AMERICA EUROPE, MIDDLE EAST &amp; AFRICA GREATER CHINA ASIA PACIFIC &amp; LATIN AMERICA GLOBAL BRAND DIVISIONS TOTAL NIKE BRAND CONVERSE CORPORATE TOTAL NIKE, INC. Revenues by: Footwear $ 9,329 $ 5,892 $ 4,635 $ 3,449 $ — $ 23,305 $ 1,642 $ — $ 24,947 Apparel 4,639 3,053 1,896 1,365 — 10,953 89 — 11,042 Equipment 516 402 148 214 — 1,280 25 — 1,305 Other — — — — 30 30 90 (11) 109 TOTAL REVENUES $ 14,484 $ 9,347 $ 6,679 $ 5,028 $ 30 $ 35,568 $ 1,846 $ (11) $ 37,403 Revenues by: Sales to Wholesale Customers $ 9,371 $ 6,574 $ 3,803 $ 3,408 $ — $ 23,156 $ 1,154 $ — $ 24,310 Sales through Direct to Consumer 5,113 2,773 2,876 1,620 — 12,382 602 — 12,984 Other — — — — 30 30 90 (11) 109 TOTAL REVENUES $ 14,484 $ 9,347 $ 6,679 $ 5,028 $ 30 $ 35,568 $ 1,846 $ (11) $ 37,403 For the fiscal years ended May 31, 2022, 2021 and 2020, Global Brand Divisions revenues include NIKE Brand licensing and other miscellaneous revenues that are not part of a geographic operating segment. Converse Other revenues were primarily attributable to licensing businesses. Corporate revenues primarily consisted of foreign currency hedge gains and losses related to revenues generated by entities within the NIKE Brand geographic operating segments and Converse but managed through the Company's central foreign exchange risk management program. As of May 31, 2022 and 2021, the Company did not have any contract assets and had an immaterial amount of contract liabilities recorded in Accrued liabilities on the Consolidated Balance Sheets. SALES-RELATED RESERVES As of May 31, 2022 and 2021, the Company's sales-related reserve balance, which includes returns, post-invoice sales discounts and miscellaneous claims, was $1,015 million and $1,077 million, respectively, recorded in Accrued liabilities on the Consolidated Balance Sheets. The estimated cost of inventory for expected product returns was $194 million and $269 million as of May 31, 2022 and 2021, respectively, and was recorded in Prepaid expenses and other current assets on the Consolidated Balance Sheets. MAJOR CUSTOMERS No customer accounted for 10% or more of the Company's consolidated net Revenues during the fiscal years ended May 31,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May 31, 2022</t>
        </is>
      </c>
    </row>
    <row r="3">
      <c r="A3" s="3" t="inlineStr">
        <is>
          <t>Segment Reporting [Abstract]</t>
        </is>
      </c>
      <c r="B3" s="4" t="inlineStr">
        <is>
          <t xml:space="preserve"> </t>
        </is>
      </c>
    </row>
    <row r="4">
      <c r="A4" s="4" t="inlineStr">
        <is>
          <t>Operating Segments and Related Information</t>
        </is>
      </c>
      <c r="B4" s="4" t="inlineStr">
        <is>
          <t xml:space="preserve">NOTE 17 — OPERATING SEGMENTS AND RELATED INFORMATION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EMEA); Greater China; and Asia Pacific &amp; Latin America (APLA), and include results for the NIKE and Jordan brands, results for the Hurley brand, prior to its divestiture in fiscal 2020, were included in North America. Refer to Note 20 — Acquisitions and Divestitures for information regarding the fiscal 2020 divestiture of the Company's wholly-owned subsidiary, Hurley, and the planned transition of NIKE Brand businesses in certain countries within APLA to third-party distributors.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revenues include NIKE Brand licensing and other miscellaneous revenues that are not part of a geographic operating segment. Global Brand Divisions costs represent demand creation and operating overhead expense that include product creation and design expenses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For the fiscal year ended May 31, 2020, Corporate included a non-recurring impairment charge, recognized as a result of the Company's decision to transition certain NIKE Brand businesses within APLA to a third-party distributor. This charge primarily reflected the anticipated release of associated non-cash cumulative foreign currency translation losses. For more information regarding this charge, refer to Note 20 — Acquisitions and Divestitures . The primary financial measure used by the Company to evaluate performance of individual operating segments is earnings before interest and taxes (EBIT), which represents Net income before Interest expense (income), net and Income tax expense in the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YEAR ENDED MAY 31, (Dollars in millions) 2022 2021 2020 REVENUES North America $ 18,353 $ 17,179 $ 14,484 Europe, Middle East &amp; Africa 12,479 11,456 9,347 Greater China 7,547 8,290 6,679 Asia Pacific &amp; Latin America 5,955 5,343 5,028 Global Brand Divisions 102 25 30 Total NIKE Brand 44,436 42,293 35,568 Converse 2,346 2,205 1,846 Corporate (72) 40 (11) TOTAL NIKE, INC. REVENUES $ 46,710 $ 44,538 $ 37,403 EARNINGS BEFORE INTEREST AND TAXES North America $ 5,114 $ 5,089 $ 2,899 Europe, Middle East &amp; Africa 3,293 2,435 1,541 Greater China 2,365 3,243 2,490 Asia Pacific &amp; Latin America 1,896 1,530 1,184 Global Brand Divisions (4,262) (3,656) (3,468) Converse 669 543 297 Corporate (2,219) (2,261) (1,967) Interest expense (income), net 205 262 89 TOTAL NIKE, INC. INCOME BEFORE INCOME TAXES $ 6,651 $ 6,661 $ 2,887 ADDITIONS TO PROPERTY, PLANT AND EQUIPMENT North America $ 146 $ 98 $ 110 Europe, Middle East &amp; Africa 197 153 139 Greater China 78 94 28 Asia Pacific &amp; Latin America 56 54 41 Global Brand Divisions 222 278 438 Total NIKE Brand 699 677 756 Converse 9 7 12 Corporate 103 107 356 TOTAL ADDITIONS TO PROPERTY, PLANT AND EQUIPMENT $ 811 $ 791 $ 1,124 DEPRECIATION North America $ 124 $ 130 $ 148 Europe, Middle East &amp; Africa 134 136 132 Greater China 41 46 44 Asia Pacific &amp; Latin America 42 43 46 Global Brand Divisions 220 222 214 Total NIKE Brand 561 577 584 Converse 22 26 25 Corporate 134 141 112 TOTAL DEPRECIATION $ 717 $ 744 $ 721 AS OF MAY 31, (Dollars in millions) 2022 2021 ACCOUNTS RECEIVABLE, NET North America $ 1,850 $ 1,777 Europe, Middle East &amp; Africa 1,351 1,349 Greater China 406 288 Asia Pacific &amp; Latin America (1) 664 643 Global Brand Divisions 113 128 Total NIKE Brand 4,384 4,185 Converse 230 225 Corporate 53 53 TOTAL ACCOUNTS RECEIVABLE, NET $ 4,667 $ 4,463 INVENTORIES North America $ 4,098 $ 2,851 Europe, Middle East &amp; Africa 1,887 1,821 Greater China 1,044 1,247 Asia Pacific &amp; Latin America (1) 686 667 Global Brand Divisions 197 153 Total NIKE Brand 7,912 6,739 Converse 279 290 Corporate 229 (175) TOTAL INVENTORIES $ 8,420 $ 6,854 PROPERTY, PLANT AND EQUIPMENT, NET North America $ 639 $ 617 Europe, Middle East &amp; Africa 920 982 Greater China 303 288 Asia Pacific &amp; Latin America (1) 274 304 Global Brand Divisions 789 780 Total NIKE Brand 2,925 2,971 Converse 49 63 Corporate 1,817 1,870 TOTAL PROPERTY, PLANT AND EQUIPMENT, NET $ 4,791 $ 4,904 (1) Excludes assets held-for-sale as of May 31, 2022 and 2021. See Note 20 — Acquisitions and Divestitures for additional information. REVENUES AND LONG-LIVED ASSETS BY GEOGRAPHIC AREA After allocation of revenues for Global Brand Divisions, Converse and Corporate to geographical areas based on the location where the sales originated, revenues by geographical area are essentially the same as reported above for the NIKE Brand operating segments with the exception of the United States. Revenues derived in the United States were $18,749 million, $17,363 million and $14,625 million for the fiscal years ended May 31, 2022, 2021 and 2020, respectively. The Company's largest concentrations of long-lived assets primarily consist of the Company's corporate headquarters, retail locations and distribution facilities in the United States and China, as well as distribution facilities in Belgium. Long-lived assets attributable to operations in these countries, which consist of property, plant and equipment, net and operating lease ROU assets, net, were as follows: MAY 31, (Dollars in millions) 2022 2021 United States $ 4,916 $ 4,927 Belgium 646 676 China 538 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As of May 31, 2022 and 2021, the Company had bank guarantees and letters of credit outstanding totaling $289 million and $275 million, respectively, issued primarily for real estate agreements, self-insurance programs and other general business obligations. In connection with various contracts and agreements, the Company provides routine indemnification relating to the enforceability of intellectual property rights, coverage for legal issues that arise and other items where the Company is acting as the guarantor. Currently, the Company has several such agreements in place. However, based on the Company's historical experience and the estimated probability of future loss, the Company has determined the fair value of such indemnification is not material to the Company's financial position or results of operations. In the ordinary course of business, the Company is subject to various legal proceedings, claims and government investigations relating to its business, products and actions of its employees and representatives, including contractual and employment relationships, product liability, antitrust, customs, intellectual property and other matters. The outcome of these legal matters is inherently uncertain, and the Company cannot predict the eventual outcome of currently pending matters, the timing of their ultimate resolution or the eventual losses, fines, penalties or consequences relating to those matters. When a loss related to a legal proceeding or claim is probable and reasonably estimable, the Company accrues its best estimate for the ultimate resolution of the matter. If one or more legal matters were to be resolved against the Company in a reporting period for amounts above management's expectations, the Company's financial position, operating results and cash flows for that reporting period could be materially adversely affected. In the opinion of management, based on its current knowledge and after consultation with counsel, the Company does not believe any currently pending legal matters will have a material adverse impact on the Company's results of operations, financial position or cash flows, except as described below. BELGIAN CUSTOMS CLAIM The Company has received claims for certain years from the Belgian Customs Authorities for alleged underpaid duties related to products imported beginning in fiscal 2018. The Company disputes these claims and plans to appeal. At this time, the Company is unable to estimate the range of loss and cannot predict the final outcome as it could take several years to reach a resolution on this matter. If this matter is ultimately resolved against the Company, the amounts owed, including fines, penalties and other consequences relating to the matter, could have a material adverse effect on the Company's results of operations, financial position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2</t>
        </is>
      </c>
    </row>
    <row r="3">
      <c r="A3" s="3" t="inlineStr">
        <is>
          <t>Leases [Abstract]</t>
        </is>
      </c>
      <c r="B3" s="4" t="inlineStr">
        <is>
          <t xml:space="preserve"> </t>
        </is>
      </c>
    </row>
    <row r="4">
      <c r="A4" s="4" t="inlineStr">
        <is>
          <t>Leases</t>
        </is>
      </c>
      <c r="B4" s="4" t="inlineStr">
        <is>
          <t>NOTE 19 — LEASES Lease expense is recognized in Cost of sales or Operating overhead expense within the Consolidated Statements of Income, based on the underlying nature of the leased asset. For the fiscal years ended May 31, 2022, 2021 and 2020, lease expense primarily consisted of operating lease costs of $593 million, $589 million and $569 million, respectively. Lease expense also consisted of $366 million, $347 million and $337 million for fiscal years ended May 31, 2022, 2021 and 2020, respectively, primarily related to variable lease costs, which includes an immaterial amount of short-term lease costs. As of and for the fiscal years ended May 31, 2022 and 2021 and 2020, finance leases were not a material component of the Company's lease portfolio. The undiscounted cash flows for future maturities of the Company’s operating lease liabilities and the reconciliation to the Operating lease liabilities recognized in the Company’s Consolidated Balance Sheets are as follows: (Dollars in millions) AS OF MAY 31, 2022 (1) Fiscal 2023 $ 491 Fiscal 2024 543 Fiscal 2025 490 Fiscal 2026 405 Fiscal 2027 350 Thereafter 1,250 Total undiscounted future cash flows related to lease payments $ 3,529 Less interest 332 Present value of lease liabilities $ 3,197 (1) Excludes $175 million as of May 31, 2022, of future operating lease payments for lease agreements signed but not yet commenced. The following table includes supplemental information used to calculate the present value of Operating lease liabilities: AS OF MAY 31, 2022 2021 Weighted-average remaining lease term (in years) 7.8 8.3 Weighted-average discount rate 2.3 % 2.3 % The following table includes supplemental cash and non-cash information related to operating leases: YEAR ENDED MAY 31, (Dollars in millions) 2022 2021 2020 Cash paid for amounts included in the measurement of lease liabilities: Operating cash flows from operating leases $ 589 $ 583 $ 532 Operating lease right-of-use assets obtained in exchange for new operating lease liabilities $ 537 $ 489 $ 705 (1) (1) Excludes the amount initially capitalized in conjunction with the adoption of Topic 8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May 31, 2022</t>
        </is>
      </c>
    </row>
    <row r="3">
      <c r="A3" s="3" t="inlineStr">
        <is>
          <t>Business Combination and Asset Acquisition [Abstract]</t>
        </is>
      </c>
      <c r="B3" s="4" t="inlineStr">
        <is>
          <t xml:space="preserve"> </t>
        </is>
      </c>
    </row>
    <row r="4">
      <c r="A4" s="4" t="inlineStr">
        <is>
          <t>Acquisitions and Divestitures</t>
        </is>
      </c>
      <c r="B4" s="4" t="inlineStr">
        <is>
          <t>NOTE 20 — ACQUISITIONS AND DIVESTITURES ACQUISITIONS During fiscal 2022, 2021 and 2020, the Company made multiple acquisitions focused on gaining new capabilities to fuel its Consumer Direct Offense strategy, serving consumers personally at a global scale. The impact of acquisitions, individually and in aggregate, was not considered material to the Company's Consolidated Financial Statements. DIVESTITURES During fiscal 2020, as a result of the Company's decision to transition its wholesale and direct to consumer operating model in certain countries within its APLA operating segment to third-party distributors, the related assets and liabilities of these entities were classified as held-for-sale within Prepaid expenses and other current assets and Accrued liabilities, respectively, on the Consolidated Balance Sheets. During the fourth quarter of fiscal 2022, the Company entered into separate definitive agreements to sell its entities in Argentina and Uruguay as well as its entity in Chile to third-party distributors. The assets and liabilities of these entities will remain classified as held-for-sale on the Consolidated Balance Sheets until the transactions close, which is expected to occur prior to the end of the third quarter of fiscal 2023. As of May 31, 2022, held-for-sale assets were $182 million, primarily consisting of $73 million of Accounts receivable, net and $59 million of Inventories; held-for-sale liabilities were $58 million, primarily consisting of $26 million of Accrued liabilities and $20 million of Accounts payable. As of May 31, 2021, held-for-sale assets were $175 million, primarily consisting of $76 million of Inventories and $59 million of Accounts receivable, net; held-for-sale liabilities were $72 million, primarily consisting of $25 million of Accounts payable and $22 million of Accrued liabilities. The Company has recognized total expected net losses of $397 million as of May 31, 2022, related to the Argentina, Uruguay and Chile transactions within Other (income) expense, net, classified within Corporate, and a corresponding allowance within Accrued liabilities on the Consolidated Balance Sheets. The initial expected loss of $405 million recognized in fiscal 2020 was largely due to the anticipated release of the cumulative net foreign currency translation losses and subsequently adjusted for changes in fair value. These losses will be reclassified from Accumulated other comprehensive income (loss) to Net income upon sale of the legal entities. At the completion of the sale of the Argentina and Uruguay entities, the Company expects to recognize future losses, in part due to changes in foreign currency exchange rates. The losses are not expected to be material to the Company's Consolidated Financial Statements. For more information see Note 6 — Fair Value Measurements. OTHER DIVESTITURES During fiscal 2020, the Company entered into a definitive agreement to sell substantially all of its NIKE Brand operations in Brazil and shift to a distributor operating model. During fiscal 2021, the transaction closed and the Company recognized a loss of approximately $50 million within Other (income) expense, net classified within Corporate, on the Consolidated Statements of Income. Cash proceeds received were reflected within Other investing activities on the Consolidated Statements of Cash Flows. On October 29, 2019, the Company signed a definitive agreement to sell the assets and liabilities of its wholly-owned subsidiary brand, Hurley. The transaction closed on December 6, 2019, and the impacts of the divestiture were not considered material to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Consolidated Statements of Income - USD ($) shares in Millions, $ in Millions</t>
        </is>
      </c>
      <c r="B1" s="2" t="inlineStr">
        <is>
          <t>12 Months Ended</t>
        </is>
      </c>
    </row>
    <row r="2">
      <c r="B2" s="2" t="inlineStr">
        <is>
          <t>May 31, 2022</t>
        </is>
      </c>
      <c r="C2" s="2" t="inlineStr">
        <is>
          <t>May 31, 2021</t>
        </is>
      </c>
      <c r="D2" s="2" t="inlineStr">
        <is>
          <t>May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6710</v>
      </c>
      <c r="C4" s="5" t="n">
        <v>44538</v>
      </c>
      <c r="D4" s="5" t="n">
        <v>37403</v>
      </c>
    </row>
    <row r="5">
      <c r="A5" s="4" t="inlineStr">
        <is>
          <t>Cost of sales</t>
        </is>
      </c>
      <c r="B5" s="6" t="n">
        <v>25231</v>
      </c>
      <c r="C5" s="6" t="n">
        <v>24576</v>
      </c>
      <c r="D5" s="6" t="n">
        <v>21162</v>
      </c>
    </row>
    <row r="6">
      <c r="A6" s="4" t="inlineStr">
        <is>
          <t>Gross profit</t>
        </is>
      </c>
      <c r="B6" s="6" t="n">
        <v>21479</v>
      </c>
      <c r="C6" s="6" t="n">
        <v>19962</v>
      </c>
      <c r="D6" s="6" t="n">
        <v>16241</v>
      </c>
    </row>
    <row r="7">
      <c r="A7" s="4" t="inlineStr">
        <is>
          <t>Demand creation expense</t>
        </is>
      </c>
      <c r="B7" s="6" t="n">
        <v>3850</v>
      </c>
      <c r="C7" s="6" t="n">
        <v>3114</v>
      </c>
      <c r="D7" s="6" t="n">
        <v>3592</v>
      </c>
    </row>
    <row r="8">
      <c r="A8" s="4" t="inlineStr">
        <is>
          <t>Operating overhead expense</t>
        </is>
      </c>
      <c r="B8" s="6" t="n">
        <v>10954</v>
      </c>
      <c r="C8" s="6" t="n">
        <v>9911</v>
      </c>
      <c r="D8" s="6" t="n">
        <v>9534</v>
      </c>
    </row>
    <row r="9">
      <c r="A9" s="4" t="inlineStr">
        <is>
          <t>Total selling and administrative expense</t>
        </is>
      </c>
      <c r="B9" s="6" t="n">
        <v>14804</v>
      </c>
      <c r="C9" s="6" t="n">
        <v>13025</v>
      </c>
      <c r="D9" s="6" t="n">
        <v>13126</v>
      </c>
    </row>
    <row r="10">
      <c r="A10" s="4" t="inlineStr">
        <is>
          <t>Interest expense (income), net</t>
        </is>
      </c>
      <c r="B10" s="6" t="n">
        <v>205</v>
      </c>
      <c r="C10" s="6" t="n">
        <v>262</v>
      </c>
      <c r="D10" s="6" t="n">
        <v>89</v>
      </c>
    </row>
    <row r="11">
      <c r="A11" s="4" t="inlineStr">
        <is>
          <t>Other (income) expense, net</t>
        </is>
      </c>
      <c r="B11" s="6" t="n">
        <v>-181</v>
      </c>
      <c r="C11" s="6" t="n">
        <v>14</v>
      </c>
      <c r="D11" s="6" t="n">
        <v>139</v>
      </c>
    </row>
    <row r="12">
      <c r="A12" s="4" t="inlineStr">
        <is>
          <t>Income before income taxes</t>
        </is>
      </c>
      <c r="B12" s="6" t="n">
        <v>6651</v>
      </c>
      <c r="C12" s="6" t="n">
        <v>6661</v>
      </c>
      <c r="D12" s="6" t="n">
        <v>2887</v>
      </c>
    </row>
    <row r="13">
      <c r="A13" s="4" t="inlineStr">
        <is>
          <t>Income tax expense</t>
        </is>
      </c>
      <c r="B13" s="6" t="n">
        <v>605</v>
      </c>
      <c r="C13" s="6" t="n">
        <v>934</v>
      </c>
      <c r="D13" s="6" t="n">
        <v>348</v>
      </c>
    </row>
    <row r="14">
      <c r="A14" s="4" t="inlineStr">
        <is>
          <t>NET INCOME</t>
        </is>
      </c>
      <c r="B14" s="5" t="n">
        <v>6046</v>
      </c>
      <c r="C14" s="5" t="n">
        <v>5727</v>
      </c>
      <c r="D14" s="5" t="n">
        <v>2539</v>
      </c>
    </row>
    <row r="15">
      <c r="A15" s="3" t="inlineStr">
        <is>
          <t>Earnings per common share:</t>
        </is>
      </c>
      <c r="B15" s="4" t="inlineStr">
        <is>
          <t xml:space="preserve"> </t>
        </is>
      </c>
      <c r="C15" s="4" t="inlineStr">
        <is>
          <t xml:space="preserve"> </t>
        </is>
      </c>
      <c r="D15" s="4" t="inlineStr">
        <is>
          <t xml:space="preserve"> </t>
        </is>
      </c>
    </row>
    <row r="16">
      <c r="A16" s="4" t="inlineStr">
        <is>
          <t>Basic (in dollars per share)</t>
        </is>
      </c>
      <c r="B16" s="7" t="n">
        <v>3.83</v>
      </c>
      <c r="C16" s="7" t="n">
        <v>3.64</v>
      </c>
      <c r="D16" s="7" t="n">
        <v>1.63</v>
      </c>
    </row>
    <row r="17">
      <c r="A17" s="4" t="inlineStr">
        <is>
          <t>Diluted (in dollars per share)</t>
        </is>
      </c>
      <c r="B17" s="7" t="n">
        <v>3.75</v>
      </c>
      <c r="C17" s="7" t="n">
        <v>3.56</v>
      </c>
      <c r="D17" s="7" t="n">
        <v>1.6</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8" t="n">
        <v>1578.8</v>
      </c>
      <c r="C19" s="6" t="n">
        <v>1573</v>
      </c>
      <c r="D19" s="8" t="n">
        <v>1558.8</v>
      </c>
    </row>
    <row r="20">
      <c r="A20" s="4" t="inlineStr">
        <is>
          <t>Diluted (in shares)</t>
        </is>
      </c>
      <c r="B20" s="8" t="n">
        <v>1610.8</v>
      </c>
      <c r="C20" s="8" t="n">
        <v>1609.4</v>
      </c>
      <c r="D20" s="8" t="n">
        <v>159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y 31, 2022</t>
        </is>
      </c>
    </row>
    <row r="3">
      <c r="A3" s="3" t="inlineStr">
        <is>
          <t>Restructuring and Related Activities [Abstract]</t>
        </is>
      </c>
      <c r="B3" s="4" t="inlineStr">
        <is>
          <t xml:space="preserve"> </t>
        </is>
      </c>
    </row>
    <row r="4">
      <c r="A4" s="4" t="inlineStr">
        <is>
          <t>Restructuring</t>
        </is>
      </c>
      <c r="B4" s="4" t="inlineStr">
        <is>
          <t>NOTE 21 — RESTRUCTURING In fiscal 2021, the Company announced a new digitally empowered phase of its Consumer Direct Offense strategy: Consumer Direct Acceleration. During fiscal 2021, the Company substantially completed a series of leadership and operating model changes to streamline and speed up the strategic execution of the Consumer Direct Acceleration. For the fiscal year ended May 31, 2021, the Company recognized employee termination costs of $214 million and $35 million within Operating overhead expense and Cost of sales, respectively, and made cash payments of $212 million. Additionally, the related stock-based compensation expense recorded within Operating overhead expense and Cost of sales was $41 million and $4 million, respectively, for the fiscal year ended May 31, 2021 . For the fiscal year ended May 31, 2022 , the Co mpany recognized an immaterial amount of related employee termination costs and, to a lesser extent, stock-based compensation expense. For all periods presented these costs were classified within Corpo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y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Dollars in millions) BALANCE AT CHARGED TO CHARGED (1) WRITE-OFFS, BALANCE Sales returns reserve For the fiscal year ended May 31, 2020 (2) $ 843 $ 2,263 $ (31) $ (2,393) $ 682 For the fiscal year ended May 31, 2021 (2) 682 2,617 41 (2,745) 595 For the fiscal year ended May 31, 2022 595 2,573 (31) (2,612) 525 (1) Amounts included in this column primarily relate to foreign currency translation. (2) During the fourth quarter of fiscal 2022, management identified misstatements related to the amounts disclosed within Charged to Costs and Expenses and Write-offs, net. Specifically, Charged to Costs and Expenses was understated by $46 million for fiscal 2021 and $36 million for fiscal 2020 with a corresponding understatement of Write-offs, net. Additionally, during the fourth quarter of fiscal 2021, management identified misstatements related to the amounts disclosed within Charged to Costs and Expenses and Write-offs, net. Specifically, Charged to Costs and Expenses was understated by $286 million for fiscal 2020 with a corresponding understatement of Write-offs, net. The Company assessed the materiality of these misstatements on prior period financial statements in accordance with U.S. Securities and Exchange Commission Staff Accounting Bulletin No. 99, Materiality, codified in ASC 250, Presentation of Financial Statements, and concluded these misstatements were not material to any prior period. As such, the Company has revised the amounts disclosed within Charged to Costs and Expenses and Write-offs, net for fiscal year 2021 and 2020. These misstatements did not impact the Consolidated Balance Sheets, Consolidated Statements of Income, or Consolidate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NIKE, Inc. and its subsidiaries (the "Company" or "NIKE"). All significant intercompany transactions and balances have been eliminated. </t>
        </is>
      </c>
    </row>
    <row r="5">
      <c r="A5" s="4" t="inlineStr">
        <is>
          <t>Revenue Recognition</t>
        </is>
      </c>
      <c r="B5" s="4" t="inlineStr">
        <is>
          <t>REVENUE RECOGNITION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retail store customers at the time of sale and to substantially all digital commerce customers upon shipment.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Consideration for trademark licensing contracts is earned through sales-based or usage-based royalty arrangements, and the associated revenues are recognized over the license period. Taxes assessed by governmental authorities that are both imposed on and concurrent with a specific revenue-producing transaction, and are collected by the Company from a customer, are excluded from Revenues and Cost of sales in the Consolidated Statements of Income. Shipping and handling costs associated with outbound freight after control over a product has transferred to a customer are accounted for as fulfillment costs and are included in Cost of sales when the related revenues are recognized. SALES-RELATED RESERVES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with an offsetting increase to Accrued liabilities at the time revenues are recognized. The estimated cost of inventory for product returns is recorded in Prepaid expenses and other current assets on the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are significantly greater or lower than the reserves established, a reduction or increase to net Revenues is recorded in the period in which such determination is made.</t>
        </is>
      </c>
    </row>
    <row r="6">
      <c r="A6" s="4" t="inlineStr">
        <is>
          <t>Cost of Sales</t>
        </is>
      </c>
      <c r="B6" s="4" t="inlineStr">
        <is>
          <t>COST OF SALES Cost of sales consists primarily of inventory costs, as well as warehousing costs (including the cost of warehouse labor), third-party royalties, certain foreign currency hedge gains and losses and product design costs. Shipping and handling costs are expensed as incurred and included in Cost of sales.</t>
        </is>
      </c>
    </row>
    <row r="7">
      <c r="A7" s="4" t="inlineStr">
        <is>
          <t>Demand Creation Expense</t>
        </is>
      </c>
      <c r="B7" s="4" t="inlineStr">
        <is>
          <t>DEMAND CREATION EXPENSE Demand creation expense consists of advertising and promotion costs, including costs of endorsement contracts, complimentary products, television, digital and print advertising as well as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s contain elements that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which the Company records in Cost of sales as the related sales occur. For contracts containing minimum guaranteed royalty payments, the Company records the amount of any guaranteed payment in excess of that earned through sales of product within Demand creation expense. Through cooperative advertising programs, the Company reimburses its wholesale customers for certain costs of advertising the Company's products. To the extent the Company receives a distinct good or service in exchange for consideration paid to the customer does not exceed the fair value of that good or service, the amounts reimbursed are recorded in Demand creation expense.</t>
        </is>
      </c>
    </row>
    <row r="8">
      <c r="A8" s="4" t="inlineStr">
        <is>
          <t>Operating Overhead Expense</t>
        </is>
      </c>
      <c r="B8" s="4" t="inlineStr">
        <is>
          <t>OPERATING OVERHEAD EXPENSE Operating overhead expense consists primarily of wage and benefit-related expenses, research and development costs, bad debt expense as well as other administrative expenses such as rent, depreciation and amortization, professional services, certain technology investments, meetings and travel.</t>
        </is>
      </c>
    </row>
    <row r="9">
      <c r="A9" s="4" t="inlineStr">
        <is>
          <t>Cash and Equivalents</t>
        </is>
      </c>
      <c r="B9" s="4" t="inlineStr">
        <is>
          <t>CASH AND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t>
        </is>
      </c>
    </row>
    <row r="10">
      <c r="A10" s="4" t="inlineStr">
        <is>
          <t>Short-Term Investments</t>
        </is>
      </c>
      <c r="B10" s="4" t="inlineStr">
        <is>
          <t>SHORT-TERM INVESTMENTS Short-term investments consist of highly liquid investments with maturities over 90 days at the date of purchase. At May 31, 2022 and 2021, Short-term investments consisted of available-for-sale debt securities, which are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debt securities, including those with maturity dates beyond 12 months, as available to support current operational liquidity needs and, therefore, classifies all securities with maturity dates beyond three months at the date of purchase as current assets within Short-term investments on the Consolidated Balance Sheets.</t>
        </is>
      </c>
    </row>
    <row r="11">
      <c r="A11" s="4" t="inlineStr">
        <is>
          <t>Allowance for Uncollectible Accounts Receivable</t>
        </is>
      </c>
      <c r="B11" s="4" t="inlineStr">
        <is>
          <t xml:space="preserve">ALLOWANCE FOR UNCOLLECTIBLE ACCOUNTS RECEIVABLE Accounts receivable, net </t>
        </is>
      </c>
    </row>
    <row r="12">
      <c r="A12" s="4" t="inlineStr">
        <is>
          <t>Inventory Valuation</t>
        </is>
      </c>
      <c r="B12" s="4" t="inlineStr">
        <is>
          <t>INVENTORY VALUATION Inventories are stated at lower of cost and net realizable value and valued on either an average or a specific identification cost basis. In some instances, the Company ships products directly from its suppliers to the customer, with the related inventory and cost of sales recognized on a specific identification basis. Inventory costs primarily consist of product cost from the Company's suppliers, as well as inbound freight, import duties, taxes, insurance, logistics and other handling fees.</t>
        </is>
      </c>
    </row>
    <row r="13">
      <c r="A13" s="4" t="inlineStr">
        <is>
          <t>Property, Plant and Equipment and Depreciation</t>
        </is>
      </c>
      <c r="B13" s="4" t="inlineStr">
        <is>
          <t>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Depreciation and amortization of all other assets are recorded in Operating overhead expense.</t>
        </is>
      </c>
    </row>
    <row r="14">
      <c r="A14" s="4" t="inlineStr">
        <is>
          <t>Software Development Costs</t>
        </is>
      </c>
      <c r="B14" s="4" t="inlineStr">
        <is>
          <t>SOFTWARE DEVELOPMENT COSTS Expenditures for major software purchases and software developed for internal use are capitalized and amortized over 2 to 12 years on a straight-line basis. The Company's policy provides for the capitalization of external direct costs associated with developing or obtaining internal use computer software.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t>
        </is>
      </c>
    </row>
    <row r="15">
      <c r="A15" s="4" t="inlineStr">
        <is>
          <t>Computer Software to be Sold, Leased or Otherwise Marketed</t>
        </is>
      </c>
      <c r="B15" s="4" t="inlineStr">
        <is>
          <t>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t>
        </is>
      </c>
    </row>
    <row r="16">
      <c r="A16" s="4" t="inlineStr">
        <is>
          <t>Impairment of Long-Lived Assets</t>
        </is>
      </c>
      <c r="B16" s="4" t="inlineStr">
        <is>
          <t>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is>
      </c>
    </row>
    <row r="17">
      <c r="A17" s="4" t="inlineStr">
        <is>
          <t>Goodwill and Indefinite-Lived Intangible Assets</t>
        </is>
      </c>
      <c r="B17" s="4" t="inlineStr">
        <is>
          <t>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at the carrying amount may not be recoverable, among other factors. For purposes of testing goodwill for impairment, the Company allocates goodwill across its reporting units, which are considered the Company's operating segment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Indefinite-lived intangible assets primarily consist of acquired trade names and trademarks. The Company may first perform a qualitative assessment to determine whether it is more likely than not that an indefinite-lived intangible asset is impaired. If, after assessing the totality of events and circumstances, the Company determines it is more likely than not that the indefinite-lived intangible asset is not impaired, no quantitative fair value measurement is necessary. If a quantitative fair value measurement calculation is required for these intangible assets, the Company primarily utilizes the relief-from-royalty method. This method assumes trade names and trademarks have value to the extent their owner is relieved of the obligation to pay royalties for the benefits received from them. This method requires the Company to estimate the future revenues for the related brands, the appropriate royalty rate and the weighted average cost of capital. If the carrying value of the indefinite-lived intangible exceeds its fair value, the asset is determined to be impaired, and the Company will proceed with recording an impairment charge equal to the excess of the carrying value over the related fair value.</t>
        </is>
      </c>
    </row>
    <row r="18">
      <c r="A18" s="4" t="inlineStr">
        <is>
          <t>Operating Leases</t>
        </is>
      </c>
      <c r="B18" s="4" t="inlineStr">
        <is>
          <t xml:space="preserve">OPERATING LEASES Beginning in fiscal 2020, the Company adopted Accounting Standards Update (ASU) No. 2016-02, Leases (Topic 842) . The Company's lease recognition policies under Topic 842 are described in the following paragraph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in which the Company takes possession of or controls the physical use of the asset. Lease components are not separated from non-lease components for real estate leases within the Company's lease portfolio. Right-of-use (ROU) assets and lease liabilities are recognized based on the present value of lease payments over the lease term with lease expense recognized on a straight-line basis. The Company's incremental borrowing rate is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The Company does not record leases with an initial term of 12 months or less on the Consolidated Balance Sheets and recognizes related lease payments in the Consolidated Statements of Income on a straight-line basis over the lease term. Certain lease agreements include variable lease </t>
        </is>
      </c>
    </row>
    <row r="19">
      <c r="A19" s="4" t="inlineStr">
        <is>
          <t>Fair Value Measurements</t>
        </is>
      </c>
      <c r="B19" s="4" t="inlineStr">
        <is>
          <t>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that prioritizes fair value measurements based on the types of inputs used, as follows: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t>
        </is>
      </c>
    </row>
    <row r="20">
      <c r="A20" s="4" t="inlineStr">
        <is>
          <t>Foreign Currency Translation and Foreign Currency Transactions</t>
        </is>
      </c>
      <c r="B20"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in Total shareholders' equity. The Company's global subsidiaries have various monetary assets and liabilities, primarily receivables and payables, which are denominated in currencies other than their functional currency. These balance sheet items are subject to remeasurement, the impact of which is recorded in Other (income) expense, net, within the Consolidated Statements of Income.</t>
        </is>
      </c>
    </row>
    <row r="21">
      <c r="A21" s="4" t="inlineStr">
        <is>
          <t>Accounting for Derivatives and Hedging Activities</t>
        </is>
      </c>
      <c r="B21" s="4" t="inlineStr">
        <is>
          <t>ACCOUNTING FOR DERIVATIVES AND HEDGING ACTIVITIES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loss) (a component of Total shareholders' equity),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us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t>
        </is>
      </c>
    </row>
    <row r="22">
      <c r="A22" s="4" t="inlineStr">
        <is>
          <t>Stock-Based Compensation</t>
        </is>
      </c>
      <c r="B22" s="4" t="inlineStr">
        <is>
          <t>STOCK-BASED COMPENSATION The Company accounts for stock-based compensation by estimating the fair value, net of estimated forfeitures, of equity awards and recognizing the related expense as Cost of sales or Operating overhead expense, as applicable, in the Consolidated Statements of Income on a straight-line basis over the vesting period. Substantially all awards vest ratably over four years of continued employment, with stock options expiring 10 years from the date of grant. Performance-based restricted stock units vest based on the Company's achievement of certain performance criteria throughout the three-year performance period and continued employment through the vesting date. The fair value of options, stock appreciation rights and employees' purchase rights under the employee stock purchase plans (ESPPs) is determined using the Black-Scholes option pricing model. The fair value of restricted stock and time-vesting restricted stock units is established by the market price on the date of grant. The fair value of performance-based restricted stock units is estimated as of the grant date using a Monte Carlo simulation.</t>
        </is>
      </c>
    </row>
    <row r="23">
      <c r="A23" s="4" t="inlineStr">
        <is>
          <t>Income Taxes</t>
        </is>
      </c>
      <c r="B23" s="4" t="inlineStr">
        <is>
          <t>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Realization of deferred tax assets is dependent on future taxable earnings and is therefore uncertain. At least quarterly, the Company assesses taxable income in prior carryback periods, the scheduled reversal of deferred tax liabilities, projected future taxable income and available tax planning strategies. The Company uses forecasts of taxable income and considers foreign tax credit utilization in making this assessment of realization, which are inherently uncertain and can result in significant variation between estimated and actual results. To the extent the Company believes that recovery is not likely, a valuation allowance is established against the net deferred tax asset, which increases the Company’s income tax expense in the period when such determination is made. The Company recognizes a tax benefit from uncertain tax positions in the financial statements only when it is more likely than not the position will be sustained upon examination by relevant tax authorities. The Company recognizes interest and penalties related to income tax matters in Income tax expense.</t>
        </is>
      </c>
    </row>
    <row r="24">
      <c r="A24" s="4" t="inlineStr">
        <is>
          <t>Earnings Per Share</t>
        </is>
      </c>
      <c r="B24" s="4" t="inlineStr">
        <is>
          <t>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t>
        </is>
      </c>
    </row>
    <row r="25">
      <c r="A25" s="4" t="inlineStr">
        <is>
          <t>Management Estimates</t>
        </is>
      </c>
      <c r="B25" s="4" t="inlineStr">
        <is>
          <t>MANAGEMENT ESTIMATES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 Additionally, the extent to which the evolving COVID-19 pandemic impacts the Company's financial statements will depend on a number of factors, including the further spread and duration of COVID-19 and the economic impacts of the pandemic. There remains risk that COVID-19 could have a material, adverse impact on future revenue growth as well as overall profitability</t>
        </is>
      </c>
    </row>
    <row r="26">
      <c r="A26" s="4" t="inlineStr">
        <is>
          <t>Hedging Derivatives</t>
        </is>
      </c>
      <c r="B26" s="4" t="inlineStr">
        <is>
          <t>The Company records the assets and liabilities of its derivative financial instruments on a gross basi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the latter of which would further offset against the Company's derivative asset balance. Any amounts of cash collateral posted related to these instruments associated with the Company's credit-related contingent features are recorded in Prepaid expenses and other current assets, which would further offset against the Company's derivative liability balance. Cash collateral received or posted related to the Company's credit-related contingent features is presented in the Cash provided by operations component of the Consolidated Statements of Cash Flows. The Company does not recognize amounts of non-cash collateral received, such as securities, on the Consolidated Balance Sheets. CASH FLOW HEDGES All changes in fair value of derivatives designated as cash flow hedge instruments are recorded in Accumulated other comprehensive income (loss) until Net income is affected by the variability of cash flows of the hedged transaction. Effective hedge results are classified in the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s, non-functional currency denominated revenues, intercompany revenues, demand creation expenses, investments in U.S. Dollar denominated available-for-sale debt securities and certain other intercompany transactions. Product cost foreign currency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s from third 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t>
        </is>
      </c>
    </row>
    <row r="27">
      <c r="A27" s="4" t="inlineStr">
        <is>
          <t>Undesignated Derivative Instruments</t>
        </is>
      </c>
      <c r="B27" s="4" t="inlineStr">
        <is>
          <t>UNDESIGNATED DERIVATIVE INSTRUMENTSThe Company may elect to enter into foreign exchange forwards to mitigate the change in fair value of specific assets and liabilities on the Consolidated Balance Sheets and/or embedded derivative contracts. These undesignated instruments are recorded at fair value as a derivative asset or liability on the Consolidated Balance Sheets with their corresponding change in fair value recognized in Other (income) expense, net, together with the remeasurement gain or loss from the hedged balance sheet position and/or embedded derivative contract.</t>
        </is>
      </c>
    </row>
    <row r="28">
      <c r="A28" s="4" t="inlineStr">
        <is>
          <t>Embedded Derivatives</t>
        </is>
      </c>
      <c r="B28" s="4" t="inlineStr">
        <is>
          <t>EMBEDDED DERIVATIVES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Consolidated Balance Sheets with their corresponding change in fair value recognized in Other (income) expense, net, through the date the foreign currency fluctuations cease to exi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ncluded the following: MAY 31, (Dollars in millions) 2022 2021 Land and improvements $ 330 $ 363 Buildings 3,170 3,365 Machinery and equipment 2,870 3,023 Internal-use software 1,616 1,391 Leasehold improvements 1,712 1,608 Construction in process 399 311 Total property, plant and equipment, gross 10,097 10,061 Less accumulated depreciation 5,306 5,157 TOTAL PROPERTY, PLANT AND EQUIPMENT, NET $ 4,791 $ 4,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summarizes the Company's Identifiable intangible assets, net balances: MAY 31, 2022 2021 (Dollars in millions) GROSS CARRYING AMOUNT ACCUMULATED AMORTIZATION NET CARRYING AMOUNT GROSS CARRYING AMOUNT ACCUMULATED AMORTIZATION NET CARRYING AMOUNT Indefinite-lived trademarks $ 259 $ — $ 259 $ 246 $ — $ 246 Acquired trademarks and other 66 39 27 50 27 23 IDENTIFIABLE INTANGIBLE ASSETS, NET $ 325 $ 39 $ 286 $ 296 $ 27 $ 269 </t>
        </is>
      </c>
    </row>
    <row r="5">
      <c r="A5" s="4" t="inlineStr">
        <is>
          <t>Schedule of Finite-Lived Intangible Assets</t>
        </is>
      </c>
      <c r="B5" s="4" t="inlineStr">
        <is>
          <t xml:space="preserve">The following table summarizes the Company's Identifiable intangible assets, net balances: MAY 31, 2022 2021 (Dollars in millions) GROSS CARRYING AMOUNT ACCUMULATED AMORTIZATION NET CARRYING AMOUNT GROSS CARRYING AMOUNT ACCUMULATED AMORTIZATION NET CARRYING AMOUNT Indefinite-lived trademarks $ 259 $ — $ 259 $ 246 $ — $ 246 Acquired trademarks and other 66 39 27 50 27 23 IDENTIFIABLE INTANGIBLE ASSETS, NET $ 325 $ 39 $ 286 $ 296 $ 27 $ 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May 31, 2022</t>
        </is>
      </c>
    </row>
    <row r="3">
      <c r="A3" s="3" t="inlineStr">
        <is>
          <t>Accrued Liabilities, Current [Abstract]</t>
        </is>
      </c>
      <c r="B3" s="4" t="inlineStr">
        <is>
          <t xml:space="preserve"> </t>
        </is>
      </c>
    </row>
    <row r="4">
      <c r="A4" s="4" t="inlineStr">
        <is>
          <t>Schedule of Accrued Liabilities</t>
        </is>
      </c>
      <c r="B4" s="4" t="inlineStr">
        <is>
          <t>Accrued liabilities included the following: MAY 31, (Dollars in millions) 2022 2021 Compensation and benefits, excluding taxes $ 1,297 $ 1,472 Sales-related reserves 1,015 1,077 Allowance for expected loss on sale (1) 397 358 Other 3,511 3,156 TOTAL ACCRUED LIABILITIES $ 6,220 $ 6,063 (1) Refer to Note 20 — Acquisitions and Divestiture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measured at fair value on a recurring basis as of May 31, 2022 and 2021, and indicate the level in the fair value hierarchy in which the Company classifies the fair value measurement. Refer to Note 1 — Summary of Significant Accounting Policies for additional detail regarding the Company's fair value measurement methodology. MAY 31, 2022 (Dollars in millions) ASSETS AT FAIR VALUE CASH AND EQUIVALENTS SHORT-TERM INVESTMENTS Cash $ 839 $ 839 $ — Level 1: U.S. Treasury securities 3,801 8 3,793 Level 2: Commercial paper and bonds 660 37 623 Money market funds 6,458 6,458 — Time deposits 1,237 1,232 5 U.S. Agency securities 2 — 2 Total Level 2 8,357 7,727 630 TOTAL $ 12,997 $ 8,574 $ 4,423 MAY 31, 2021 (Dollars in millions) ASSETS AT FAIR VALUE CASH AND EQUIVALENTS SHORT-TERM INVESTMENTS Cash $ 840 $ 840 $ — Level 1: U.S. Treasury securities 2,892 — 2,892 Level 2: Commercial paper and bonds 748 57 691 Money market funds 7,701 7,701 — Time deposits 1,293 1,291 2 U.S. Agency securities 2 — 2 Total Level 2 9,744 9,049 695 TOTAL $ 13,476 $ 9,889 $ 3,587 </t>
        </is>
      </c>
    </row>
    <row r="5">
      <c r="A5" s="4" t="inlineStr">
        <is>
          <t>Schedule of Derivative Instruments in Statement of Financial Position, Fair Value</t>
        </is>
      </c>
      <c r="B5"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MAY 31, 2022 DERIVATIVE ASSETS DERIVATIVE LIABILITIES (Dollars in millions) ASSETS AT FAIR VALUE OTHER CURRENT ASSETS OTHER LONG-TERM ASSETS LIABILITIES AT FAIR VALUE ACCRUED LIABILITIES OTHER LONG-TERM LIABILITIES Level 2: Foreign exchange forwards and options (1) $ 875 $ 669 $ 206 $ 76 $ 65 $ 11 Embedded derivatives 5 5 — 1 1 — TOTAL $ 880 $ 674 $ 206 $ 77 $ 66 $ 11 (1) If the foreign exchange derivative instruments had been netted on the Consolidated Balance Sheets, the asset and liability positions each would have been reduced by $76 million as of May 31, 2022. As of that date, the Company received $486 million of cash collateral from counterparties related to foreign exchange derivative instruments. No amount of collateral was posted on the derivative liability balance as of May 31, 2022. MAY 31, 2021 DERIVATIVE ASSETS DERIVATIVE LIABILITIES (Dollars in millions) ASSETS AT FAIR VALUE OTHER CURRENT ASSETS OTHER LONG-TERM ASSETS LIABILITIES AT FAIR VALUE ACCRUED LIABILITIES OTHER LONG-TERM LIABILITIES Level 2: Foreign exchange forwards and options (1) $ 92 $ 76 $ 16 $ 456 $ 415 $ 41 Embedded derivatives — — — 1 1 — TOTAL $ 92 $ 76 $ 16 $ 457 $ 416 $ 41 (1) If the foreign exchange derivative instruments had been netted on the Consolidated Balance Sheets, the asset and liability positions each would have been reduced by $93 million as of May 31, 2021. As of that date, the Company had posted $39 million of cash collateral to various counterparties related to foreign exchange derivative instruments. No amount of collateral was received on the Company's derivative asset balance as of May 31, 2021. The following tables present the fair values of derivative instruments included within the Consolidated Balance Sheets: DERIVATIVE ASSETS BALANCE SHEET LOCATION MAY 31, (Dollars in millions) 2022 2021 Derivatives formally designated as hedging instruments: Foreign exchange forwards and options Prepaid expenses and other current assets $ 639 $ 42 Foreign exchange forwards and options Deferred income taxes and other assets 206 16 Total derivatives formally designated as hedging instruments 845 58 Derivatives not designated as hedging instruments: Foreign exchange forwards and options Prepaid expenses and other current assets 30 34 Embedded derivatives Prepaid expenses and other current assets 5 — Total derivatives not designated as hedging instruments 35 34 TOTAL DERIVATIVE ASSETS $ 880 $ 92 DERIVATIVE LIABILITIES BALANCE SHEET LOCATION MAY 31, (Dollars in millions) 2022 2021 Derivatives formally designated as hedging instruments: Foreign exchange forwards and options Accrued liabilities $ 37 $ 385 Foreign exchange forwards and options Deferred income taxes and other liabilities 11 41 Total derivatives formally designated as hedging instruments 48 426 Derivatives not designated as hedging instruments: Foreign exchange forwards and options Accrued liabilities 28 30 Embedded derivatives Accrued liabilities 1 1 Total derivatives not designated as hedging instruments 29 31 TOTAL DERIVATIVE LIABILITIES $ 77 $ 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orrowings and Credit Lines (Tables)</t>
        </is>
      </c>
      <c r="B1" s="2" t="inlineStr">
        <is>
          <t>12 Months Ended</t>
        </is>
      </c>
    </row>
    <row r="2">
      <c r="B2" s="2" t="inlineStr">
        <is>
          <t>May 31, 2022</t>
        </is>
      </c>
    </row>
    <row r="3">
      <c r="A3" s="3" t="inlineStr">
        <is>
          <t>Debt Disclosure [Abstract]</t>
        </is>
      </c>
      <c r="B3" s="4" t="inlineStr">
        <is>
          <t xml:space="preserve"> </t>
        </is>
      </c>
    </row>
    <row r="4">
      <c r="A4" s="4" t="inlineStr">
        <is>
          <t>Schedule of Short-term Debt</t>
        </is>
      </c>
      <c r="B4" s="4" t="inlineStr">
        <is>
          <t>Notes payable as of May 31, 2022 and 2021, are summarized below: MAY 31, 2022 2021 (Dollars in millions) BORROWINGS INTEREST RATE BORROWINGS INTEREST RATE Notes payable: U.S. operations $ — 0.00 % — 0.00 % Non-U.S. operations $ 10 19.80 % (1) $ 2 17.80 % (1) TOTAL NOTES PAYABLE $ 10 $ 2 (1) Weighted average interest rate includes non-interest bearing overdraf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May 31, 2022</t>
        </is>
      </c>
    </row>
    <row r="3">
      <c r="A3" s="3" t="inlineStr">
        <is>
          <t>Debt Disclosure [Abstract]</t>
        </is>
      </c>
      <c r="B3" s="4" t="inlineStr">
        <is>
          <t xml:space="preserve"> </t>
        </is>
      </c>
    </row>
    <row r="4">
      <c r="A4" s="4" t="inlineStr">
        <is>
          <t>Schedule of Long-term Debt Instruments</t>
        </is>
      </c>
      <c r="B4" s="4" t="inlineStr">
        <is>
          <t>Long-term debt, net of unamortized premiums, discounts and debt issuance costs, comprises the following: BOOK VALUE OUTSTANDING Scheduled Maturity (Dollars in millions) ORIGINAL PRINCIPAL INTEREST RATE INTEREST PAYMENTS 2022 2021 Corporate Term Debt: (1)(2) May 1, 2023 $ 500 2.25 % Semi-Annually $ 500 $ 499 March 27, 2025 1,000 2.40 % Semi-Annually 996 995 November 1, 2026 1,000 2.38 % Semi-Annually 997 996 March 27, 2027 1,000 2.75 % Semi-Annually 996 995 March 27, 2030 1,500 2.85 % Semi-Annually 1,491 1,490 March 27, 2040 1,000 3.25 % Semi-Annually 986 986 May 1, 2043 500 3.63 % Semi-Annually 496 496 November 1, 2045 1,000 3.88 % Semi-Annually 985 984 November 1, 2046 500 3.38 % Semi-Annually 492 491 March 27, 2050 1,500 3.38 % Semi-Annually 1,481 1,481 Total 9,420 9,413 Less Current Portion of Long-Term Debt 500 — TOTAL LONG-TERM DEBT $ 8,920 $ 9,413 (1) These senior unsecured obligations rank equally with the Company's other unsecured and unsubordinated indebtedness. (2) The bonds are redeemable at the Company's option at a price equal to the greater of (i) 100% of the aggregate principal amount of the notes to be redeemed or (ii) the sum of the present values of the remaining scheduled payments, plus in each case, accrued and unpaid interest. However, the bonds also feature a par call provision, which allows for the bonds to be redeemed at a price equal to 100% of the aggregate principal amount of the notes being redeemed, plus accrued and unpaid interest on or after the Par Call Date, as defined in the respective no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is as follows: YEAR ENDED MAY 31, (Dollars in millions) 2022 2021 2020 Income before income taxes: United States $ 6,020 $ 5,723 $ 2,954 Foreign 631 938 (67) TOTAL INCOME BEFORE INCOME TAXES $ 6,651 $ 6,661 $ 2,887 </t>
        </is>
      </c>
    </row>
    <row r="5">
      <c r="A5" s="4" t="inlineStr">
        <is>
          <t>Schedule of Components of Income Tax Expense (Benefit)</t>
        </is>
      </c>
      <c r="B5" s="4" t="inlineStr">
        <is>
          <t xml:space="preserve">The provision for income taxes is as follows: YEAR ENDED MAY 31, (Dollars in millions) 2022 2021 2020 Current: United States Federal $ 231 $ 328 $ (109) State 98 134 81 Foreign 926 857 756 Total Current 1,255 1,319 728 Deferred: United States Federal (522) (371) (231) State (16) (34) (47) Foreign (112) 20 (102) Total Deferred (650) (385) (380) TOTAL INCOME TAX EXPENSE $ 605 $ 934 $ 348 </t>
        </is>
      </c>
    </row>
    <row r="6">
      <c r="A6" s="4" t="inlineStr">
        <is>
          <t>Schedule of Effective Income Tax Rate Reconciliation</t>
        </is>
      </c>
      <c r="B6" s="4" t="inlineStr">
        <is>
          <t>A reconciliation from the U.S. statutory federal income tax rate to the effective income tax rate is as follows: YEAR ENDED MAY 31, 2022 2021 2020 Federal income tax rate 21.0 % 21.0 % 21.0 % State taxes, net of federal benefit 1.4 % 1.3 % 0.8 % Foreign earnings -1.8 % 0.2 % 5.9 % Subpart F deferred tax benefit -4.7 % 0.0 % 0.0 % Foreign-derived intangible income benefit -4.1 % -3.7 % -8.1 % Excess tax benefits from share-based compensation -4.9 % -4.5 % -7.2 % Income tax audits and contingency reserves 1.5 % 1.5 % -1.4 % U.S. research and development tax credit -1.0 % -0.9 % -1.8 % Other, net 1.7 % -0.9 % 2.9 % EFFECTIVE INCOME TAX RATE 9.1 % 14.0 % 12.1 %</t>
        </is>
      </c>
    </row>
    <row r="7">
      <c r="A7" s="4" t="inlineStr">
        <is>
          <t>Schedule of Deferred Tax Assets and Liabilities</t>
        </is>
      </c>
      <c r="B7" s="4" t="inlineStr">
        <is>
          <t>Deferred tax assets and liabilities comprise the following as of: MAY 31, (Dollars in millions) 2022 2021 Deferred tax assets: Inventories (1) $ 136 $ 78 Sales return reserves (1) 109 100 Deferred compensation (1) 313 350 Stock-based compensation 195 175 Reserves and accrued liabilities (1) 145 96 Operating lease liabilities 508 499 Intangibles 275 187 Capitalized research and development expenditures 353 349 Net operating loss carry-forwards 8 15 Subpart F deferred tax 313 — Foreign tax credit carry-forward 103 — Other (1) 148 178 Total deferred tax assets 2,606 2,027 Valuation allowance (19) (12) Total deferred tax assets after valuation allowance 2,587 2,015 Deferred tax liabilities: Foreign withholding tax on undistributed earnings of foreign subsidiaries (146) (182) Property, plant and equipment (1) (247) (255) Right-of-use assets (437) (431) Other (1) (92) (14) Total deferred tax liabilities (922) (882) NET DEFERRED TAX ASSET $ 1,665 $ 1,133 (1) The above amounts exclude deferred taxes held-for-sale as of May 31, 2022 and 2021. See Note 20 — Acquisitions and Divestitures for additional information.</t>
        </is>
      </c>
    </row>
    <row r="8">
      <c r="A8" s="4" t="inlineStr">
        <is>
          <t>Unrecognized Tax Benefits Reconciliation</t>
        </is>
      </c>
      <c r="B8" s="4" t="inlineStr">
        <is>
          <t xml:space="preserve">The following is a reconciliation of the changes in the gross balance of unrecognized tax benefits as of: MAY 31, (Dollars in millions) 2022 2021 2020 Unrecognized tax benefits, beginning of the period $ 896 $ 771 $ 808 Gross increases related to prior period tax positions 71 77 181 Gross decreases related to prior period tax positions (145) (22) (171) Gross increases related to current period tax positions 62 59 50 Settlements (17) (5) (58) Lapse of statute of limitations (10) (6) (28) Changes due to currency translation (9) 22 (11) UNRECOGNIZED TAX BENEFITS, END OF THE PERIOD $ 848 $ 896 $ 771 </t>
        </is>
      </c>
    </row>
    <row r="9">
      <c r="A9" s="4" t="inlineStr">
        <is>
          <t>Summary of Operating Loss Carryforwards</t>
        </is>
      </c>
      <c r="B9" s="4" t="inlineStr">
        <is>
          <t xml:space="preserve">The Company has available domestic and foreign loss carry-forwards of $44 million as of May 31, 2022. If not utilized, such losses will expire as follows: YEAR ENDING MAY 31, (Dollars in millions) 2023 2024 2025 2026 2027-2042 INDEFINITE TOTAL Net operating losses $ — $ — $ — $ — $ 7 $ 37 $ 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2</t>
        </is>
      </c>
      <c r="C2" s="2" t="inlineStr">
        <is>
          <t>May 31, 2021</t>
        </is>
      </c>
      <c r="D2" s="2" t="inlineStr">
        <is>
          <t>May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046</v>
      </c>
      <c r="C4" s="5" t="n">
        <v>5727</v>
      </c>
      <c r="D4" s="5" t="n">
        <v>2539</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foreign currency translation adjustment</t>
        </is>
      </c>
      <c r="B6" s="6" t="n">
        <v>-522</v>
      </c>
      <c r="C6" s="6" t="n">
        <v>496</v>
      </c>
      <c r="D6" s="6" t="n">
        <v>-148</v>
      </c>
    </row>
    <row r="7">
      <c r="A7" s="4" t="inlineStr">
        <is>
          <t>Change in net gains (losses) on cash flow hedges</t>
        </is>
      </c>
      <c r="B7" s="6" t="n">
        <v>1214</v>
      </c>
      <c r="C7" s="6" t="n">
        <v>-825</v>
      </c>
      <c r="D7" s="6" t="n">
        <v>-130</v>
      </c>
    </row>
    <row r="8">
      <c r="A8" s="4" t="inlineStr">
        <is>
          <t>Change in net gains (losses) on other</t>
        </is>
      </c>
      <c r="B8" s="6" t="n">
        <v>6</v>
      </c>
      <c r="C8" s="6" t="n">
        <v>5</v>
      </c>
      <c r="D8" s="6" t="n">
        <v>-9</v>
      </c>
    </row>
    <row r="9">
      <c r="A9" s="4" t="inlineStr">
        <is>
          <t>Total other comprehensive income (loss), net of tax</t>
        </is>
      </c>
      <c r="B9" s="6" t="n">
        <v>698</v>
      </c>
      <c r="C9" s="6" t="n">
        <v>-324</v>
      </c>
      <c r="D9" s="6" t="n">
        <v>-287</v>
      </c>
    </row>
    <row r="10">
      <c r="A10" s="4" t="inlineStr">
        <is>
          <t>TOTAL COMPREHENSIVE INCOME</t>
        </is>
      </c>
      <c r="B10" s="5" t="n">
        <v>6744</v>
      </c>
      <c r="C10" s="5" t="n">
        <v>5403</v>
      </c>
      <c r="D10" s="5" t="n">
        <v>22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Compensation (Tables)</t>
        </is>
      </c>
      <c r="B1" s="2" t="inlineStr">
        <is>
          <t>12 Months Ended</t>
        </is>
      </c>
    </row>
    <row r="2">
      <c r="B2" s="2" t="inlineStr">
        <is>
          <t>May 31, 2022</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The following table summarizes the Company's total stock-based compensation expense recognized in Cost of sales or Operating overhead expense, as applicable: YEAR ENDED MAY 31, (Dollars in millions) 2022 2021 2020 Stock options (1) $ 297 $ 323 $ 237 ESPPs 60 63 53 Restricted stock and restricted stock units (1)(2) 281 225 139 TOTAL STOCK-BASED COMPENSATION EXPENSE $ 638 $ 611 $ 429 (1) Expense for stock options includes the expense associated with stock appreciation rights. Accelerated stock option expense is primarily recorded for employees meeting certain retirement eligibility requirements and was $57 million, $67 million and $53 million for the fiscal years ended May 31, 2022, 2021 and 2020, respectively. During fiscal 2022 and 2021, an immaterial amount of accelerated stock option and restricted stock unit expense was also recorded for certain employees impacted by the Company's organizational realignment. For more information, see Note 21 — Restructuring. (2) Restricted stock units includes RSUs and PSUs.</t>
        </is>
      </c>
    </row>
    <row r="5">
      <c r="A5" s="4" t="inlineStr">
        <is>
          <t>Schedule of Share-based Payment Award, Stock Options, Valuation Assumptions</t>
        </is>
      </c>
      <c r="B5" s="4" t="inlineStr">
        <is>
          <t>The weighted average assumptions used to estimate these fair values were as follows: YEAR ENDED MAY 31, 2022 2021 2020 Dividend yield 0.8 % 0.9 % 1.0 % Expected volatility 24.9 % 27.3 % 23.0 % Weighted average expected life (in years) 5.8 6.0 6.0 Risk-free interest rate 0.9 % 0.4 % 1.5 %</t>
        </is>
      </c>
    </row>
    <row r="6">
      <c r="A6" s="4" t="inlineStr">
        <is>
          <t>Schedule of Share-based Compensation, Stock Options, Activity</t>
        </is>
      </c>
      <c r="B6" s="4" t="inlineStr">
        <is>
          <t>The following summarizes the stock option transactions under the plan discussed above: SHARES (1) WEIGHTED AVERAGE OPTION PRICE (In millions) Options outstanding as of May 31, 2021 78.3 $ 72.88 Exercised (17.1) 54.32 Forfeited (2.5) 114.89 Granted 9.3 164.91 Options outstanding as of May 31, 2022 68.0 $ 88.66 (1) Includes stock appreciation rights transactions.</t>
        </is>
      </c>
    </row>
    <row r="7">
      <c r="A7" s="4" t="inlineStr">
        <is>
          <t>Schedule of Share-based Compensation, Restricted Stock and Restricted Stock Units Activity</t>
        </is>
      </c>
      <c r="B7" s="4" t="inlineStr">
        <is>
          <t>The following summarizes the restricted stock and restricted stock unit activity under the plan discussed above: SHARES WEIGHTED AVERAGE GRANT DATE (In millions) Nonvested as of May 31, 2021 6.6 $ 99.70 Vested (2.3) 93.70 Forfeited (0.7) 123.54 Granted (1) 3.1 168.04 Nonvested as of May 31, 2022 6.7 $ 130.88 (1) Includes 0.5 million PSUs, which are presented assuming issuance at the original target award amount (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y 31,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from basic earnings per common share to diluted earnings per common share. The computations of diluted earnings per common share excluded restricted stock, restricted stock units and options, including shares under ESPPs, to purchase an estimated additional 9.4 million, 11.3 million and 30.6 million shares of common stock outstanding for the fiscal years ended May 31, 2022, 2021 and 2020, respectively, because the awards were assumed to be anti-dilutive. YEAR ENDED MAY 31, (In millions, except per share data) 2022 2021 2020 Net income available to common stockholders $ 6,046 $ 5,727 $ 2,539 Determination of shares: Weighted average common shares outstanding 1,578.8 1,573.0 1,558.8 Assumed conversion of dilutive stock options and awards 32.0 36.4 32.8 DILUTED WEIGHTED AVERAGE COMMON SHARES OUTSTANDING 1,610.8 1,609.4 1,591.6 Earnings per common share: Basic $ 3.83 $ 3.64 $ 1.63 Diluted $ 3.75 $ 3.56 $ 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May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MAY 31, 2022 DERIVATIVE ASSETS DERIVATIVE LIABILITIES (Dollars in millions) ASSETS AT FAIR VALUE OTHER CURRENT ASSETS OTHER LONG-TERM ASSETS LIABILITIES AT FAIR VALUE ACCRUED LIABILITIES OTHER LONG-TERM LIABILITIES Level 2: Foreign exchange forwards and options (1) $ 875 $ 669 $ 206 $ 76 $ 65 $ 11 Embedded derivatives 5 5 — 1 1 — TOTAL $ 880 $ 674 $ 206 $ 77 $ 66 $ 11 (1) If the foreign exchange derivative instruments had been netted on the Consolidated Balance Sheets, the asset and liability positions each would have been reduced by $76 million as of May 31, 2022. As of that date, the Company received $486 million of cash collateral from counterparties related to foreign exchange derivative instruments. No amount of collateral was posted on the derivative liability balance as of May 31, 2022. MAY 31, 2021 DERIVATIVE ASSETS DERIVATIVE LIABILITIES (Dollars in millions) ASSETS AT FAIR VALUE OTHER CURRENT ASSETS OTHER LONG-TERM ASSETS LIABILITIES AT FAIR VALUE ACCRUED LIABILITIES OTHER LONG-TERM LIABILITIES Level 2: Foreign exchange forwards and options (1) $ 92 $ 76 $ 16 $ 456 $ 415 $ 41 Embedded derivatives — — — 1 1 — TOTAL $ 92 $ 76 $ 16 $ 457 $ 416 $ 41 (1) If the foreign exchange derivative instruments had been netted on the Consolidated Balance Sheets, the asset and liability positions each would have been reduced by $93 million as of May 31, 2021. As of that date, the Company had posted $39 million of cash collateral to various counterparties related to foreign exchange derivative instruments. No amount of collateral was received on the Company's derivative asset balance as of May 31, 2021. The following tables present the fair values of derivative instruments included within the Consolidated Balance Sheets: DERIVATIVE ASSETS BALANCE SHEET LOCATION MAY 31, (Dollars in millions) 2022 2021 Derivatives formally designated as hedging instruments: Foreign exchange forwards and options Prepaid expenses and other current assets $ 639 $ 42 Foreign exchange forwards and options Deferred income taxes and other assets 206 16 Total derivatives formally designated as hedging instruments 845 58 Derivatives not designated as hedging instruments: Foreign exchange forwards and options Prepaid expenses and other current assets 30 34 Embedded derivatives Prepaid expenses and other current assets 5 — Total derivatives not designated as hedging instruments 35 34 TOTAL DERIVATIVE ASSETS $ 880 $ 92 DERIVATIVE LIABILITIES BALANCE SHEET LOCATION MAY 31, (Dollars in millions) 2022 2021 Derivatives formally designated as hedging instruments: Foreign exchange forwards and options Accrued liabilities $ 37 $ 385 Foreign exchange forwards and options Deferred income taxes and other liabilities 11 41 Total derivatives formally designated as hedging instruments 48 426 Derivatives not designated as hedging instruments: Foreign exchange forwards and options Accrued liabilities 28 30 Embedded derivatives Accrued liabilities 1 1 Total derivatives not designated as hedging instruments 29 31 TOTAL DERIVATIVE LIABILITIES $ 77 $ 457 </t>
        </is>
      </c>
    </row>
    <row r="5">
      <c r="A5" s="4" t="inlineStr">
        <is>
          <t>Schedule of Derivative Instruments, Gain (Loss) In Statement of Income</t>
        </is>
      </c>
      <c r="B5" s="4" t="inlineStr">
        <is>
          <t>The following table presents the amounts in the Consolidated Statements of Income in which the effects of cash flow hedges are recorded and the effects of cash flow hedge activity on these line items for the fiscal years ended May 31, 2022, 2021 and 2020: YEAR ENDED MAY 31, 2022 2021 2020 (Dollars in millions) TOTAL AMOUNT OF TOTAL AMOUNT OF TOTAL AMOUNT OF Revenues $ 46,710 $ (82) $ 44,538 $ 45 $ 37,403 $ (17) Cost of sales 25,231 (23) 24,576 51 21,162 364 Demand creation expense 3,850 1 3,114 3 3,592 (2) Other (income) expense, net (181) 130 14 (47) 139 181 Interest expense (income), net 205 (7) 262 (7) 89 (7)</t>
        </is>
      </c>
    </row>
    <row r="6">
      <c r="A6" s="4" t="inlineStr">
        <is>
          <t>Schedule of Derivative Instruments, Gain (Loss) in Statement of Financial Performance</t>
        </is>
      </c>
      <c r="B6" s="4" t="inlineStr">
        <is>
          <t>The following tables present the amounts affecting the Consolidated Statements of Income for the years ended May 31, 2022, 2021 and 2020: (Dollars in millions) AMOUNT OF GAIN (LOSS) (1) AMOUNT OF GAIN (LOSS) (1) YEAR ENDED MAY 31, LOCATION OF GAIN (LOSS) YEAR ENDED MAY 31, 2022 2021 2020 2022 2021 2020 Derivatives designated as cash flow hedges: Foreign exchange forwards and options $ (39) $ (61) $ 28 Revenues $ (82) $ 45 $ (17) Foreign exchange forwards and options 889 (563) 283 Cost of sales (23) 51 364 Foreign exchange forwards and options (6) 5 1 Demand creation expense 1 3 (2) Foreign exchange forwards and options 492 (163) 90 Other (income) expense, net 130 (47) 181 Interest rate swaps (2) — — — Interest expense (income), net (7) (7) (7) Total designated cash flow hedges $ 1,336 $ (782) $ 402 $ 19 $ 45 $ 519 (1) For the fiscal years ended May 31, 2022, 2021 and 2020,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YEAR ENDED MAY 31, (Dollars in millions) 2022 2021 2020 Derivatives not designated as hedging instruments: Foreign exchange forwards and options $ 40 $ (150) $ 76 Other (income) expense, net Embedded derivatives (2) (17) (1) Other (income) expense,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May 31,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changes in Accumulated other comprehensive income (loss), net of tax, were as follows: (Dollars in millions) FOREIGN CURRENCY TRANSLATION ADJUSTMENT (1) CASH FLOW HEDGES NET INVESTMENT HEDGES (1) OTHER TOTAL Balance at May 31, 2021 $ 2 $ (435) $ 115 $ (62) $ (380) Other comprehensive income (loss): Other comprehensive gains (losses) before reclassifications (2) (522) 1,222 — 28 728 Reclassifications to net income of previously deferred (gains) losses (3) — (8) — (22) (30) Total other comprehensive income (loss) (522) 1,214 — 6 698 Balance at May 31, 2022 $ (520) $ 779 $ 115 $ (56) $ 318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114) million, $0 million, $(9) million and $(123) million, respectively. (3) Net of tax (benefit) expense of $0 million, $11 million, $0 million, $9 million and $20 million, respectively. (Dollars in millions) FOREIGN CURRENCY TRANSLATION ADJUSTMENT (1) CASH FLOW HEDGES NET INVESTMENT HEDGES (1) OTHER TOTAL Balance at May 31, 2020 $ (494) $ 390 $ 115 $ (67) $ (56) Other comprehensive income (loss): Other comprehensive gains (losses) before reclassifications (2) 499 (788) — (8) (297) Reclassifications to net income of previously deferred (gains) losses (3) (3) (37) — 13 (27) Total other comprehensive income (loss) 496 (825) — 5 (324) Balance at May 31, 2021 $ 2 $ (435) $ 115 $ (62) $ (380)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6) million, $0 million, $(1) million and $(7) million, respectively. (3) Net of tax (benefit) expense of $0 million, $8 million, $0 million, $0 million and $8 million, respectively.</t>
        </is>
      </c>
    </row>
    <row r="5">
      <c r="A5" s="4" t="inlineStr">
        <is>
          <t>Reclassification Out of Accumulated Other Comprehensive Income</t>
        </is>
      </c>
      <c r="B5" s="4" t="inlineStr">
        <is>
          <t xml:space="preserve">The following table summarizes the reclassifications from Accumulated other comprehensive income (loss) to the Consolidated Statements of Income: AMOUNT OF GAIN (LOSS) LOCATION OF GAIN (LOSS) YEAR ENDED MAY 31, (Dollars in millions) 2022 2021 Gains (losses) on foreign currency translation adjustment $ — $ 3 Other (income) expense, net Total before tax 3 Tax (expense) benefit — — Gain (loss) net of tax — 3 Gains (losses) on cash flow hedges: Foreign exchange forwards and options $ (82) 45 Revenues Foreign exchange forwards and options (23) 51 Cost of sales Foreign exchange forwards and options 1 3 Demand creation expense Foreign exchange forwards and options 130 (47) Other (income) expense, net Interest rate swaps (7) (7) Interest expense (income), net Total before tax 19 45 Tax (expense) benefit (11) (8) Gain (loss) net of tax 8 37 Gains (losses) on other 31 (13) Other (income) expense, net Total before tax 31 (13) Tax (expense) benefit (9) — Gain (loss) net of tax 22 (13) Total net gain (loss) reclassified for the period $ 30 $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May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s disaggregated by reportable operating segment, major product line and distribution channel: YEAR ENDED MAY 31, 2022 (Dollars in millions) NORTH AMERICA EUROPE, MIDDLE EAST &amp; AFRICA GREATER CHINA ASIA PACIFIC &amp; LATIN AMERICA GLOBAL BRAND DIVISIONS TOTAL NIKE BRAND CONVERSE CORPORATE TOTAL NIKE, INC. Revenues by: Footwear $ 12,228 $ 7,388 $ 5,416 $ 4,111 $ — $ 29,143 $ 2,094 $ — $ 31,237 Apparel 5,492 4,527 1,938 1,610 — 13,567 103 — 13,670 Equipment 633 564 193 234 — 1,624 26 — 1,650 Other — — — — 102 102 123 (72) 153 TOTAL REVENUES $ 18,353 $ 12,479 $ 7,547 $ 5,955 $ 102 $ 44,436 $ 2,346 $ (72) $ 46,710 Revenues by: Sales to Wholesale Customers $ 9,621 $ 8,377 $ 4,081 $ 3,529 $ — $ 25,608 $ 1,292 $ — $ 26,900 Sales through Direct to Consumer 8,732 4,102 3,466 2,426 — 18,726 931 — 19,657 Other — — — — 102 102 123 (72) 153 TOTAL REVENUES $ 18,353 $ 12,479 $ 7,547 $ 5,955 $ 102 $ 44,436 $ 2,346 $ (72) $ 46,710 YEAR ENDED MAY 31, 2021 (Dollars in millions) NORTH AMERICA EUROPE, MIDDLE EAST &amp; AFRICA GREATER CHINA ASIA PACIFIC &amp; LATIN AMERICA (1) GLOBAL BRAND DIVISIONS TOTAL NIKE BRAND CONVERSE CORPORATE TOTAL NIKE, INC. Revenues by: Footwear $ 11,644 $ 6,970 $ 5,748 $ 3,659 $ — $ 28,021 $ 1,986 $ — $ 30,007 Apparel 5,028 3,996 2,347 1,494 — 12,865 104 — 12,969 Equipment 507 490 195 190 — 1,382 29 — 1,411 Other — — — — 25 25 86 40 151 TOTAL REVENUES $ 17,179 $ 11,456 $ 8,290 $ 5,343 $ 25 $ 42,293 $ 2,205 $ 40 $ 44,538 Revenues by: Sales to Wholesale Customers $ 10,186 $ 7,812 $ 4,513 $ 3,387 $ — $ 25,898 $ 1,353 $ — $ 27,251 Sales through Direct to Consumer 6,993 3,644 3,777 1,956 — 16,370 766 — 17,136 Other — — — — 25 25 86 40 151 TOTAL REVENUES $ 17,179 $ 11,456 $ 8,290 $ 5,343 $ 25 $ 42,293 $ 2,205 $ 40 $ 44,538 (1) Refer to Note 20 — Acquisitions and Divestitures for additional information on the transition of the Company's NIKE Brand business in Brazil to a third-party distributor. YEAR ENDED MAY 31, 2020 (Dollars in millions) NORTH AMERICA EUROPE, MIDDLE EAST &amp; AFRICA GREATER CHINA ASIA PACIFIC &amp; LATIN AMERICA GLOBAL BRAND DIVISIONS TOTAL NIKE BRAND CONVERSE CORPORATE TOTAL NIKE, INC. Revenues by: Footwear $ 9,329 $ 5,892 $ 4,635 $ 3,449 $ — $ 23,305 $ 1,642 $ — $ 24,947 Apparel 4,639 3,053 1,896 1,365 — 10,953 89 — 11,042 Equipment 516 402 148 214 — 1,280 25 — 1,305 Other — — — — 30 30 90 (11) 109 TOTAL REVENUES $ 14,484 $ 9,347 $ 6,679 $ 5,028 $ 30 $ 35,568 $ 1,846 $ (11) $ 37,403 Revenues by: Sales to Wholesale Customers $ 9,371 $ 6,574 $ 3,803 $ 3,408 $ — $ 23,156 $ 1,154 $ — $ 24,310 Sales through Direct to Consumer 5,113 2,773 2,876 1,620 — 12,382 602 — 12,984 Other — — — — 30 30 90 (11) 109 TOTAL REVENUES $ 14,484 $ 9,347 $ 6,679 $ 5,028 $ 30 $ 35,568 $ 1,846 $ (11) $ 37,4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12 Months Ended</t>
        </is>
      </c>
    </row>
    <row r="2">
      <c r="B2" s="2" t="inlineStr">
        <is>
          <t>May 31, 2022</t>
        </is>
      </c>
    </row>
    <row r="3">
      <c r="A3" s="3" t="inlineStr">
        <is>
          <t>Segment Reporting [Abstract]</t>
        </is>
      </c>
      <c r="B3" s="4" t="inlineStr">
        <is>
          <t xml:space="preserve"> </t>
        </is>
      </c>
    </row>
    <row r="4">
      <c r="A4" s="4" t="inlineStr">
        <is>
          <t>Schedule of Segment Reporting Information, by Segment</t>
        </is>
      </c>
      <c r="B4" s="4" t="inlineStr">
        <is>
          <t xml:space="preserve">Accounts receivable, net, Inventories and Property, plant and equipment, net for operating segments are regularly reviewed by management and are therefore provided below. YEAR ENDED MAY 31, (Dollars in millions) 2022 2021 2020 REVENUES North America $ 18,353 $ 17,179 $ 14,484 Europe, Middle East &amp; Africa 12,479 11,456 9,347 Greater China 7,547 8,290 6,679 Asia Pacific &amp; Latin America 5,955 5,343 5,028 Global Brand Divisions 102 25 30 Total NIKE Brand 44,436 42,293 35,568 Converse 2,346 2,205 1,846 Corporate (72) 40 (11) TOTAL NIKE, INC. REVENUES $ 46,710 $ 44,538 $ 37,403 EARNINGS BEFORE INTEREST AND TAXES North America $ 5,114 $ 5,089 $ 2,899 Europe, Middle East &amp; Africa 3,293 2,435 1,541 Greater China 2,365 3,243 2,490 Asia Pacific &amp; Latin America 1,896 1,530 1,184 Global Brand Divisions (4,262) (3,656) (3,468) Converse 669 543 297 Corporate (2,219) (2,261) (1,967) Interest expense (income), net 205 262 89 TOTAL NIKE, INC. INCOME BEFORE INCOME TAXES $ 6,651 $ 6,661 $ 2,887 ADDITIONS TO PROPERTY, PLANT AND EQUIPMENT North America $ 146 $ 98 $ 110 Europe, Middle East &amp; Africa 197 153 139 Greater China 78 94 28 Asia Pacific &amp; Latin America 56 54 41 Global Brand Divisions 222 278 438 Total NIKE Brand 699 677 756 Converse 9 7 12 Corporate 103 107 356 TOTAL ADDITIONS TO PROPERTY, PLANT AND EQUIPMENT $ 811 $ 791 $ 1,124 DEPRECIATION North America $ 124 $ 130 $ 148 Europe, Middle East &amp; Africa 134 136 132 Greater China 41 46 44 Asia Pacific &amp; Latin America 42 43 46 Global Brand Divisions 220 222 214 Total NIKE Brand 561 577 584 Converse 22 26 25 Corporate 134 141 112 TOTAL DEPRECIATION $ 717 $ 744 $ 721 </t>
        </is>
      </c>
    </row>
    <row r="5">
      <c r="A5" s="4" t="inlineStr">
        <is>
          <t>Reconciliation of Assets from Segment to Consolidated</t>
        </is>
      </c>
      <c r="B5" s="4" t="inlineStr">
        <is>
          <t>AS OF MAY 31, (Dollars in millions) 2022 2021 ACCOUNTS RECEIVABLE, NET North America $ 1,850 $ 1,777 Europe, Middle East &amp; Africa 1,351 1,349 Greater China 406 288 Asia Pacific &amp; Latin America (1) 664 643 Global Brand Divisions 113 128 Total NIKE Brand 4,384 4,185 Converse 230 225 Corporate 53 53 TOTAL ACCOUNTS RECEIVABLE, NET $ 4,667 $ 4,463 INVENTORIES North America $ 4,098 $ 2,851 Europe, Middle East &amp; Africa 1,887 1,821 Greater China 1,044 1,247 Asia Pacific &amp; Latin America (1) 686 667 Global Brand Divisions 197 153 Total NIKE Brand 7,912 6,739 Converse 279 290 Corporate 229 (175) TOTAL INVENTORIES $ 8,420 $ 6,854 PROPERTY, PLANT AND EQUIPMENT, NET North America $ 639 $ 617 Europe, Middle East &amp; Africa 920 982 Greater China 303 288 Asia Pacific &amp; Latin America (1) 274 304 Global Brand Divisions 789 780 Total NIKE Brand 2,925 2,971 Converse 49 63 Corporate 1,817 1,870 TOTAL PROPERTY, PLANT AND EQUIPMENT, NET $ 4,791 $ 4,904 (1) Excludes assets held-for-sale as of May 31, 2022 and 2021. See Note 20 — Acquisitions and Divestitures for additional information.</t>
        </is>
      </c>
    </row>
    <row r="6">
      <c r="A6" s="4" t="inlineStr">
        <is>
          <t>Long-lived Assets by Geographic Areas</t>
        </is>
      </c>
      <c r="B6" s="4" t="inlineStr">
        <is>
          <t xml:space="preserve">Long-lived assets attributable to operations in these countries, which consist of property, plant and equipment, net and operating lease ROU assets, net, were as follows: MAY 31, (Dollars in millions) 2022 2021 United States $ 4,916 $ 4,927 Belgium 646 676 China 538 5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y 31, 2022</t>
        </is>
      </c>
    </row>
    <row r="3">
      <c r="A3" s="3" t="inlineStr">
        <is>
          <t>Leases [Abstract]</t>
        </is>
      </c>
      <c r="B3" s="4" t="inlineStr">
        <is>
          <t xml:space="preserve"> </t>
        </is>
      </c>
    </row>
    <row r="4">
      <c r="A4" s="4" t="inlineStr">
        <is>
          <t>Lessee, Operating Lease, Liability, Maturity</t>
        </is>
      </c>
      <c r="B4" s="4" t="inlineStr">
        <is>
          <t xml:space="preserve">The undiscounted cash flows for future maturities of the Company’s operating lease liabilities and the reconciliation to the Operating lease liabilities recognized in the Company’s Consolidated Balance Sheets are as follows: (Dollars in millions) AS OF MAY 31, 2022 (1) Fiscal 2023 $ 491 Fiscal 2024 543 Fiscal 2025 490 Fiscal 2026 405 Fiscal 2027 350 Thereafter 1,250 Total undiscounted future cash flows related to lease payments $ 3,529 Less interest 332 Present value of lease liabilities $ 3,197 </t>
        </is>
      </c>
    </row>
    <row r="5">
      <c r="A5" s="4" t="inlineStr">
        <is>
          <t>Lease, Cost</t>
        </is>
      </c>
      <c r="B5" s="4" t="inlineStr">
        <is>
          <t>The following table includes supplemental information used to calculate the present value of Operating lease liabilities: AS OF MAY 31, 2022 2021 Weighted-average remaining lease term (in years) 7.8 8.3 Weighted-average discount rate 2.3 % 2.3 % The following table includes supplemental cash and non-cash information related to operating leases: YEAR ENDED MAY 31, (Dollars in millions) 2022 2021 2020 Cash paid for amounts included in the measurement of lease liabilities: Operating cash flows from operating leases $ 589 $ 583 $ 532 Operating lease right-of-use assets obtained in exchange for new operating lease liabilities $ 537 $ 489 $ 705 (1) (1) Excludes the amount initially capitalized in conjunction with the adoption of Topic 8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Summary of Significant Accounting Policies - Additional Information (Detail) - USD ($) $ in Millions</t>
        </is>
      </c>
      <c r="B1" s="2" t="inlineStr">
        <is>
          <t>3 Months Ended</t>
        </is>
      </c>
      <c r="C1" s="2" t="inlineStr">
        <is>
          <t>12 Months Ended</t>
        </is>
      </c>
    </row>
    <row r="2">
      <c r="B2" s="2" t="inlineStr">
        <is>
          <t>May 31, 2022</t>
        </is>
      </c>
      <c r="C2" s="2" t="inlineStr">
        <is>
          <t>May 31, 2022</t>
        </is>
      </c>
      <c r="D2" s="2" t="inlineStr">
        <is>
          <t>May 31, 2021</t>
        </is>
      </c>
      <c r="E2" s="2" t="inlineStr">
        <is>
          <t>May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ne-time pre-tax charge from deconsolidating Russian legal entities</t>
        </is>
      </c>
      <c r="B4" s="5" t="n">
        <v>96</v>
      </c>
      <c r="C4" s="4" t="inlineStr">
        <is>
          <t xml:space="preserve"> </t>
        </is>
      </c>
      <c r="D4" s="4" t="inlineStr">
        <is>
          <t xml:space="preserve"> </t>
        </is>
      </c>
      <c r="E4" s="4" t="inlineStr">
        <is>
          <t xml:space="preserve"> </t>
        </is>
      </c>
    </row>
    <row r="5">
      <c r="A5" s="4" t="inlineStr">
        <is>
          <t>Total advertising and promotion expenses</t>
        </is>
      </c>
      <c r="B5" s="4" t="inlineStr">
        <is>
          <t xml:space="preserve"> </t>
        </is>
      </c>
      <c r="C5" s="5" t="n">
        <v>3850</v>
      </c>
      <c r="D5" s="5" t="n">
        <v>3114</v>
      </c>
      <c r="E5" s="5" t="n">
        <v>3592</v>
      </c>
    </row>
    <row r="6">
      <c r="A6" s="4" t="inlineStr">
        <is>
          <t>Prepaid advertising and promotion expenses</t>
        </is>
      </c>
      <c r="B6" s="6" t="n">
        <v>773</v>
      </c>
      <c r="C6" s="6" t="n">
        <v>773</v>
      </c>
      <c r="D6" s="6" t="n">
        <v>630</v>
      </c>
      <c r="E6" s="4" t="inlineStr">
        <is>
          <t xml:space="preserve"> </t>
        </is>
      </c>
    </row>
    <row r="7">
      <c r="A7" s="4" t="inlineStr">
        <is>
          <t>Allowance for uncollectible accounts receivable</t>
        </is>
      </c>
      <c r="B7" s="6" t="n">
        <v>34</v>
      </c>
      <c r="C7" s="5" t="n">
        <v>34</v>
      </c>
      <c r="D7" s="6" t="n">
        <v>93</v>
      </c>
      <c r="E7" s="4" t="inlineStr">
        <is>
          <t xml:space="preserve"> </t>
        </is>
      </c>
    </row>
    <row r="8">
      <c r="A8" s="4" t="inlineStr">
        <is>
          <t>Performance-based Restricted Stock Units (PSUs)</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Stock options vesting period (in years)</t>
        </is>
      </c>
      <c r="B10" s="4" t="inlineStr">
        <is>
          <t xml:space="preserve"> </t>
        </is>
      </c>
      <c r="C10" s="4" t="inlineStr">
        <is>
          <t>3 years</t>
        </is>
      </c>
      <c r="D10" s="4" t="inlineStr">
        <is>
          <t xml:space="preserve"> </t>
        </is>
      </c>
      <c r="E10" s="4" t="inlineStr">
        <is>
          <t xml:space="preserve"> </t>
        </is>
      </c>
    </row>
    <row r="11">
      <c r="A11" s="4" t="inlineStr">
        <is>
          <t>Stock Incentive Plan</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Stock options vesting period (in years)</t>
        </is>
      </c>
      <c r="B13" s="4" t="inlineStr">
        <is>
          <t xml:space="preserve"> </t>
        </is>
      </c>
      <c r="C13" s="4" t="inlineStr">
        <is>
          <t>4 years</t>
        </is>
      </c>
      <c r="D13" s="4" t="inlineStr">
        <is>
          <t xml:space="preserve"> </t>
        </is>
      </c>
      <c r="E13" s="4" t="inlineStr">
        <is>
          <t xml:space="preserve"> </t>
        </is>
      </c>
    </row>
    <row r="14">
      <c r="A14" s="4" t="inlineStr">
        <is>
          <t>Stock options expiration from the date of grant (in years)</t>
        </is>
      </c>
      <c r="B14" s="4" t="inlineStr">
        <is>
          <t xml:space="preserve"> </t>
        </is>
      </c>
      <c r="C14" s="4" t="inlineStr">
        <is>
          <t>10 years</t>
        </is>
      </c>
      <c r="D14" s="4" t="inlineStr">
        <is>
          <t xml:space="preserve"> </t>
        </is>
      </c>
      <c r="E14" s="4" t="inlineStr">
        <is>
          <t xml:space="preserve"> </t>
        </is>
      </c>
    </row>
    <row r="15">
      <c r="A15" s="4" t="inlineStr">
        <is>
          <t>Building | Minimum</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minimum useful life (in years)</t>
        </is>
      </c>
      <c r="B17" s="4" t="inlineStr">
        <is>
          <t xml:space="preserve"> </t>
        </is>
      </c>
      <c r="C17" s="4" t="inlineStr">
        <is>
          <t>2 years</t>
        </is>
      </c>
      <c r="D17" s="4" t="inlineStr">
        <is>
          <t xml:space="preserve"> </t>
        </is>
      </c>
      <c r="E17" s="4" t="inlineStr">
        <is>
          <t xml:space="preserve"> </t>
        </is>
      </c>
    </row>
    <row r="18">
      <c r="A18" s="4" t="inlineStr">
        <is>
          <t>Building | Maximum</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minimum useful life (in years)</t>
        </is>
      </c>
      <c r="B20" s="4" t="inlineStr">
        <is>
          <t xml:space="preserve"> </t>
        </is>
      </c>
      <c r="C20" s="4" t="inlineStr">
        <is>
          <t>40 years</t>
        </is>
      </c>
      <c r="D20" s="4" t="inlineStr">
        <is>
          <t xml:space="preserve"> </t>
        </is>
      </c>
      <c r="E20" s="4" t="inlineStr">
        <is>
          <t xml:space="preserve"> </t>
        </is>
      </c>
    </row>
    <row r="21">
      <c r="A21" s="4" t="inlineStr">
        <is>
          <t>Leasehold improvements | Minimum</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minimum useful life (in years)</t>
        </is>
      </c>
      <c r="B23" s="4" t="inlineStr">
        <is>
          <t xml:space="preserve"> </t>
        </is>
      </c>
      <c r="C23" s="4" t="inlineStr">
        <is>
          <t>2 years</t>
        </is>
      </c>
      <c r="D23" s="4" t="inlineStr">
        <is>
          <t xml:space="preserve"> </t>
        </is>
      </c>
      <c r="E23" s="4" t="inlineStr">
        <is>
          <t xml:space="preserve"> </t>
        </is>
      </c>
    </row>
    <row r="24">
      <c r="A24" s="4" t="inlineStr">
        <is>
          <t>Leasehold improvements | Maximum</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minimum useful life (in years)</t>
        </is>
      </c>
      <c r="B26" s="4" t="inlineStr">
        <is>
          <t xml:space="preserve"> </t>
        </is>
      </c>
      <c r="C26" s="4" t="inlineStr">
        <is>
          <t>40 years</t>
        </is>
      </c>
      <c r="D26" s="4" t="inlineStr">
        <is>
          <t xml:space="preserve"> </t>
        </is>
      </c>
      <c r="E26" s="4" t="inlineStr">
        <is>
          <t xml:space="preserve"> </t>
        </is>
      </c>
    </row>
    <row r="27">
      <c r="A27" s="4" t="inlineStr">
        <is>
          <t>Land Improvements | Minimum</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minimum useful life (in years)</t>
        </is>
      </c>
      <c r="B29" s="4" t="inlineStr">
        <is>
          <t xml:space="preserve"> </t>
        </is>
      </c>
      <c r="C29" s="4" t="inlineStr">
        <is>
          <t>2 years</t>
        </is>
      </c>
      <c r="D29" s="4" t="inlineStr">
        <is>
          <t xml:space="preserve"> </t>
        </is>
      </c>
      <c r="E29" s="4" t="inlineStr">
        <is>
          <t xml:space="preserve"> </t>
        </is>
      </c>
    </row>
    <row r="30">
      <c r="A30" s="4" t="inlineStr">
        <is>
          <t>Land Improvements | Maximum</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minimum useful life (in years)</t>
        </is>
      </c>
      <c r="B32" s="4" t="inlineStr">
        <is>
          <t xml:space="preserve"> </t>
        </is>
      </c>
      <c r="C32" s="4" t="inlineStr">
        <is>
          <t>40 years</t>
        </is>
      </c>
      <c r="D32" s="4" t="inlineStr">
        <is>
          <t xml:space="preserve"> </t>
        </is>
      </c>
      <c r="E32" s="4" t="inlineStr">
        <is>
          <t xml:space="preserve"> </t>
        </is>
      </c>
    </row>
    <row r="33">
      <c r="A33" s="4" t="inlineStr">
        <is>
          <t>Machinery and Equipment | Minimum</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minimum useful life (in years)</t>
        </is>
      </c>
      <c r="B35" s="4" t="inlineStr">
        <is>
          <t xml:space="preserve"> </t>
        </is>
      </c>
      <c r="C35" s="4" t="inlineStr">
        <is>
          <t>2 years</t>
        </is>
      </c>
      <c r="D35" s="4" t="inlineStr">
        <is>
          <t xml:space="preserve"> </t>
        </is>
      </c>
      <c r="E35" s="4" t="inlineStr">
        <is>
          <t xml:space="preserve"> </t>
        </is>
      </c>
    </row>
    <row r="36">
      <c r="A36" s="4" t="inlineStr">
        <is>
          <t>Machinery and Equipment | Maximum</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minimum useful life (in years)</t>
        </is>
      </c>
      <c r="B38" s="4" t="inlineStr">
        <is>
          <t xml:space="preserve"> </t>
        </is>
      </c>
      <c r="C38" s="4" t="inlineStr">
        <is>
          <t>15 years</t>
        </is>
      </c>
      <c r="D38" s="4" t="inlineStr">
        <is>
          <t xml:space="preserve"> </t>
        </is>
      </c>
      <c r="E38" s="4" t="inlineStr">
        <is>
          <t xml:space="preserve"> </t>
        </is>
      </c>
    </row>
    <row r="39">
      <c r="A39" s="4" t="inlineStr">
        <is>
          <t>Software and Software Development Costs | Minimum</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minimum useful life (in years)</t>
        </is>
      </c>
      <c r="B41" s="4" t="inlineStr">
        <is>
          <t xml:space="preserve"> </t>
        </is>
      </c>
      <c r="C41" s="4" t="inlineStr">
        <is>
          <t>2 years</t>
        </is>
      </c>
      <c r="D41" s="4" t="inlineStr">
        <is>
          <t xml:space="preserve"> </t>
        </is>
      </c>
      <c r="E41" s="4" t="inlineStr">
        <is>
          <t xml:space="preserve"> </t>
        </is>
      </c>
    </row>
    <row r="42">
      <c r="A42" s="4" t="inlineStr">
        <is>
          <t>Software and Software Development Costs | Maximum</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minimum useful life (in years)</t>
        </is>
      </c>
      <c r="B44" s="4" t="inlineStr">
        <is>
          <t xml:space="preserve"> </t>
        </is>
      </c>
      <c r="C44" s="4" t="inlineStr">
        <is>
          <t>12 years</t>
        </is>
      </c>
      <c r="D44" s="4" t="inlineStr">
        <is>
          <t xml:space="preserve"> </t>
        </is>
      </c>
      <c r="E44" s="4" t="inlineStr">
        <is>
          <t xml:space="preserve"> </t>
        </is>
      </c>
    </row>
    <row r="45">
      <c r="A45" s="4" t="inlineStr">
        <is>
          <t>Prepaid expenses and other current assets</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Prepaid advertising and promotion expenses</t>
        </is>
      </c>
      <c r="B47" s="6" t="n">
        <v>329</v>
      </c>
      <c r="C47" s="5" t="n">
        <v>329</v>
      </c>
      <c r="D47" s="6" t="n">
        <v>338</v>
      </c>
      <c r="E47" s="4" t="inlineStr">
        <is>
          <t xml:space="preserve"> </t>
        </is>
      </c>
    </row>
    <row r="48">
      <c r="A48" s="4" t="inlineStr">
        <is>
          <t>Deferred income taxes and other assets</t>
        </is>
      </c>
      <c r="B48" s="4" t="inlineStr">
        <is>
          <t xml:space="preserve"> </t>
        </is>
      </c>
      <c r="C48" s="4" t="inlineStr">
        <is>
          <t xml:space="preserve"> </t>
        </is>
      </c>
      <c r="D48" s="4" t="inlineStr">
        <is>
          <t xml:space="preserve"> </t>
        </is>
      </c>
      <c r="E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Prepaid advertising and promotion expenses</t>
        </is>
      </c>
      <c r="B50" s="5" t="n">
        <v>444</v>
      </c>
      <c r="C50" s="5" t="n">
        <v>444</v>
      </c>
      <c r="D50" s="5" t="n">
        <v>292</v>
      </c>
      <c r="E5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Inventories - Additional Information (Detail) - USD ($) $ in Millions</t>
        </is>
      </c>
      <c r="B1" s="2" t="inlineStr">
        <is>
          <t>May 31, 2022</t>
        </is>
      </c>
      <c r="C1" s="2" t="inlineStr">
        <is>
          <t>May 31, 2021</t>
        </is>
      </c>
    </row>
    <row r="2">
      <c r="A2" s="3" t="inlineStr">
        <is>
          <t>Inventory Disclosure [Abstract]</t>
        </is>
      </c>
      <c r="B2" s="4" t="inlineStr">
        <is>
          <t xml:space="preserve"> </t>
        </is>
      </c>
      <c r="C2" s="4" t="inlineStr">
        <is>
          <t xml:space="preserve"> </t>
        </is>
      </c>
    </row>
    <row r="3">
      <c r="A3" s="4" t="inlineStr">
        <is>
          <t>Inventories</t>
        </is>
      </c>
      <c r="B3" s="5" t="n">
        <v>8420</v>
      </c>
      <c r="C3" s="5" t="n">
        <v>68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Property Plant and Equipment (Detail) - USD ($) $ in Millions</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10097</v>
      </c>
      <c r="C3" s="5" t="n">
        <v>10061</v>
      </c>
    </row>
    <row r="4">
      <c r="A4" s="4" t="inlineStr">
        <is>
          <t>Less accumulated depreciation</t>
        </is>
      </c>
      <c r="B4" s="6" t="n">
        <v>5306</v>
      </c>
      <c r="C4" s="6" t="n">
        <v>5157</v>
      </c>
    </row>
    <row r="5">
      <c r="A5" s="4" t="inlineStr">
        <is>
          <t>TOTAL PROPERTY, PLANT AND EQUIPMENT, NET</t>
        </is>
      </c>
      <c r="B5" s="6" t="n">
        <v>4791</v>
      </c>
      <c r="C5" s="6" t="n">
        <v>4904</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330</v>
      </c>
      <c r="C8" s="6" t="n">
        <v>36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3170</v>
      </c>
      <c r="C11" s="6" t="n">
        <v>336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2870</v>
      </c>
      <c r="C14" s="6" t="n">
        <v>3023</v>
      </c>
    </row>
    <row r="15">
      <c r="A15" s="4" t="inlineStr">
        <is>
          <t>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1616</v>
      </c>
      <c r="C17" s="6" t="n">
        <v>139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1712</v>
      </c>
      <c r="C20" s="6" t="n">
        <v>1608</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399</v>
      </c>
      <c r="C23" s="5" t="n">
        <v>3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Consolidated Balance Sheets - USD ($) $ in Millions</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equivalents</t>
        </is>
      </c>
      <c r="B3" s="5" t="n">
        <v>8574</v>
      </c>
      <c r="C3" s="5" t="n">
        <v>9889</v>
      </c>
    </row>
    <row r="4">
      <c r="A4" s="4" t="inlineStr">
        <is>
          <t>Short-term investments</t>
        </is>
      </c>
      <c r="B4" s="6" t="n">
        <v>4423</v>
      </c>
      <c r="C4" s="6" t="n">
        <v>3587</v>
      </c>
    </row>
    <row r="5">
      <c r="A5" s="4" t="inlineStr">
        <is>
          <t>Accounts receivable, net</t>
        </is>
      </c>
      <c r="B5" s="6" t="n">
        <v>4667</v>
      </c>
      <c r="C5" s="6" t="n">
        <v>4463</v>
      </c>
    </row>
    <row r="6">
      <c r="A6" s="4" t="inlineStr">
        <is>
          <t>Inventories</t>
        </is>
      </c>
      <c r="B6" s="6" t="n">
        <v>8420</v>
      </c>
      <c r="C6" s="6" t="n">
        <v>6854</v>
      </c>
    </row>
    <row r="7">
      <c r="A7" s="4" t="inlineStr">
        <is>
          <t>Prepaid expenses and other current assets</t>
        </is>
      </c>
      <c r="B7" s="6" t="n">
        <v>2129</v>
      </c>
      <c r="C7" s="6" t="n">
        <v>1498</v>
      </c>
    </row>
    <row r="8">
      <c r="A8" s="4" t="inlineStr">
        <is>
          <t>Total current assets</t>
        </is>
      </c>
      <c r="B8" s="6" t="n">
        <v>28213</v>
      </c>
      <c r="C8" s="6" t="n">
        <v>26291</v>
      </c>
    </row>
    <row r="9">
      <c r="A9" s="4" t="inlineStr">
        <is>
          <t>Property, plant and equipment, net</t>
        </is>
      </c>
      <c r="B9" s="6" t="n">
        <v>4791</v>
      </c>
      <c r="C9" s="6" t="n">
        <v>4904</v>
      </c>
    </row>
    <row r="10">
      <c r="A10" s="4" t="inlineStr">
        <is>
          <t>Operating lease right-of-use assets, net</t>
        </is>
      </c>
      <c r="B10" s="6" t="n">
        <v>2926</v>
      </c>
      <c r="C10" s="6" t="n">
        <v>3113</v>
      </c>
    </row>
    <row r="11">
      <c r="A11" s="4" t="inlineStr">
        <is>
          <t>Identifiable intangible assets, net</t>
        </is>
      </c>
      <c r="B11" s="6" t="n">
        <v>286</v>
      </c>
      <c r="C11" s="6" t="n">
        <v>269</v>
      </c>
    </row>
    <row r="12">
      <c r="A12" s="4" t="inlineStr">
        <is>
          <t>Goodwill</t>
        </is>
      </c>
      <c r="B12" s="6" t="n">
        <v>284</v>
      </c>
      <c r="C12" s="6" t="n">
        <v>242</v>
      </c>
    </row>
    <row r="13">
      <c r="A13" s="4" t="inlineStr">
        <is>
          <t>Deferred income taxes and other assets</t>
        </is>
      </c>
      <c r="B13" s="6" t="n">
        <v>3821</v>
      </c>
      <c r="C13" s="6" t="n">
        <v>2921</v>
      </c>
    </row>
    <row r="14">
      <c r="A14" s="4" t="inlineStr">
        <is>
          <t>TOTAL ASSETS</t>
        </is>
      </c>
      <c r="B14" s="6" t="n">
        <v>40321</v>
      </c>
      <c r="C14" s="6" t="n">
        <v>37740</v>
      </c>
    </row>
    <row r="15">
      <c r="A15" s="3" t="inlineStr">
        <is>
          <t>Current liabilities:</t>
        </is>
      </c>
      <c r="B15" s="4" t="inlineStr">
        <is>
          <t xml:space="preserve"> </t>
        </is>
      </c>
      <c r="C15" s="4" t="inlineStr">
        <is>
          <t xml:space="preserve"> </t>
        </is>
      </c>
    </row>
    <row r="16">
      <c r="A16" s="4" t="inlineStr">
        <is>
          <t>Current portion of long-term debt</t>
        </is>
      </c>
      <c r="B16" s="6" t="n">
        <v>500</v>
      </c>
      <c r="C16" s="6" t="n">
        <v>0</v>
      </c>
    </row>
    <row r="17">
      <c r="A17" s="4" t="inlineStr">
        <is>
          <t>Notes payable</t>
        </is>
      </c>
      <c r="B17" s="6" t="n">
        <v>10</v>
      </c>
      <c r="C17" s="6" t="n">
        <v>2</v>
      </c>
    </row>
    <row r="18">
      <c r="A18" s="4" t="inlineStr">
        <is>
          <t>Accounts payable</t>
        </is>
      </c>
      <c r="B18" s="6" t="n">
        <v>3358</v>
      </c>
      <c r="C18" s="6" t="n">
        <v>2836</v>
      </c>
    </row>
    <row r="19">
      <c r="A19" s="4" t="inlineStr">
        <is>
          <t>Current portion of operating lease liabilities</t>
        </is>
      </c>
      <c r="B19" s="6" t="n">
        <v>420</v>
      </c>
      <c r="C19" s="6" t="n">
        <v>467</v>
      </c>
    </row>
    <row r="20">
      <c r="A20" s="4" t="inlineStr">
        <is>
          <t>Accrued liabilities</t>
        </is>
      </c>
      <c r="B20" s="6" t="n">
        <v>6220</v>
      </c>
      <c r="C20" s="6" t="n">
        <v>6063</v>
      </c>
    </row>
    <row r="21">
      <c r="A21" s="4" t="inlineStr">
        <is>
          <t>Income taxes payable</t>
        </is>
      </c>
      <c r="B21" s="6" t="n">
        <v>222</v>
      </c>
      <c r="C21" s="6" t="n">
        <v>306</v>
      </c>
    </row>
    <row r="22">
      <c r="A22" s="4" t="inlineStr">
        <is>
          <t>Total current liabilities</t>
        </is>
      </c>
      <c r="B22" s="6" t="n">
        <v>10730</v>
      </c>
      <c r="C22" s="6" t="n">
        <v>9674</v>
      </c>
    </row>
    <row r="23">
      <c r="A23" s="4" t="inlineStr">
        <is>
          <t>Long-term debt</t>
        </is>
      </c>
      <c r="B23" s="6" t="n">
        <v>8920</v>
      </c>
      <c r="C23" s="6" t="n">
        <v>9413</v>
      </c>
    </row>
    <row r="24">
      <c r="A24" s="4" t="inlineStr">
        <is>
          <t>Operating lease liabilities</t>
        </is>
      </c>
      <c r="B24" s="6" t="n">
        <v>2777</v>
      </c>
      <c r="C24" s="6" t="n">
        <v>2931</v>
      </c>
    </row>
    <row r="25">
      <c r="A25" s="4" t="inlineStr">
        <is>
          <t>Deferred income taxes and other liabilities</t>
        </is>
      </c>
      <c r="B25" s="6" t="n">
        <v>2613</v>
      </c>
      <c r="C25" s="6" t="n">
        <v>2955</v>
      </c>
    </row>
    <row r="26">
      <c r="A26" s="4" t="inlineStr">
        <is>
          <t>Commitments and contingencies (Note 18)</t>
        </is>
      </c>
      <c r="B26" s="4" t="inlineStr">
        <is>
          <t xml:space="preserve"> </t>
        </is>
      </c>
      <c r="C26" s="4" t="inlineStr">
        <is>
          <t xml:space="preserve"> </t>
        </is>
      </c>
    </row>
    <row r="27">
      <c r="A27" s="4" t="inlineStr">
        <is>
          <t>Redeemable preferred stock</t>
        </is>
      </c>
      <c r="B27" s="6" t="n">
        <v>0</v>
      </c>
      <c r="C27" s="6" t="n">
        <v>0</v>
      </c>
    </row>
    <row r="28">
      <c r="A28" s="3" t="inlineStr">
        <is>
          <t>Shareholders' equity:</t>
        </is>
      </c>
      <c r="B28" s="4" t="inlineStr">
        <is>
          <t xml:space="preserve"> </t>
        </is>
      </c>
      <c r="C28" s="4" t="inlineStr">
        <is>
          <t xml:space="preserve"> </t>
        </is>
      </c>
    </row>
    <row r="29">
      <c r="A29" s="4" t="inlineStr">
        <is>
          <t>Capital in excess of stated value</t>
        </is>
      </c>
      <c r="B29" s="6" t="n">
        <v>11484</v>
      </c>
      <c r="C29" s="6" t="n">
        <v>9965</v>
      </c>
    </row>
    <row r="30">
      <c r="A30" s="4" t="inlineStr">
        <is>
          <t>Accumulated other comprehensive income (loss)</t>
        </is>
      </c>
      <c r="B30" s="6" t="n">
        <v>318</v>
      </c>
      <c r="C30" s="6" t="n">
        <v>-380</v>
      </c>
    </row>
    <row r="31">
      <c r="A31" s="4" t="inlineStr">
        <is>
          <t>Retained earnings (deficit)</t>
        </is>
      </c>
      <c r="B31" s="6" t="n">
        <v>3476</v>
      </c>
      <c r="C31" s="6" t="n">
        <v>3179</v>
      </c>
    </row>
    <row r="32">
      <c r="A32" s="4" t="inlineStr">
        <is>
          <t>Total shareholders' equity</t>
        </is>
      </c>
      <c r="B32" s="6" t="n">
        <v>15281</v>
      </c>
      <c r="C32" s="6" t="n">
        <v>12767</v>
      </c>
    </row>
    <row r="33">
      <c r="A33" s="4" t="inlineStr">
        <is>
          <t>TOTAL LIABILITIES AND SHAREHOLDERS' EQUITY</t>
        </is>
      </c>
      <c r="B33" s="6" t="n">
        <v>40321</v>
      </c>
      <c r="C33" s="6" t="n">
        <v>37740</v>
      </c>
    </row>
    <row r="34">
      <c r="A34" s="4" t="inlineStr">
        <is>
          <t>Class A Convertible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at stated value</t>
        </is>
      </c>
      <c r="B36" s="6" t="n">
        <v>0</v>
      </c>
      <c r="C36" s="6" t="n">
        <v>0</v>
      </c>
    </row>
    <row r="37">
      <c r="A37" s="4" t="inlineStr">
        <is>
          <t>Class B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at stated value</t>
        </is>
      </c>
      <c r="B39" s="5" t="n">
        <v>3</v>
      </c>
      <c r="C39"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dentifiable Intangible Assets and Goodwill (Detail) - USD ($)</t>
        </is>
      </c>
      <c r="B1" s="2" t="inlineStr">
        <is>
          <t>May 31, 2022</t>
        </is>
      </c>
      <c r="C1" s="2" t="inlineStr">
        <is>
          <t>May 31, 2021</t>
        </is>
      </c>
    </row>
    <row r="2">
      <c r="A2" s="3" t="inlineStr">
        <is>
          <t>Goodwill and Intangible Assets Disclosure [Line Items]</t>
        </is>
      </c>
      <c r="B2" s="4" t="inlineStr">
        <is>
          <t xml:space="preserve"> </t>
        </is>
      </c>
      <c r="C2" s="4" t="inlineStr">
        <is>
          <t xml:space="preserve"> </t>
        </is>
      </c>
    </row>
    <row r="3">
      <c r="A3" s="4" t="inlineStr">
        <is>
          <t>Indefinite-lived trademarks</t>
        </is>
      </c>
      <c r="B3" s="5" t="n">
        <v>259000000</v>
      </c>
      <c r="C3" s="5" t="n">
        <v>246000000</v>
      </c>
    </row>
    <row r="4">
      <c r="A4" s="4" t="inlineStr">
        <is>
          <t>ACCUMULATED AMORTIZATION</t>
        </is>
      </c>
      <c r="B4" s="6" t="n">
        <v>39000000</v>
      </c>
      <c r="C4" s="6" t="n">
        <v>27000000</v>
      </c>
    </row>
    <row r="5">
      <c r="A5" s="4" t="inlineStr">
        <is>
          <t>Intangible assets, gross carrying amount</t>
        </is>
      </c>
      <c r="B5" s="6" t="n">
        <v>325000000</v>
      </c>
      <c r="C5" s="6" t="n">
        <v>296000000</v>
      </c>
    </row>
    <row r="6">
      <c r="A6" s="4" t="inlineStr">
        <is>
          <t>Intangible assets, net carrying amount</t>
        </is>
      </c>
      <c r="B6" s="6" t="n">
        <v>286000000</v>
      </c>
      <c r="C6" s="6" t="n">
        <v>269000000</v>
      </c>
    </row>
    <row r="7">
      <c r="A7" s="4" t="inlineStr">
        <is>
          <t>Goodwill</t>
        </is>
      </c>
      <c r="B7" s="6" t="n">
        <v>284000000</v>
      </c>
      <c r="C7" s="6" t="n">
        <v>242000000</v>
      </c>
    </row>
    <row r="8">
      <c r="A8" s="4" t="inlineStr">
        <is>
          <t>Goodwill, impaired, accumulated impairment loss</t>
        </is>
      </c>
      <c r="B8" s="6" t="n">
        <v>0</v>
      </c>
      <c r="C8" s="6" t="n">
        <v>0</v>
      </c>
    </row>
    <row r="9">
      <c r="A9" s="4" t="inlineStr">
        <is>
          <t>Acquired trademarks and other</t>
        </is>
      </c>
      <c r="B9" s="4" t="inlineStr">
        <is>
          <t xml:space="preserve"> </t>
        </is>
      </c>
      <c r="C9" s="4" t="inlineStr">
        <is>
          <t xml:space="preserve"> </t>
        </is>
      </c>
    </row>
    <row r="10">
      <c r="A10" s="3" t="inlineStr">
        <is>
          <t>Goodwill and Intangible Assets Disclosure [Line Items]</t>
        </is>
      </c>
      <c r="B10" s="4" t="inlineStr">
        <is>
          <t xml:space="preserve"> </t>
        </is>
      </c>
      <c r="C10" s="4" t="inlineStr">
        <is>
          <t xml:space="preserve"> </t>
        </is>
      </c>
    </row>
    <row r="11">
      <c r="A11" s="4" t="inlineStr">
        <is>
          <t>GROSS CARRYING AMOUNT</t>
        </is>
      </c>
      <c r="B11" s="6" t="n">
        <v>66000000</v>
      </c>
      <c r="C11" s="6" t="n">
        <v>50000000</v>
      </c>
    </row>
    <row r="12">
      <c r="A12" s="4" t="inlineStr">
        <is>
          <t>ACCUMULATED AMORTIZATION</t>
        </is>
      </c>
      <c r="B12" s="6" t="n">
        <v>39000000</v>
      </c>
      <c r="C12" s="6" t="n">
        <v>27000000</v>
      </c>
    </row>
    <row r="13">
      <c r="A13" s="4" t="inlineStr">
        <is>
          <t>NET CARRYING AMOUNT</t>
        </is>
      </c>
      <c r="B13" s="5" t="n">
        <v>27000000</v>
      </c>
      <c r="C13" s="5" t="n">
        <v>2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Accrued Liabilities (Detail) - USD ($) $ in Millions</t>
        </is>
      </c>
      <c r="B1" s="2" t="inlineStr">
        <is>
          <t>May 31, 2022</t>
        </is>
      </c>
      <c r="C1" s="2" t="inlineStr">
        <is>
          <t>May 31, 2021</t>
        </is>
      </c>
    </row>
    <row r="2">
      <c r="A2" s="3" t="inlineStr">
        <is>
          <t>Accrued Liabilities, Current [Abstract]</t>
        </is>
      </c>
      <c r="B2" s="4" t="inlineStr">
        <is>
          <t xml:space="preserve"> </t>
        </is>
      </c>
      <c r="C2" s="4" t="inlineStr">
        <is>
          <t xml:space="preserve"> </t>
        </is>
      </c>
    </row>
    <row r="3">
      <c r="A3" s="4" t="inlineStr">
        <is>
          <t>Compensation and benefits, excluding taxes</t>
        </is>
      </c>
      <c r="B3" s="5" t="n">
        <v>1297</v>
      </c>
      <c r="C3" s="5" t="n">
        <v>1472</v>
      </c>
    </row>
    <row r="4">
      <c r="A4" s="4" t="inlineStr">
        <is>
          <t>Sales-related reserves</t>
        </is>
      </c>
      <c r="B4" s="6" t="n">
        <v>1015</v>
      </c>
      <c r="C4" s="6" t="n">
        <v>1077</v>
      </c>
    </row>
    <row r="5">
      <c r="A5" s="4" t="inlineStr">
        <is>
          <t>Allowance for expected loss on sale</t>
        </is>
      </c>
      <c r="B5" s="6" t="n">
        <v>397</v>
      </c>
      <c r="C5" s="6" t="n">
        <v>358</v>
      </c>
    </row>
    <row r="6">
      <c r="A6" s="4" t="inlineStr">
        <is>
          <t>Other</t>
        </is>
      </c>
      <c r="B6" s="6" t="n">
        <v>3511</v>
      </c>
      <c r="C6" s="6" t="n">
        <v>3156</v>
      </c>
    </row>
    <row r="7">
      <c r="A7" s="4" t="inlineStr">
        <is>
          <t>TOTAL ACCRUED LIABILITIES</t>
        </is>
      </c>
      <c r="B7" s="5" t="n">
        <v>6220</v>
      </c>
      <c r="C7" s="5" t="n">
        <v>60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Financial Assets and Liabilities Measured at Fair Value on Recurring Basis (Detail) - USD ($) $ in Millions</t>
        </is>
      </c>
      <c r="B1" s="2" t="inlineStr">
        <is>
          <t>May 31, 2022</t>
        </is>
      </c>
      <c r="C1" s="2" t="inlineStr">
        <is>
          <t>May 31, 2021</t>
        </is>
      </c>
    </row>
    <row r="2">
      <c r="A2" s="3" t="inlineStr">
        <is>
          <t>Assets, Fair Value Disclosure [Abstract]</t>
        </is>
      </c>
      <c r="B2" s="4" t="inlineStr">
        <is>
          <t xml:space="preserve"> </t>
        </is>
      </c>
      <c r="C2" s="4" t="inlineStr">
        <is>
          <t xml:space="preserve"> </t>
        </is>
      </c>
    </row>
    <row r="3">
      <c r="A3" s="4" t="inlineStr">
        <is>
          <t>SHORT-TERM INVESTMENTS</t>
        </is>
      </c>
      <c r="B3" s="5" t="n">
        <v>4423</v>
      </c>
      <c r="C3" s="5" t="n">
        <v>3587</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t>
        </is>
      </c>
      <c r="B6" s="6" t="n">
        <v>839</v>
      </c>
      <c r="C6" s="6" t="n">
        <v>840</v>
      </c>
    </row>
    <row r="7">
      <c r="A7" s="4" t="inlineStr">
        <is>
          <t>ASSETS AT FAIR VALUE</t>
        </is>
      </c>
      <c r="B7" s="6" t="n">
        <v>12997</v>
      </c>
      <c r="C7" s="6" t="n">
        <v>13476</v>
      </c>
    </row>
    <row r="8">
      <c r="A8" s="4" t="inlineStr">
        <is>
          <t>CASH AND EQUIVALENTS</t>
        </is>
      </c>
      <c r="B8" s="6" t="n">
        <v>8574</v>
      </c>
      <c r="C8" s="6" t="n">
        <v>9889</v>
      </c>
    </row>
    <row r="9">
      <c r="A9" s="4" t="inlineStr">
        <is>
          <t>SHORT-TERM INVESTMENTS</t>
        </is>
      </c>
      <c r="B9" s="6" t="n">
        <v>4423</v>
      </c>
      <c r="C9" s="6" t="n">
        <v>3587</v>
      </c>
    </row>
    <row r="10">
      <c r="A10" s="4" t="inlineStr">
        <is>
          <t>Fair Value, Measurements, Recurring | Fair Value, Inputs, Level 1 | U.S. Treasur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SSETS AT FAIR VALUE</t>
        </is>
      </c>
      <c r="B12" s="6" t="n">
        <v>3801</v>
      </c>
      <c r="C12" s="6" t="n">
        <v>2892</v>
      </c>
    </row>
    <row r="13">
      <c r="A13" s="4" t="inlineStr">
        <is>
          <t>CASH AND EQUIVALENTS</t>
        </is>
      </c>
      <c r="B13" s="6" t="n">
        <v>8</v>
      </c>
      <c r="C13" s="6" t="n">
        <v>0</v>
      </c>
    </row>
    <row r="14">
      <c r="A14" s="4" t="inlineStr">
        <is>
          <t>SHORT-TERM INVESTMENTS</t>
        </is>
      </c>
      <c r="B14" s="6" t="n">
        <v>3793</v>
      </c>
      <c r="C14" s="6" t="n">
        <v>2892</v>
      </c>
    </row>
    <row r="15">
      <c r="A15" s="4" t="inlineStr">
        <is>
          <t>Fair Value, Measurements, Recurring | Fair Value, Inputs, 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ASSETS AT FAIR VALUE</t>
        </is>
      </c>
      <c r="B17" s="6" t="n">
        <v>8357</v>
      </c>
      <c r="C17" s="6" t="n">
        <v>9744</v>
      </c>
    </row>
    <row r="18">
      <c r="A18" s="4" t="inlineStr">
        <is>
          <t>CASH AND EQUIVALENTS</t>
        </is>
      </c>
      <c r="B18" s="6" t="n">
        <v>7727</v>
      </c>
      <c r="C18" s="6" t="n">
        <v>9049</v>
      </c>
    </row>
    <row r="19">
      <c r="A19" s="4" t="inlineStr">
        <is>
          <t>SHORT-TERM INVESTMENTS</t>
        </is>
      </c>
      <c r="B19" s="6" t="n">
        <v>630</v>
      </c>
      <c r="C19" s="6" t="n">
        <v>695</v>
      </c>
    </row>
    <row r="20">
      <c r="A20" s="4" t="inlineStr">
        <is>
          <t>Fair Value, Measurements, Recurring | Fair Value, Inputs, Level 2 | Commercial paper and bond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ASSETS AT FAIR VALUE</t>
        </is>
      </c>
      <c r="B22" s="6" t="n">
        <v>660</v>
      </c>
      <c r="C22" s="6" t="n">
        <v>748</v>
      </c>
    </row>
    <row r="23">
      <c r="A23" s="4" t="inlineStr">
        <is>
          <t>CASH AND EQUIVALENTS</t>
        </is>
      </c>
      <c r="B23" s="6" t="n">
        <v>37</v>
      </c>
      <c r="C23" s="6" t="n">
        <v>57</v>
      </c>
    </row>
    <row r="24">
      <c r="A24" s="4" t="inlineStr">
        <is>
          <t>SHORT-TERM INVESTMENTS</t>
        </is>
      </c>
      <c r="B24" s="6" t="n">
        <v>623</v>
      </c>
      <c r="C24" s="6" t="n">
        <v>691</v>
      </c>
    </row>
    <row r="25">
      <c r="A25" s="4" t="inlineStr">
        <is>
          <t>Fair Value, Measurements, Recurring | Fair Value, Inputs, Level 2 | Money market fund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SSETS AT FAIR VALUE</t>
        </is>
      </c>
      <c r="B27" s="6" t="n">
        <v>6458</v>
      </c>
      <c r="C27" s="6" t="n">
        <v>7701</v>
      </c>
    </row>
    <row r="28">
      <c r="A28" s="4" t="inlineStr">
        <is>
          <t>CASH AND EQUIVALENTS</t>
        </is>
      </c>
      <c r="B28" s="6" t="n">
        <v>6458</v>
      </c>
      <c r="C28" s="6" t="n">
        <v>7701</v>
      </c>
    </row>
    <row r="29">
      <c r="A29" s="4" t="inlineStr">
        <is>
          <t>SHORT-TERM INVESTMENTS</t>
        </is>
      </c>
      <c r="B29" s="6" t="n">
        <v>0</v>
      </c>
      <c r="C29" s="6" t="n">
        <v>0</v>
      </c>
    </row>
    <row r="30">
      <c r="A30" s="4" t="inlineStr">
        <is>
          <t>Fair Value, Measurements, Recurring | Fair Value, Inputs, Level 2 | Time deposit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ASSETS AT FAIR VALUE</t>
        </is>
      </c>
      <c r="B32" s="6" t="n">
        <v>1237</v>
      </c>
      <c r="C32" s="6" t="n">
        <v>1293</v>
      </c>
    </row>
    <row r="33">
      <c r="A33" s="4" t="inlineStr">
        <is>
          <t>CASH AND EQUIVALENTS</t>
        </is>
      </c>
      <c r="B33" s="6" t="n">
        <v>1232</v>
      </c>
      <c r="C33" s="6" t="n">
        <v>1291</v>
      </c>
    </row>
    <row r="34">
      <c r="A34" s="4" t="inlineStr">
        <is>
          <t>SHORT-TERM INVESTMENTS</t>
        </is>
      </c>
      <c r="B34" s="6" t="n">
        <v>5</v>
      </c>
      <c r="C34" s="6" t="n">
        <v>2</v>
      </c>
    </row>
    <row r="35">
      <c r="A35" s="4" t="inlineStr">
        <is>
          <t>Fair Value, Measurements, Recurring | Fair Value, Inputs, Level 2 | U.S. Agency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ASSETS AT FAIR VALUE</t>
        </is>
      </c>
      <c r="B37" s="6" t="n">
        <v>2</v>
      </c>
      <c r="C37" s="6" t="n">
        <v>2</v>
      </c>
    </row>
    <row r="38">
      <c r="A38" s="4" t="inlineStr">
        <is>
          <t>CASH AND EQUIVALENTS</t>
        </is>
      </c>
      <c r="B38" s="6" t="n">
        <v>0</v>
      </c>
      <c r="C38" s="6" t="n">
        <v>0</v>
      </c>
    </row>
    <row r="39">
      <c r="A39" s="4" t="inlineStr">
        <is>
          <t>SHORT-TERM INVESTMENTS</t>
        </is>
      </c>
      <c r="B39" s="5" t="n">
        <v>2</v>
      </c>
      <c r="C39"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Derivative Assets and Liabilities at Fair Value (Detail) - USD ($)</t>
        </is>
      </c>
      <c r="B1" s="2" t="inlineStr">
        <is>
          <t>May 31, 2022</t>
        </is>
      </c>
      <c r="C1" s="2" t="inlineStr">
        <is>
          <t>May 31, 2021</t>
        </is>
      </c>
    </row>
    <row r="2">
      <c r="A2" s="4" t="inlineStr">
        <is>
          <t>Cash and Cash Equival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collateral</t>
        </is>
      </c>
      <c r="B4" s="5" t="n">
        <v>486000000</v>
      </c>
      <c r="C4" s="4" t="inlineStr">
        <is>
          <t xml:space="preserve"> </t>
        </is>
      </c>
    </row>
    <row r="5">
      <c r="A5" s="4" t="inlineStr">
        <is>
          <t>Foreign exchange forwards and options | Cash and Cash Equival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collateral</t>
        </is>
      </c>
      <c r="B7" s="6" t="n">
        <v>486000000</v>
      </c>
      <c r="C7" s="5" t="n">
        <v>0</v>
      </c>
    </row>
    <row r="8">
      <c r="A8" s="4" t="inlineStr">
        <is>
          <t>Fair value of derivative liability collateral</t>
        </is>
      </c>
      <c r="B8" s="6" t="n">
        <v>0</v>
      </c>
      <c r="C8" s="6" t="n">
        <v>39000000</v>
      </c>
    </row>
    <row r="9">
      <c r="A9" s="4" t="inlineStr">
        <is>
          <t>Fair Value, Measurements, Recurr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Reduction in derivative liabilities if netted</t>
        </is>
      </c>
      <c r="B11" s="6" t="n">
        <v>76000000</v>
      </c>
      <c r="C11" s="6" t="n">
        <v>93000000</v>
      </c>
    </row>
    <row r="12">
      <c r="A12" s="4" t="inlineStr">
        <is>
          <t>Reduction in derivative assets if netted</t>
        </is>
      </c>
      <c r="B12" s="6" t="n">
        <v>76000000</v>
      </c>
      <c r="C12" s="6" t="n">
        <v>93000000</v>
      </c>
    </row>
    <row r="13">
      <c r="A13" s="4" t="inlineStr">
        <is>
          <t>Fair Value, Inputs, Level 2 | Fair Value, Measurements, Recurring</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 AT FAIR VALUE</t>
        </is>
      </c>
      <c r="B15" s="6" t="n">
        <v>880000000</v>
      </c>
      <c r="C15" s="6" t="n">
        <v>92000000</v>
      </c>
    </row>
    <row r="16">
      <c r="A16" s="4" t="inlineStr">
        <is>
          <t>OTHER CURRENT ASSETS</t>
        </is>
      </c>
      <c r="B16" s="6" t="n">
        <v>674000000</v>
      </c>
      <c r="C16" s="6" t="n">
        <v>76000000</v>
      </c>
    </row>
    <row r="17">
      <c r="A17" s="4" t="inlineStr">
        <is>
          <t>OTHER LONG-TERM ASSETS</t>
        </is>
      </c>
      <c r="B17" s="6" t="n">
        <v>206000000</v>
      </c>
      <c r="C17" s="6" t="n">
        <v>16000000</v>
      </c>
    </row>
    <row r="18">
      <c r="A18" s="4" t="inlineStr">
        <is>
          <t>LIABILITIES AT FAIR VALUE</t>
        </is>
      </c>
      <c r="B18" s="6" t="n">
        <v>77000000</v>
      </c>
      <c r="C18" s="6" t="n">
        <v>457000000</v>
      </c>
    </row>
    <row r="19">
      <c r="A19" s="4" t="inlineStr">
        <is>
          <t>ACCRUED LIABILITIES</t>
        </is>
      </c>
      <c r="B19" s="6" t="n">
        <v>66000000</v>
      </c>
      <c r="C19" s="6" t="n">
        <v>416000000</v>
      </c>
    </row>
    <row r="20">
      <c r="A20" s="4" t="inlineStr">
        <is>
          <t>OTHER LONG-TERM LIABILITIES</t>
        </is>
      </c>
      <c r="B20" s="6" t="n">
        <v>11000000</v>
      </c>
      <c r="C20" s="6" t="n">
        <v>41000000</v>
      </c>
    </row>
    <row r="21">
      <c r="A21" s="4" t="inlineStr">
        <is>
          <t>Fair Value, Inputs, Level 2 | Fair Value, Measurements, Recurring | Foreign exchange forwards and option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 AT FAIR VALUE</t>
        </is>
      </c>
      <c r="B23" s="6" t="n">
        <v>875000000</v>
      </c>
      <c r="C23" s="6" t="n">
        <v>92000000</v>
      </c>
    </row>
    <row r="24">
      <c r="A24" s="4" t="inlineStr">
        <is>
          <t>OTHER CURRENT ASSETS</t>
        </is>
      </c>
      <c r="B24" s="6" t="n">
        <v>669000000</v>
      </c>
      <c r="C24" s="6" t="n">
        <v>76000000</v>
      </c>
    </row>
    <row r="25">
      <c r="A25" s="4" t="inlineStr">
        <is>
          <t>OTHER LONG-TERM ASSETS</t>
        </is>
      </c>
      <c r="B25" s="6" t="n">
        <v>206000000</v>
      </c>
      <c r="C25" s="6" t="n">
        <v>16000000</v>
      </c>
    </row>
    <row r="26">
      <c r="A26" s="4" t="inlineStr">
        <is>
          <t>LIABILITIES AT FAIR VALUE</t>
        </is>
      </c>
      <c r="B26" s="6" t="n">
        <v>76000000</v>
      </c>
      <c r="C26" s="6" t="n">
        <v>456000000</v>
      </c>
    </row>
    <row r="27">
      <c r="A27" s="4" t="inlineStr">
        <is>
          <t>ACCRUED LIABILITIES</t>
        </is>
      </c>
      <c r="B27" s="6" t="n">
        <v>65000000</v>
      </c>
      <c r="C27" s="6" t="n">
        <v>415000000</v>
      </c>
    </row>
    <row r="28">
      <c r="A28" s="4" t="inlineStr">
        <is>
          <t>OTHER LONG-TERM LIABILITIES</t>
        </is>
      </c>
      <c r="B28" s="6" t="n">
        <v>11000000</v>
      </c>
      <c r="C28" s="6" t="n">
        <v>41000000</v>
      </c>
    </row>
    <row r="29">
      <c r="A29" s="4" t="inlineStr">
        <is>
          <t>Fair Value, Inputs, Level 2 | Fair Value, Measurements, Recurring | Embedded derivativ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S AT FAIR VALUE</t>
        </is>
      </c>
      <c r="B31" s="6" t="n">
        <v>5000000</v>
      </c>
      <c r="C31" s="6" t="n">
        <v>0</v>
      </c>
    </row>
    <row r="32">
      <c r="A32" s="4" t="inlineStr">
        <is>
          <t>OTHER CURRENT ASSETS</t>
        </is>
      </c>
      <c r="B32" s="6" t="n">
        <v>5000000</v>
      </c>
      <c r="C32" s="6" t="n">
        <v>0</v>
      </c>
    </row>
    <row r="33">
      <c r="A33" s="4" t="inlineStr">
        <is>
          <t>OTHER LONG-TERM ASSETS</t>
        </is>
      </c>
      <c r="B33" s="6" t="n">
        <v>0</v>
      </c>
      <c r="C33" s="6" t="n">
        <v>0</v>
      </c>
    </row>
    <row r="34">
      <c r="A34" s="4" t="inlineStr">
        <is>
          <t>LIABILITIES AT FAIR VALUE</t>
        </is>
      </c>
      <c r="B34" s="6" t="n">
        <v>1000000</v>
      </c>
      <c r="C34" s="6" t="n">
        <v>1000000</v>
      </c>
    </row>
    <row r="35">
      <c r="A35" s="4" t="inlineStr">
        <is>
          <t>ACCRUED LIABILITIES</t>
        </is>
      </c>
      <c r="B35" s="6" t="n">
        <v>1000000</v>
      </c>
      <c r="C35" s="6" t="n">
        <v>1000000</v>
      </c>
    </row>
    <row r="36">
      <c r="A36" s="4" t="inlineStr">
        <is>
          <t>OTHER LONG-TERM LIABILITIES</t>
        </is>
      </c>
      <c r="B36" s="5" t="n">
        <v>0</v>
      </c>
      <c r="C3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Measurements - Additional Information (Detail) - USD ($) $ in Millions</t>
        </is>
      </c>
      <c r="B1" s="2" t="inlineStr">
        <is>
          <t>12 Months Ended</t>
        </is>
      </c>
    </row>
    <row r="2">
      <c r="B2" s="2" t="inlineStr">
        <is>
          <t>May 31, 2022</t>
        </is>
      </c>
      <c r="C2" s="2" t="inlineStr">
        <is>
          <t>May 31, 2021</t>
        </is>
      </c>
      <c r="D2" s="2" t="inlineStr">
        <is>
          <t>May 31, 2020</t>
        </is>
      </c>
    </row>
    <row r="3">
      <c r="A3" s="4" t="inlineStr">
        <is>
          <t>Short-term Investments</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Available-for-sale securities with maturity dates within one year from purchase date</t>
        </is>
      </c>
      <c r="B5" s="5" t="n">
        <v>2617</v>
      </c>
      <c r="C5" s="4" t="inlineStr">
        <is>
          <t xml:space="preserve"> </t>
        </is>
      </c>
      <c r="D5" s="4" t="inlineStr">
        <is>
          <t xml:space="preserve"> </t>
        </is>
      </c>
    </row>
    <row r="6">
      <c r="A6" s="4" t="inlineStr">
        <is>
          <t>Available-for-sale securities with maturity dates over one year and less than five years from purchase date</t>
        </is>
      </c>
      <c r="B6" s="6" t="n">
        <v>1806</v>
      </c>
      <c r="C6" s="4" t="inlineStr">
        <is>
          <t xml:space="preserve"> </t>
        </is>
      </c>
      <c r="D6" s="4" t="inlineStr">
        <is>
          <t xml:space="preserve"> </t>
        </is>
      </c>
    </row>
    <row r="7">
      <c r="A7" s="4" t="inlineStr">
        <is>
          <t>Interest expense (income), net</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nterest income related to cash and equivalents and short-term investments</t>
        </is>
      </c>
      <c r="B9" s="5" t="n">
        <v>94</v>
      </c>
      <c r="C9" s="5" t="n">
        <v>34</v>
      </c>
      <c r="D9" s="5" t="n">
        <v>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orrowings and Credit Lines - Notes Payable to Banks (Detail) - USD ($) $ in Millions</t>
        </is>
      </c>
      <c r="B1" s="2" t="inlineStr">
        <is>
          <t>May 31, 2022</t>
        </is>
      </c>
      <c r="C1" s="2" t="inlineStr">
        <is>
          <t>May 31, 2021</t>
        </is>
      </c>
    </row>
    <row r="2">
      <c r="A2" s="3" t="inlineStr">
        <is>
          <t>Short-term Debt [Line Items]</t>
        </is>
      </c>
      <c r="B2" s="4" t="inlineStr">
        <is>
          <t xml:space="preserve"> </t>
        </is>
      </c>
      <c r="C2" s="4" t="inlineStr">
        <is>
          <t xml:space="preserve"> </t>
        </is>
      </c>
    </row>
    <row r="3">
      <c r="A3" s="4" t="inlineStr">
        <is>
          <t>TOTAL NOTES PAYABLE</t>
        </is>
      </c>
      <c r="B3" s="5" t="n">
        <v>10</v>
      </c>
      <c r="C3" s="5" t="n">
        <v>2</v>
      </c>
    </row>
    <row r="4">
      <c r="A4" s="4" t="inlineStr">
        <is>
          <t>Notes Payabl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6" t="n">
        <v>10</v>
      </c>
      <c r="C6" s="6" t="n">
        <v>2</v>
      </c>
    </row>
    <row r="7">
      <c r="A7" s="4" t="inlineStr">
        <is>
          <t>Notes Payable | United Stat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5" t="n">
        <v>0</v>
      </c>
      <c r="C9" s="5" t="n">
        <v>0</v>
      </c>
    </row>
    <row r="10">
      <c r="A10" s="4" t="inlineStr">
        <is>
          <t>Notes payable - interest rate</t>
        </is>
      </c>
      <c r="B10" s="10" t="n">
        <v>0</v>
      </c>
      <c r="C10" s="10" t="n">
        <v>0</v>
      </c>
    </row>
    <row r="11">
      <c r="A11" s="4" t="inlineStr">
        <is>
          <t>Notes Payable | Non-U.S. operation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5" t="n">
        <v>10</v>
      </c>
      <c r="C13" s="5" t="n">
        <v>2</v>
      </c>
    </row>
    <row r="14">
      <c r="A14" s="4" t="inlineStr">
        <is>
          <t>Notes payable - interest rate</t>
        </is>
      </c>
      <c r="B14" s="11" t="n">
        <v>0.198</v>
      </c>
      <c r="C14" s="11" t="n">
        <v>0.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3" customWidth="1" min="6" max="6"/>
  </cols>
  <sheetData>
    <row r="1">
      <c r="A1" s="1" t="inlineStr">
        <is>
          <t>Short-Term Borrowings and Credit Lines - Additional Information (Detail) - USD ($)</t>
        </is>
      </c>
      <c r="B1" s="2" t="inlineStr">
        <is>
          <t>Mar. 11, 2022</t>
        </is>
      </c>
      <c r="C1" s="2" t="inlineStr">
        <is>
          <t>Mar. 15, 2021</t>
        </is>
      </c>
      <c r="D1" s="2" t="inlineStr">
        <is>
          <t>Aug. 16, 2019</t>
        </is>
      </c>
      <c r="E1" s="2" t="inlineStr">
        <is>
          <t>May 31, 2022</t>
        </is>
      </c>
      <c r="F1" s="2" t="inlineStr">
        <is>
          <t>May 31,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4" t="inlineStr">
        <is>
          <t xml:space="preserve"> </t>
        </is>
      </c>
      <c r="D3" s="4" t="inlineStr">
        <is>
          <t xml:space="preserve"> </t>
        </is>
      </c>
      <c r="E3" s="5" t="n">
        <v>10000000</v>
      </c>
      <c r="F3" s="5" t="n">
        <v>2000000</v>
      </c>
    </row>
    <row r="4">
      <c r="A4" s="4" t="inlineStr">
        <is>
          <t>Committed Credit Facility, Maturing March 10, 2023 | 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t>
        </is>
      </c>
      <c r="B6" s="4" t="inlineStr">
        <is>
          <t xml:space="preserve"> </t>
        </is>
      </c>
      <c r="C6" s="4" t="inlineStr">
        <is>
          <t xml:space="preserve"> </t>
        </is>
      </c>
      <c r="D6" s="4" t="inlineStr">
        <is>
          <t xml:space="preserve"> </t>
        </is>
      </c>
      <c r="E6" s="6" t="n">
        <v>0</v>
      </c>
      <c r="F6" s="6" t="n">
        <v>0</v>
      </c>
    </row>
    <row r="7">
      <c r="A7" s="4" t="inlineStr">
        <is>
          <t>Line of Credit | Committed Credit Facility, Maturing March 10, 2023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364 days</t>
        </is>
      </c>
      <c r="C9" s="4" t="inlineStr">
        <is>
          <t>364 days</t>
        </is>
      </c>
      <c r="D9" s="4" t="inlineStr">
        <is>
          <t xml:space="preserve"> </t>
        </is>
      </c>
      <c r="E9" s="4" t="inlineStr">
        <is>
          <t xml:space="preserve"> </t>
        </is>
      </c>
      <c r="F9" s="4" t="inlineStr">
        <is>
          <t xml:space="preserve"> </t>
        </is>
      </c>
    </row>
    <row r="10">
      <c r="A10" s="4" t="inlineStr">
        <is>
          <t>Borrowing capacity</t>
        </is>
      </c>
      <c r="B10" s="5" t="n">
        <v>1000000000</v>
      </c>
      <c r="C10" s="5" t="n">
        <v>1000000000</v>
      </c>
      <c r="D10" s="4" t="inlineStr">
        <is>
          <t xml:space="preserve"> </t>
        </is>
      </c>
      <c r="E10" s="4" t="inlineStr">
        <is>
          <t xml:space="preserve"> </t>
        </is>
      </c>
      <c r="F10" s="4" t="inlineStr">
        <is>
          <t xml:space="preserve"> </t>
        </is>
      </c>
    </row>
    <row r="11">
      <c r="A11" s="4" t="inlineStr">
        <is>
          <t>Extension term</t>
        </is>
      </c>
      <c r="B11" s="4" t="inlineStr">
        <is>
          <t>364 days</t>
        </is>
      </c>
      <c r="C11" s="4" t="inlineStr">
        <is>
          <t xml:space="preserve"> </t>
        </is>
      </c>
      <c r="D11" s="4" t="inlineStr">
        <is>
          <t xml:space="preserve"> </t>
        </is>
      </c>
      <c r="E11" s="4" t="inlineStr">
        <is>
          <t xml:space="preserve"> </t>
        </is>
      </c>
      <c r="F11" s="4" t="inlineStr">
        <is>
          <t xml:space="preserve"> </t>
        </is>
      </c>
    </row>
    <row r="12">
      <c r="A12" s="4" t="inlineStr">
        <is>
          <t>Revolving credit facility, fee</t>
        </is>
      </c>
      <c r="B12" s="11" t="n">
        <v>0.0002</v>
      </c>
      <c r="C12" s="4" t="inlineStr">
        <is>
          <t xml:space="preserve"> </t>
        </is>
      </c>
      <c r="D12" s="4" t="inlineStr">
        <is>
          <t xml:space="preserve"> </t>
        </is>
      </c>
      <c r="E12" s="4" t="inlineStr">
        <is>
          <t xml:space="preserve"> </t>
        </is>
      </c>
      <c r="F12" s="4" t="inlineStr">
        <is>
          <t xml:space="preserve"> </t>
        </is>
      </c>
    </row>
    <row r="13">
      <c r="A13" s="4" t="inlineStr">
        <is>
          <t>Line of Credit | Committed Credit Facility, Maturing March 10, 2023 | Revolving Credit Facility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above LIBOR</t>
        </is>
      </c>
      <c r="B15" s="11" t="n">
        <v>0.006</v>
      </c>
      <c r="C15" s="4" t="inlineStr">
        <is>
          <t xml:space="preserve"> </t>
        </is>
      </c>
      <c r="D15" s="4" t="inlineStr">
        <is>
          <t xml:space="preserve"> </t>
        </is>
      </c>
      <c r="E15" s="4" t="inlineStr">
        <is>
          <t xml:space="preserve"> </t>
        </is>
      </c>
      <c r="F15" s="4" t="inlineStr">
        <is>
          <t xml:space="preserve"> </t>
        </is>
      </c>
    </row>
    <row r="16">
      <c r="A16" s="4" t="inlineStr">
        <is>
          <t>Line of Credit | Committed Credit Facility, Maturing March 10, 2023 | Revolving Credit Facility, Option To Increase Upon Lender Approv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capacity</t>
        </is>
      </c>
      <c r="B18" s="5" t="n">
        <v>1500000000</v>
      </c>
      <c r="C18" s="4" t="inlineStr">
        <is>
          <t xml:space="preserve"> </t>
        </is>
      </c>
      <c r="D18" s="4" t="inlineStr">
        <is>
          <t xml:space="preserve"> </t>
        </is>
      </c>
      <c r="E18" s="4" t="inlineStr">
        <is>
          <t xml:space="preserve"> </t>
        </is>
      </c>
      <c r="F18" s="4" t="inlineStr">
        <is>
          <t xml:space="preserve"> </t>
        </is>
      </c>
    </row>
    <row r="19">
      <c r="A19" s="4" t="inlineStr">
        <is>
          <t>Line of Credit | Committed Credit Facility, Maturing March 11, 2027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term</t>
        </is>
      </c>
      <c r="B21" s="4" t="inlineStr">
        <is>
          <t>5 years</t>
        </is>
      </c>
      <c r="C21" s="4" t="inlineStr">
        <is>
          <t xml:space="preserve"> </t>
        </is>
      </c>
      <c r="D21" s="4" t="inlineStr">
        <is>
          <t>5 years</t>
        </is>
      </c>
      <c r="E21" s="4" t="inlineStr">
        <is>
          <t xml:space="preserve"> </t>
        </is>
      </c>
      <c r="F21" s="4" t="inlineStr">
        <is>
          <t xml:space="preserve"> </t>
        </is>
      </c>
    </row>
    <row r="22">
      <c r="A22" s="4" t="inlineStr">
        <is>
          <t>Borrowing capacity</t>
        </is>
      </c>
      <c r="B22" s="5" t="n">
        <v>2000000000</v>
      </c>
      <c r="C22" s="4" t="inlineStr">
        <is>
          <t xml:space="preserve"> </t>
        </is>
      </c>
      <c r="D22" s="5" t="n">
        <v>2000000000</v>
      </c>
      <c r="E22" s="4" t="inlineStr">
        <is>
          <t xml:space="preserve"> </t>
        </is>
      </c>
      <c r="F22" s="4" t="inlineStr">
        <is>
          <t xml:space="preserve"> </t>
        </is>
      </c>
    </row>
    <row r="23">
      <c r="A23" s="4" t="inlineStr">
        <is>
          <t>Extension term</t>
        </is>
      </c>
      <c r="B23" s="4" t="inlineStr">
        <is>
          <t>2 years</t>
        </is>
      </c>
      <c r="C23" s="4" t="inlineStr">
        <is>
          <t xml:space="preserve"> </t>
        </is>
      </c>
      <c r="D23" s="4" t="inlineStr">
        <is>
          <t xml:space="preserve"> </t>
        </is>
      </c>
      <c r="E23" s="4" t="inlineStr">
        <is>
          <t xml:space="preserve"> </t>
        </is>
      </c>
      <c r="F23" s="4" t="inlineStr">
        <is>
          <t xml:space="preserve"> </t>
        </is>
      </c>
    </row>
    <row r="24">
      <c r="A24" s="4" t="inlineStr">
        <is>
          <t>Revolving credit facility, fee</t>
        </is>
      </c>
      <c r="B24" s="11" t="n">
        <v>0.0004</v>
      </c>
      <c r="C24" s="4" t="inlineStr">
        <is>
          <t xml:space="preserve"> </t>
        </is>
      </c>
      <c r="D24" s="4" t="inlineStr">
        <is>
          <t xml:space="preserve"> </t>
        </is>
      </c>
      <c r="E24" s="4" t="inlineStr">
        <is>
          <t xml:space="preserve"> </t>
        </is>
      </c>
      <c r="F24" s="4" t="inlineStr">
        <is>
          <t xml:space="preserve"> </t>
        </is>
      </c>
    </row>
    <row r="25">
      <c r="A25" s="4" t="inlineStr">
        <is>
          <t>Line of credit facility, amount outstanding</t>
        </is>
      </c>
      <c r="B25" s="4" t="inlineStr">
        <is>
          <t xml:space="preserve"> </t>
        </is>
      </c>
      <c r="C25" s="4" t="inlineStr">
        <is>
          <t xml:space="preserve"> </t>
        </is>
      </c>
      <c r="D25" s="4" t="inlineStr">
        <is>
          <t xml:space="preserve"> </t>
        </is>
      </c>
      <c r="E25" s="5" t="n">
        <v>0</v>
      </c>
      <c r="F25" s="5" t="n">
        <v>0</v>
      </c>
    </row>
    <row r="26">
      <c r="A26" s="4" t="inlineStr">
        <is>
          <t>Line of Credit | Committed Credit Facility, Maturing March 11, 2027 | Revolving Credit Facility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above LIBOR</t>
        </is>
      </c>
      <c r="B28" s="11" t="n">
        <v>0.006</v>
      </c>
      <c r="C28" s="4" t="inlineStr">
        <is>
          <t xml:space="preserve"> </t>
        </is>
      </c>
      <c r="D28" s="4" t="inlineStr">
        <is>
          <t xml:space="preserve"> </t>
        </is>
      </c>
      <c r="E28" s="4" t="inlineStr">
        <is>
          <t xml:space="preserve"> </t>
        </is>
      </c>
      <c r="F28" s="4" t="inlineStr">
        <is>
          <t xml:space="preserve"> </t>
        </is>
      </c>
    </row>
    <row r="29">
      <c r="A29" s="4" t="inlineStr">
        <is>
          <t>Line of Credit | Committed Credit Facility, Maturing March 11, 2027 | Revolving Credit Facility, Option To Increase Upon Lender Approv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 capacity</t>
        </is>
      </c>
      <c r="B31" s="5" t="n">
        <v>300000000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 Net of Unamortized Premiums, Discounts and Debt Issuance Costs (Detail) - USD ($)</t>
        </is>
      </c>
      <c r="B1" s="2" t="inlineStr">
        <is>
          <t>12 Months Ended</t>
        </is>
      </c>
    </row>
    <row r="2">
      <c r="B2" s="2" t="inlineStr">
        <is>
          <t>May 31, 2022</t>
        </is>
      </c>
      <c r="C2" s="2" t="inlineStr">
        <is>
          <t>May 31, 2021</t>
        </is>
      </c>
    </row>
    <row r="3">
      <c r="A3" s="3" t="inlineStr">
        <is>
          <t>Debt Instrument [Line Items]</t>
        </is>
      </c>
      <c r="B3" s="4" t="inlineStr">
        <is>
          <t xml:space="preserve"> </t>
        </is>
      </c>
      <c r="C3" s="4" t="inlineStr">
        <is>
          <t xml:space="preserve"> </t>
        </is>
      </c>
    </row>
    <row r="4">
      <c r="A4" s="4" t="inlineStr">
        <is>
          <t>BOOK VALUE OUTSTANDING</t>
        </is>
      </c>
      <c r="B4" s="5" t="n">
        <v>9420000000</v>
      </c>
      <c r="C4" s="5" t="n">
        <v>9413000000</v>
      </c>
    </row>
    <row r="5">
      <c r="A5" s="4" t="inlineStr">
        <is>
          <t>Less Current Portion of Long-Term Debt</t>
        </is>
      </c>
      <c r="B5" s="6" t="n">
        <v>500000000</v>
      </c>
      <c r="C5" s="6" t="n">
        <v>0</v>
      </c>
    </row>
    <row r="6">
      <c r="A6" s="4" t="inlineStr">
        <is>
          <t>TOTAL LONG-TERM DEBT</t>
        </is>
      </c>
      <c r="B6" s="5" t="n">
        <v>8920000000</v>
      </c>
      <c r="C6" s="6" t="n">
        <v>9413000000</v>
      </c>
    </row>
    <row r="7">
      <c r="A7" s="4" t="inlineStr">
        <is>
          <t>Corporate Bond Payabl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 of aggregate principal amount of the notes to be redeemed</t>
        </is>
      </c>
      <c r="B9" s="10" t="n">
        <v>1</v>
      </c>
      <c r="C9" s="4" t="inlineStr">
        <is>
          <t xml:space="preserve"> </t>
        </is>
      </c>
    </row>
    <row r="10">
      <c r="A10" s="4" t="inlineStr">
        <is>
          <t>Corporate Bond Payables | 2.25% Corporate bond, payable May 1,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RIGINAL PRINCIPAL</t>
        </is>
      </c>
      <c r="B12" s="5" t="n">
        <v>500000000</v>
      </c>
      <c r="C12" s="4" t="inlineStr">
        <is>
          <t xml:space="preserve"> </t>
        </is>
      </c>
    </row>
    <row r="13">
      <c r="A13" s="4" t="inlineStr">
        <is>
          <t>INTEREST RATE</t>
        </is>
      </c>
      <c r="B13" s="11" t="n">
        <v>0.0225</v>
      </c>
      <c r="C13" s="4" t="inlineStr">
        <is>
          <t xml:space="preserve"> </t>
        </is>
      </c>
    </row>
    <row r="14">
      <c r="A14" s="4" t="inlineStr">
        <is>
          <t>INTEREST PAYMENTS</t>
        </is>
      </c>
      <c r="B14" s="4" t="inlineStr">
        <is>
          <t>Semi-Annually</t>
        </is>
      </c>
      <c r="C14" s="4" t="inlineStr">
        <is>
          <t xml:space="preserve"> </t>
        </is>
      </c>
    </row>
    <row r="15">
      <c r="A15" s="4" t="inlineStr">
        <is>
          <t>BOOK VALUE OUTSTANDING</t>
        </is>
      </c>
      <c r="B15" s="5" t="n">
        <v>500000000</v>
      </c>
      <c r="C15" s="6" t="n">
        <v>499000000</v>
      </c>
    </row>
    <row r="16">
      <c r="A16" s="4" t="inlineStr">
        <is>
          <t>Corporate Bond Payables | 2.40% Corporate bond, payable March 27,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RIGINAL PRINCIPAL</t>
        </is>
      </c>
      <c r="B18" s="5" t="n">
        <v>1000000000</v>
      </c>
      <c r="C18" s="4" t="inlineStr">
        <is>
          <t xml:space="preserve"> </t>
        </is>
      </c>
    </row>
    <row r="19">
      <c r="A19" s="4" t="inlineStr">
        <is>
          <t>INTEREST RATE</t>
        </is>
      </c>
      <c r="B19" s="11" t="n">
        <v>0.024</v>
      </c>
      <c r="C19" s="4" t="inlineStr">
        <is>
          <t xml:space="preserve"> </t>
        </is>
      </c>
    </row>
    <row r="20">
      <c r="A20" s="4" t="inlineStr">
        <is>
          <t>INTEREST PAYMENTS</t>
        </is>
      </c>
      <c r="B20" s="4" t="inlineStr">
        <is>
          <t>Semi-Annually</t>
        </is>
      </c>
      <c r="C20" s="4" t="inlineStr">
        <is>
          <t xml:space="preserve"> </t>
        </is>
      </c>
    </row>
    <row r="21">
      <c r="A21" s="4" t="inlineStr">
        <is>
          <t>BOOK VALUE OUTSTANDING</t>
        </is>
      </c>
      <c r="B21" s="5" t="n">
        <v>996000000</v>
      </c>
      <c r="C21" s="6" t="n">
        <v>995000000</v>
      </c>
    </row>
    <row r="22">
      <c r="A22" s="4" t="inlineStr">
        <is>
          <t>Corporate Bond Payables | 2.38% Corporate bond, payable November 1,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RIGINAL PRINCIPAL</t>
        </is>
      </c>
      <c r="B24" s="5" t="n">
        <v>1000000000</v>
      </c>
      <c r="C24" s="4" t="inlineStr">
        <is>
          <t xml:space="preserve"> </t>
        </is>
      </c>
    </row>
    <row r="25">
      <c r="A25" s="4" t="inlineStr">
        <is>
          <t>INTEREST RATE</t>
        </is>
      </c>
      <c r="B25" s="11" t="n">
        <v>0.0238</v>
      </c>
      <c r="C25" s="4" t="inlineStr">
        <is>
          <t xml:space="preserve"> </t>
        </is>
      </c>
    </row>
    <row r="26">
      <c r="A26" s="4" t="inlineStr">
        <is>
          <t>INTEREST PAYMENTS</t>
        </is>
      </c>
      <c r="B26" s="4" t="inlineStr">
        <is>
          <t>Semi-Annually</t>
        </is>
      </c>
      <c r="C26" s="4" t="inlineStr">
        <is>
          <t xml:space="preserve"> </t>
        </is>
      </c>
    </row>
    <row r="27">
      <c r="A27" s="4" t="inlineStr">
        <is>
          <t>BOOK VALUE OUTSTANDING</t>
        </is>
      </c>
      <c r="B27" s="5" t="n">
        <v>997000000</v>
      </c>
      <c r="C27" s="6" t="n">
        <v>996000000</v>
      </c>
    </row>
    <row r="28">
      <c r="A28" s="4" t="inlineStr">
        <is>
          <t>Corporate Bond Payables | 2.75% Corporate bond, payable March 27,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RIGINAL PRINCIPAL</t>
        </is>
      </c>
      <c r="B30" s="5" t="n">
        <v>1000000000</v>
      </c>
      <c r="C30" s="4" t="inlineStr">
        <is>
          <t xml:space="preserve"> </t>
        </is>
      </c>
    </row>
    <row r="31">
      <c r="A31" s="4" t="inlineStr">
        <is>
          <t>INTEREST RATE</t>
        </is>
      </c>
      <c r="B31" s="11" t="n">
        <v>0.0275</v>
      </c>
      <c r="C31" s="4" t="inlineStr">
        <is>
          <t xml:space="preserve"> </t>
        </is>
      </c>
    </row>
    <row r="32">
      <c r="A32" s="4" t="inlineStr">
        <is>
          <t>INTEREST PAYMENTS</t>
        </is>
      </c>
      <c r="B32" s="4" t="inlineStr">
        <is>
          <t>Semi-Annually</t>
        </is>
      </c>
      <c r="C32" s="4" t="inlineStr">
        <is>
          <t xml:space="preserve"> </t>
        </is>
      </c>
    </row>
    <row r="33">
      <c r="A33" s="4" t="inlineStr">
        <is>
          <t>BOOK VALUE OUTSTANDING</t>
        </is>
      </c>
      <c r="B33" s="5" t="n">
        <v>996000000</v>
      </c>
      <c r="C33" s="6" t="n">
        <v>995000000</v>
      </c>
    </row>
    <row r="34">
      <c r="A34" s="4" t="inlineStr">
        <is>
          <t>Corporate Bond Payables | 2.85% Corporate bond, payable March 27,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RIGINAL PRINCIPAL</t>
        </is>
      </c>
      <c r="B36" s="5" t="n">
        <v>1500000000</v>
      </c>
      <c r="C36" s="4" t="inlineStr">
        <is>
          <t xml:space="preserve"> </t>
        </is>
      </c>
    </row>
    <row r="37">
      <c r="A37" s="4" t="inlineStr">
        <is>
          <t>INTEREST RATE</t>
        </is>
      </c>
      <c r="B37" s="11" t="n">
        <v>0.0285</v>
      </c>
      <c r="C37" s="4" t="inlineStr">
        <is>
          <t xml:space="preserve"> </t>
        </is>
      </c>
    </row>
    <row r="38">
      <c r="A38" s="4" t="inlineStr">
        <is>
          <t>INTEREST PAYMENTS</t>
        </is>
      </c>
      <c r="B38" s="4" t="inlineStr">
        <is>
          <t>Semi-Annually</t>
        </is>
      </c>
      <c r="C38" s="4" t="inlineStr">
        <is>
          <t xml:space="preserve"> </t>
        </is>
      </c>
    </row>
    <row r="39">
      <c r="A39" s="4" t="inlineStr">
        <is>
          <t>BOOK VALUE OUTSTANDING</t>
        </is>
      </c>
      <c r="B39" s="5" t="n">
        <v>1491000000</v>
      </c>
      <c r="C39" s="6" t="n">
        <v>1490000000</v>
      </c>
    </row>
    <row r="40">
      <c r="A40" s="4" t="inlineStr">
        <is>
          <t>Corporate Bond Payables | 3.25% Corporate bond, payable March 27, 204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RIGINAL PRINCIPAL</t>
        </is>
      </c>
      <c r="B42" s="5" t="n">
        <v>1000000000</v>
      </c>
      <c r="C42" s="4" t="inlineStr">
        <is>
          <t xml:space="preserve"> </t>
        </is>
      </c>
    </row>
    <row r="43">
      <c r="A43" s="4" t="inlineStr">
        <is>
          <t>INTEREST RATE</t>
        </is>
      </c>
      <c r="B43" s="11" t="n">
        <v>0.0325</v>
      </c>
      <c r="C43" s="4" t="inlineStr">
        <is>
          <t xml:space="preserve"> </t>
        </is>
      </c>
    </row>
    <row r="44">
      <c r="A44" s="4" t="inlineStr">
        <is>
          <t>INTEREST PAYMENTS</t>
        </is>
      </c>
      <c r="B44" s="4" t="inlineStr">
        <is>
          <t>Semi-Annually</t>
        </is>
      </c>
      <c r="C44" s="4" t="inlineStr">
        <is>
          <t xml:space="preserve"> </t>
        </is>
      </c>
    </row>
    <row r="45">
      <c r="A45" s="4" t="inlineStr">
        <is>
          <t>BOOK VALUE OUTSTANDING</t>
        </is>
      </c>
      <c r="B45" s="5" t="n">
        <v>986000000</v>
      </c>
      <c r="C45" s="6" t="n">
        <v>986000000</v>
      </c>
    </row>
    <row r="46">
      <c r="A46" s="4" t="inlineStr">
        <is>
          <t>Corporate Bond Payables | 3.63% Corporate bond, payable May 1, 204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RIGINAL PRINCIPAL</t>
        </is>
      </c>
      <c r="B48" s="5" t="n">
        <v>500000000</v>
      </c>
      <c r="C48" s="4" t="inlineStr">
        <is>
          <t xml:space="preserve"> </t>
        </is>
      </c>
    </row>
    <row r="49">
      <c r="A49" s="4" t="inlineStr">
        <is>
          <t>INTEREST RATE</t>
        </is>
      </c>
      <c r="B49" s="11" t="n">
        <v>0.0363</v>
      </c>
      <c r="C49" s="4" t="inlineStr">
        <is>
          <t xml:space="preserve"> </t>
        </is>
      </c>
    </row>
    <row r="50">
      <c r="A50" s="4" t="inlineStr">
        <is>
          <t>INTEREST PAYMENTS</t>
        </is>
      </c>
      <c r="B50" s="4" t="inlineStr">
        <is>
          <t>Semi-Annually</t>
        </is>
      </c>
      <c r="C50" s="4" t="inlineStr">
        <is>
          <t xml:space="preserve"> </t>
        </is>
      </c>
    </row>
    <row r="51">
      <c r="A51" s="4" t="inlineStr">
        <is>
          <t>BOOK VALUE OUTSTANDING</t>
        </is>
      </c>
      <c r="B51" s="5" t="n">
        <v>496000000</v>
      </c>
      <c r="C51" s="6" t="n">
        <v>496000000</v>
      </c>
    </row>
    <row r="52">
      <c r="A52" s="4" t="inlineStr">
        <is>
          <t>Corporate Bond Payables | 3.88% Corporate bond, payable November 1, 2045</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ORIGINAL PRINCIPAL</t>
        </is>
      </c>
      <c r="B54" s="5" t="n">
        <v>1000000000</v>
      </c>
      <c r="C54" s="4" t="inlineStr">
        <is>
          <t xml:space="preserve"> </t>
        </is>
      </c>
    </row>
    <row r="55">
      <c r="A55" s="4" t="inlineStr">
        <is>
          <t>INTEREST RATE</t>
        </is>
      </c>
      <c r="B55" s="11" t="n">
        <v>0.0388</v>
      </c>
      <c r="C55" s="4" t="inlineStr">
        <is>
          <t xml:space="preserve"> </t>
        </is>
      </c>
    </row>
    <row r="56">
      <c r="A56" s="4" t="inlineStr">
        <is>
          <t>INTEREST PAYMENTS</t>
        </is>
      </c>
      <c r="B56" s="4" t="inlineStr">
        <is>
          <t>Semi-Annually</t>
        </is>
      </c>
      <c r="C56" s="4" t="inlineStr">
        <is>
          <t xml:space="preserve"> </t>
        </is>
      </c>
    </row>
    <row r="57">
      <c r="A57" s="4" t="inlineStr">
        <is>
          <t>BOOK VALUE OUTSTANDING</t>
        </is>
      </c>
      <c r="B57" s="5" t="n">
        <v>985000000</v>
      </c>
      <c r="C57" s="6" t="n">
        <v>984000000</v>
      </c>
    </row>
    <row r="58">
      <c r="A58" s="4" t="inlineStr">
        <is>
          <t>Corporate Bond Payables | 3.38% Corporate bond, payable November 1, 204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ORIGINAL PRINCIPAL</t>
        </is>
      </c>
      <c r="B60" s="5" t="n">
        <v>500000000</v>
      </c>
      <c r="C60" s="4" t="inlineStr">
        <is>
          <t xml:space="preserve"> </t>
        </is>
      </c>
    </row>
    <row r="61">
      <c r="A61" s="4" t="inlineStr">
        <is>
          <t>INTEREST RATE</t>
        </is>
      </c>
      <c r="B61" s="11" t="n">
        <v>0.0338</v>
      </c>
      <c r="C61" s="4" t="inlineStr">
        <is>
          <t xml:space="preserve"> </t>
        </is>
      </c>
    </row>
    <row r="62">
      <c r="A62" s="4" t="inlineStr">
        <is>
          <t>INTEREST PAYMENTS</t>
        </is>
      </c>
      <c r="B62" s="4" t="inlineStr">
        <is>
          <t>Semi-Annually</t>
        </is>
      </c>
      <c r="C62" s="4" t="inlineStr">
        <is>
          <t xml:space="preserve"> </t>
        </is>
      </c>
    </row>
    <row r="63">
      <c r="A63" s="4" t="inlineStr">
        <is>
          <t>BOOK VALUE OUTSTANDING</t>
        </is>
      </c>
      <c r="B63" s="5" t="n">
        <v>492000000</v>
      </c>
      <c r="C63" s="6" t="n">
        <v>491000000</v>
      </c>
    </row>
    <row r="64">
      <c r="A64" s="4" t="inlineStr">
        <is>
          <t>Corporate Bond Payables | 3.38% Corporate bond, payable March 27, 2050</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RIGINAL PRINCIPAL</t>
        </is>
      </c>
      <c r="B66" s="5" t="n">
        <v>1500000000</v>
      </c>
      <c r="C66" s="4" t="inlineStr">
        <is>
          <t xml:space="preserve"> </t>
        </is>
      </c>
    </row>
    <row r="67">
      <c r="A67" s="4" t="inlineStr">
        <is>
          <t>INTEREST RATE</t>
        </is>
      </c>
      <c r="B67" s="11" t="n">
        <v>0.0338</v>
      </c>
      <c r="C67" s="4" t="inlineStr">
        <is>
          <t xml:space="preserve"> </t>
        </is>
      </c>
    </row>
    <row r="68">
      <c r="A68" s="4" t="inlineStr">
        <is>
          <t>INTEREST PAYMENTS</t>
        </is>
      </c>
      <c r="B68" s="4" t="inlineStr">
        <is>
          <t>Semi-Annually</t>
        </is>
      </c>
      <c r="C68" s="4" t="inlineStr">
        <is>
          <t xml:space="preserve"> </t>
        </is>
      </c>
    </row>
    <row r="69">
      <c r="A69" s="4" t="inlineStr">
        <is>
          <t>BOOK VALUE OUTSTANDING</t>
        </is>
      </c>
      <c r="B69" s="5" t="n">
        <v>1481000000</v>
      </c>
      <c r="C69" s="5" t="n">
        <v>1481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Long-Term Debt - Additional Information (Detail) - USD ($) $ in Millions</t>
        </is>
      </c>
      <c r="B1" s="2" t="inlineStr">
        <is>
          <t>May 31, 2022</t>
        </is>
      </c>
      <c r="C1" s="2" t="inlineStr">
        <is>
          <t>May 31, 2021</t>
        </is>
      </c>
    </row>
    <row r="2">
      <c r="A2" s="3" t="inlineStr">
        <is>
          <t>Debt Instrument [Line Items]</t>
        </is>
      </c>
      <c r="B2" s="4" t="inlineStr">
        <is>
          <t xml:space="preserve"> </t>
        </is>
      </c>
      <c r="C2" s="4" t="inlineStr">
        <is>
          <t xml:space="preserve"> </t>
        </is>
      </c>
    </row>
    <row r="3">
      <c r="A3" s="4" t="inlineStr">
        <is>
          <t>Maturity of long-term debt next fiscal year</t>
        </is>
      </c>
      <c r="B3" s="5" t="n">
        <v>500</v>
      </c>
      <c r="C3" s="4" t="inlineStr">
        <is>
          <t xml:space="preserve"> </t>
        </is>
      </c>
    </row>
    <row r="4">
      <c r="A4" s="4" t="inlineStr">
        <is>
          <t>Maturity of long-term debt in year two</t>
        </is>
      </c>
      <c r="B4" s="6" t="n">
        <v>0</v>
      </c>
      <c r="C4" s="4" t="inlineStr">
        <is>
          <t xml:space="preserve"> </t>
        </is>
      </c>
    </row>
    <row r="5">
      <c r="A5" s="4" t="inlineStr">
        <is>
          <t>Maturity of long-term debt in year three</t>
        </is>
      </c>
      <c r="B5" s="6" t="n">
        <v>1000</v>
      </c>
      <c r="C5" s="4" t="inlineStr">
        <is>
          <t xml:space="preserve"> </t>
        </is>
      </c>
    </row>
    <row r="6">
      <c r="A6" s="4" t="inlineStr">
        <is>
          <t>Maturity of long-term debt in year four</t>
        </is>
      </c>
      <c r="B6" s="6" t="n">
        <v>0</v>
      </c>
      <c r="C6" s="4" t="inlineStr">
        <is>
          <t xml:space="preserve"> </t>
        </is>
      </c>
    </row>
    <row r="7">
      <c r="A7" s="4" t="inlineStr">
        <is>
          <t>Maturity of long-term debt in year five</t>
        </is>
      </c>
      <c r="B7" s="6" t="n">
        <v>2000</v>
      </c>
      <c r="C7" s="4" t="inlineStr">
        <is>
          <t xml:space="preserve"> </t>
        </is>
      </c>
    </row>
    <row r="8">
      <c r="A8" s="4" t="inlineStr">
        <is>
          <t>Fair Value, Inputs,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long term debt</t>
        </is>
      </c>
      <c r="B10" s="5" t="n">
        <v>8933</v>
      </c>
      <c r="C10" s="5" t="n">
        <v>102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Income Taxes - Income before Income Taxes (Detail) - USD ($) $ in Millions</t>
        </is>
      </c>
      <c r="B1" s="2" t="inlineStr">
        <is>
          <t>12 Months Ended</t>
        </is>
      </c>
    </row>
    <row r="2">
      <c r="B2" s="2" t="inlineStr">
        <is>
          <t>May 31, 2022</t>
        </is>
      </c>
      <c r="C2" s="2" t="inlineStr">
        <is>
          <t>May 31, 2021</t>
        </is>
      </c>
      <c r="D2" s="2" t="inlineStr">
        <is>
          <t>May 31, 2020</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6020</v>
      </c>
      <c r="C4" s="5" t="n">
        <v>5723</v>
      </c>
      <c r="D4" s="5" t="n">
        <v>2954</v>
      </c>
    </row>
    <row r="5">
      <c r="A5" s="4" t="inlineStr">
        <is>
          <t>Foreign</t>
        </is>
      </c>
      <c r="B5" s="6" t="n">
        <v>631</v>
      </c>
      <c r="C5" s="6" t="n">
        <v>938</v>
      </c>
      <c r="D5" s="6" t="n">
        <v>-67</v>
      </c>
    </row>
    <row r="6">
      <c r="A6" s="4" t="inlineStr">
        <is>
          <t>Income before income taxes</t>
        </is>
      </c>
      <c r="B6" s="5" t="n">
        <v>6651</v>
      </c>
      <c r="C6" s="5" t="n">
        <v>6661</v>
      </c>
      <c r="D6" s="5" t="n">
        <v>28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Consolidated Balance Sheets (Parenthetical) - shares shares in Millions</t>
        </is>
      </c>
      <c r="B1" s="2" t="inlineStr">
        <is>
          <t>May 31, 2022</t>
        </is>
      </c>
      <c r="C1" s="2" t="inlineStr">
        <is>
          <t>May 31, 2021</t>
        </is>
      </c>
    </row>
    <row r="2">
      <c r="A2" s="4" t="inlineStr">
        <is>
          <t>Class A Convertible Common Stock</t>
        </is>
      </c>
      <c r="B2" s="4" t="inlineStr">
        <is>
          <t xml:space="preserve"> </t>
        </is>
      </c>
      <c r="C2" s="4" t="inlineStr">
        <is>
          <t xml:space="preserve"> </t>
        </is>
      </c>
    </row>
    <row r="3">
      <c r="A3" s="4" t="inlineStr">
        <is>
          <t>Common Stock, shares outstanding (in shares)</t>
        </is>
      </c>
      <c r="B3" s="6" t="n">
        <v>305</v>
      </c>
      <c r="C3" s="6" t="n">
        <v>305</v>
      </c>
    </row>
    <row r="4">
      <c r="A4" s="4" t="inlineStr">
        <is>
          <t>Class B Common Stock</t>
        </is>
      </c>
      <c r="B4" s="4" t="inlineStr">
        <is>
          <t xml:space="preserve"> </t>
        </is>
      </c>
      <c r="C4" s="4" t="inlineStr">
        <is>
          <t xml:space="preserve"> </t>
        </is>
      </c>
    </row>
    <row r="5">
      <c r="A5" s="4" t="inlineStr">
        <is>
          <t>Common Stock, shares outstanding (in shares)</t>
        </is>
      </c>
      <c r="B5" s="6" t="n">
        <v>1266</v>
      </c>
      <c r="C5" s="6" t="n">
        <v>12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Income Taxes - Provision for Income Taxes (Detail) - USD ($) $ in Millions</t>
        </is>
      </c>
      <c r="B1" s="2" t="inlineStr">
        <is>
          <t>12 Months Ended</t>
        </is>
      </c>
    </row>
    <row r="2">
      <c r="B2" s="2" t="inlineStr">
        <is>
          <t>May 31, 2022</t>
        </is>
      </c>
      <c r="C2" s="2" t="inlineStr">
        <is>
          <t>May 31, 2021</t>
        </is>
      </c>
      <c r="D2" s="2" t="inlineStr">
        <is>
          <t>May 31, 2020</t>
        </is>
      </c>
    </row>
    <row r="3">
      <c r="A3" s="3" t="inlineStr">
        <is>
          <t>Current:</t>
        </is>
      </c>
      <c r="B3" s="4" t="inlineStr">
        <is>
          <t xml:space="preserve"> </t>
        </is>
      </c>
      <c r="C3" s="4" t="inlineStr">
        <is>
          <t xml:space="preserve"> </t>
        </is>
      </c>
      <c r="D3" s="4" t="inlineStr">
        <is>
          <t xml:space="preserve"> </t>
        </is>
      </c>
    </row>
    <row r="4">
      <c r="A4" s="4" t="inlineStr">
        <is>
          <t>Federal</t>
        </is>
      </c>
      <c r="B4" s="5" t="n">
        <v>231</v>
      </c>
      <c r="C4" s="5" t="n">
        <v>328</v>
      </c>
      <c r="D4" s="5" t="n">
        <v>-109</v>
      </c>
    </row>
    <row r="5">
      <c r="A5" s="4" t="inlineStr">
        <is>
          <t>State</t>
        </is>
      </c>
      <c r="B5" s="6" t="n">
        <v>98</v>
      </c>
      <c r="C5" s="6" t="n">
        <v>134</v>
      </c>
      <c r="D5" s="6" t="n">
        <v>81</v>
      </c>
    </row>
    <row r="6">
      <c r="A6" s="4" t="inlineStr">
        <is>
          <t>Foreign</t>
        </is>
      </c>
      <c r="B6" s="6" t="n">
        <v>926</v>
      </c>
      <c r="C6" s="6" t="n">
        <v>857</v>
      </c>
      <c r="D6" s="6" t="n">
        <v>756</v>
      </c>
    </row>
    <row r="7">
      <c r="A7" s="4" t="inlineStr">
        <is>
          <t>Total Current</t>
        </is>
      </c>
      <c r="B7" s="6" t="n">
        <v>1255</v>
      </c>
      <c r="C7" s="6" t="n">
        <v>1319</v>
      </c>
      <c r="D7" s="6" t="n">
        <v>728</v>
      </c>
    </row>
    <row r="8">
      <c r="A8" s="3" t="inlineStr">
        <is>
          <t>Deferred:</t>
        </is>
      </c>
      <c r="B8" s="4" t="inlineStr">
        <is>
          <t xml:space="preserve"> </t>
        </is>
      </c>
      <c r="C8" s="4" t="inlineStr">
        <is>
          <t xml:space="preserve"> </t>
        </is>
      </c>
      <c r="D8" s="4" t="inlineStr">
        <is>
          <t xml:space="preserve"> </t>
        </is>
      </c>
    </row>
    <row r="9">
      <c r="A9" s="4" t="inlineStr">
        <is>
          <t>Federal</t>
        </is>
      </c>
      <c r="B9" s="6" t="n">
        <v>-522</v>
      </c>
      <c r="C9" s="6" t="n">
        <v>-371</v>
      </c>
      <c r="D9" s="6" t="n">
        <v>-231</v>
      </c>
    </row>
    <row r="10">
      <c r="A10" s="4" t="inlineStr">
        <is>
          <t>State</t>
        </is>
      </c>
      <c r="B10" s="6" t="n">
        <v>-16</v>
      </c>
      <c r="C10" s="6" t="n">
        <v>-34</v>
      </c>
      <c r="D10" s="6" t="n">
        <v>-47</v>
      </c>
    </row>
    <row r="11">
      <c r="A11" s="4" t="inlineStr">
        <is>
          <t>Foreign</t>
        </is>
      </c>
      <c r="B11" s="6" t="n">
        <v>-112</v>
      </c>
      <c r="C11" s="6" t="n">
        <v>20</v>
      </c>
      <c r="D11" s="6" t="n">
        <v>-102</v>
      </c>
    </row>
    <row r="12">
      <c r="A12" s="4" t="inlineStr">
        <is>
          <t>Total Deferred</t>
        </is>
      </c>
      <c r="B12" s="6" t="n">
        <v>-650</v>
      </c>
      <c r="C12" s="6" t="n">
        <v>-385</v>
      </c>
      <c r="D12" s="6" t="n">
        <v>-380</v>
      </c>
    </row>
    <row r="13">
      <c r="A13" s="4" t="inlineStr">
        <is>
          <t>Income tax expense</t>
        </is>
      </c>
      <c r="B13" s="5" t="n">
        <v>605</v>
      </c>
      <c r="C13" s="5" t="n">
        <v>934</v>
      </c>
      <c r="D13" s="5" t="n">
        <v>3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from United States Statutory Federal Income Tax Rate to Effective Income Tax Rate (Detail)</t>
        </is>
      </c>
      <c r="B1" s="2" t="inlineStr">
        <is>
          <t>12 Months Ended</t>
        </is>
      </c>
    </row>
    <row r="2">
      <c r="B2" s="2" t="inlineStr">
        <is>
          <t>May 31, 2022</t>
        </is>
      </c>
      <c r="C2" s="2" t="inlineStr">
        <is>
          <t>May 31, 2021</t>
        </is>
      </c>
      <c r="D2" s="2" t="inlineStr">
        <is>
          <t>May 31, 2020</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State taxes, net of federal benefit</t>
        </is>
      </c>
      <c r="B5" s="11" t="n">
        <v>0.014</v>
      </c>
      <c r="C5" s="11" t="n">
        <v>0.013</v>
      </c>
      <c r="D5" s="11" t="n">
        <v>0.008</v>
      </c>
    </row>
    <row r="6">
      <c r="A6" s="4" t="inlineStr">
        <is>
          <t>Foreign earnings</t>
        </is>
      </c>
      <c r="B6" s="4" t="inlineStr">
        <is>
          <t>(1.80%)</t>
        </is>
      </c>
      <c r="C6" s="11" t="n">
        <v>0.002</v>
      </c>
      <c r="D6" s="11" t="n">
        <v>0.059</v>
      </c>
    </row>
    <row r="7">
      <c r="A7" s="4" t="inlineStr">
        <is>
          <t>Subpart F deferred tax benefit</t>
        </is>
      </c>
      <c r="B7" s="4" t="inlineStr">
        <is>
          <t>(4.70%)</t>
        </is>
      </c>
      <c r="C7" s="10" t="n">
        <v>0</v>
      </c>
      <c r="D7" s="10" t="n">
        <v>0</v>
      </c>
    </row>
    <row r="8">
      <c r="A8" s="4" t="inlineStr">
        <is>
          <t>Foreign-derived intangible income benefit</t>
        </is>
      </c>
      <c r="B8" s="4" t="inlineStr">
        <is>
          <t>(4.10%)</t>
        </is>
      </c>
      <c r="C8" s="4" t="inlineStr">
        <is>
          <t>(3.70%)</t>
        </is>
      </c>
      <c r="D8" s="4" t="inlineStr">
        <is>
          <t>(8.10%)</t>
        </is>
      </c>
    </row>
    <row r="9">
      <c r="A9" s="4" t="inlineStr">
        <is>
          <t>Excess tax benefits from share-based compensation</t>
        </is>
      </c>
      <c r="B9" s="4" t="inlineStr">
        <is>
          <t>(4.90%)</t>
        </is>
      </c>
      <c r="C9" s="4" t="inlineStr">
        <is>
          <t>(4.50%)</t>
        </is>
      </c>
      <c r="D9" s="4" t="inlineStr">
        <is>
          <t>(7.20%)</t>
        </is>
      </c>
    </row>
    <row r="10">
      <c r="A10" s="4" t="inlineStr">
        <is>
          <t>Income tax audits and contingency reserves</t>
        </is>
      </c>
      <c r="B10" s="11" t="n">
        <v>0.015</v>
      </c>
      <c r="C10" s="11" t="n">
        <v>0.015</v>
      </c>
      <c r="D10" s="4" t="inlineStr">
        <is>
          <t>(1.40%)</t>
        </is>
      </c>
    </row>
    <row r="11">
      <c r="A11" s="4" t="inlineStr">
        <is>
          <t>U.S. research and development tax credit</t>
        </is>
      </c>
      <c r="B11" s="4" t="inlineStr">
        <is>
          <t>(1.00%)</t>
        </is>
      </c>
      <c r="C11" s="4" t="inlineStr">
        <is>
          <t>(0.90%)</t>
        </is>
      </c>
      <c r="D11" s="4" t="inlineStr">
        <is>
          <t>(1.80%)</t>
        </is>
      </c>
    </row>
    <row r="12">
      <c r="A12" s="4" t="inlineStr">
        <is>
          <t>Other, net</t>
        </is>
      </c>
      <c r="B12" s="11" t="n">
        <v>0.017</v>
      </c>
      <c r="C12" s="4" t="inlineStr">
        <is>
          <t>(0.90%)</t>
        </is>
      </c>
      <c r="D12" s="11" t="n">
        <v>0.029</v>
      </c>
    </row>
    <row r="13">
      <c r="A13" s="4" t="inlineStr">
        <is>
          <t>EFFECTIVE INCOME TAX RATE</t>
        </is>
      </c>
      <c r="B13" s="11" t="n">
        <v>0.091</v>
      </c>
      <c r="C13" s="10" t="n">
        <v>0.14</v>
      </c>
      <c r="D13" s="11" t="n">
        <v>0.121</v>
      </c>
    </row>
    <row r="14">
      <c r="A14" s="4" t="inlineStr">
        <is>
          <t>Alterra Corp. V. Commissioner, Inclusion Of Stock-Based Compensation</t>
        </is>
      </c>
      <c r="B14" s="4" t="inlineStr">
        <is>
          <t xml:space="preserve"> </t>
        </is>
      </c>
      <c r="C14" s="4" t="inlineStr">
        <is>
          <t xml:space="preserve"> </t>
        </is>
      </c>
      <c r="D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row>
    <row r="16">
      <c r="A16" s="4" t="inlineStr">
        <is>
          <t>Income tax audits and contingency reserves</t>
        </is>
      </c>
      <c r="B16" s="4" t="inlineStr">
        <is>
          <t xml:space="preserve"> </t>
        </is>
      </c>
      <c r="C16" s="11" t="n">
        <v>0.012</v>
      </c>
      <c r="D16" s="4" t="inlineStr">
        <is>
          <t xml:space="preserve"> </t>
        </is>
      </c>
    </row>
    <row r="17">
      <c r="A17" s="4" t="inlineStr">
        <is>
          <t>Statutory Rate Differences And Other Items</t>
        </is>
      </c>
      <c r="B17" s="4" t="inlineStr">
        <is>
          <t xml:space="preserve"> </t>
        </is>
      </c>
      <c r="C17" s="4" t="inlineStr">
        <is>
          <t xml:space="preserve"> </t>
        </is>
      </c>
      <c r="D17" s="4" t="inlineStr">
        <is>
          <t xml:space="preserve"> </t>
        </is>
      </c>
    </row>
    <row r="18">
      <c r="A18" s="3" t="inlineStr">
        <is>
          <t>Effective Income Tax Rate Reconciliation [Line Items]</t>
        </is>
      </c>
      <c r="B18" s="4" t="inlineStr">
        <is>
          <t xml:space="preserve"> </t>
        </is>
      </c>
      <c r="C18" s="4" t="inlineStr">
        <is>
          <t xml:space="preserve"> </t>
        </is>
      </c>
      <c r="D18" s="4" t="inlineStr">
        <is>
          <t xml:space="preserve"> </t>
        </is>
      </c>
    </row>
    <row r="19">
      <c r="A19" s="4" t="inlineStr">
        <is>
          <t>Other, net</t>
        </is>
      </c>
      <c r="B19" s="4" t="inlineStr">
        <is>
          <t xml:space="preserve"> </t>
        </is>
      </c>
      <c r="C19" s="11" t="n">
        <v>0.003</v>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 - USD ($) $ in Millions</t>
        </is>
      </c>
      <c r="B1" s="2" t="inlineStr">
        <is>
          <t>May 31, 2022</t>
        </is>
      </c>
      <c r="C1" s="2" t="inlineStr">
        <is>
          <t>May 31, 2021</t>
        </is>
      </c>
    </row>
    <row r="2">
      <c r="A2" s="3" t="inlineStr">
        <is>
          <t>Deferred tax assets:</t>
        </is>
      </c>
      <c r="B2" s="4" t="inlineStr">
        <is>
          <t xml:space="preserve"> </t>
        </is>
      </c>
      <c r="C2" s="4" t="inlineStr">
        <is>
          <t xml:space="preserve"> </t>
        </is>
      </c>
    </row>
    <row r="3">
      <c r="A3" s="4" t="inlineStr">
        <is>
          <t>Inventories</t>
        </is>
      </c>
      <c r="B3" s="5" t="n">
        <v>136</v>
      </c>
      <c r="C3" s="5" t="n">
        <v>78</v>
      </c>
    </row>
    <row r="4">
      <c r="A4" s="4" t="inlineStr">
        <is>
          <t>Sales return reserves</t>
        </is>
      </c>
      <c r="B4" s="6" t="n">
        <v>109</v>
      </c>
      <c r="C4" s="6" t="n">
        <v>100</v>
      </c>
    </row>
    <row r="5">
      <c r="A5" s="4" t="inlineStr">
        <is>
          <t>Deferred compensation</t>
        </is>
      </c>
      <c r="B5" s="6" t="n">
        <v>313</v>
      </c>
      <c r="C5" s="6" t="n">
        <v>350</v>
      </c>
    </row>
    <row r="6">
      <c r="A6" s="4" t="inlineStr">
        <is>
          <t>Stock-based compensation</t>
        </is>
      </c>
      <c r="B6" s="6" t="n">
        <v>195</v>
      </c>
      <c r="C6" s="6" t="n">
        <v>175</v>
      </c>
    </row>
    <row r="7">
      <c r="A7" s="4" t="inlineStr">
        <is>
          <t>Reserves and accrued liabilities</t>
        </is>
      </c>
      <c r="B7" s="6" t="n">
        <v>145</v>
      </c>
      <c r="C7" s="6" t="n">
        <v>96</v>
      </c>
    </row>
    <row r="8">
      <c r="A8" s="4" t="inlineStr">
        <is>
          <t>Operating lease liabilities</t>
        </is>
      </c>
      <c r="B8" s="6" t="n">
        <v>508</v>
      </c>
      <c r="C8" s="6" t="n">
        <v>499</v>
      </c>
    </row>
    <row r="9">
      <c r="A9" s="4" t="inlineStr">
        <is>
          <t>Intangibles</t>
        </is>
      </c>
      <c r="B9" s="6" t="n">
        <v>275</v>
      </c>
      <c r="C9" s="6" t="n">
        <v>187</v>
      </c>
    </row>
    <row r="10">
      <c r="A10" s="4" t="inlineStr">
        <is>
          <t>Capitalized research and development expenditures</t>
        </is>
      </c>
      <c r="B10" s="6" t="n">
        <v>353</v>
      </c>
      <c r="C10" s="6" t="n">
        <v>349</v>
      </c>
    </row>
    <row r="11">
      <c r="A11" s="4" t="inlineStr">
        <is>
          <t>Net operating loss carry-forwards</t>
        </is>
      </c>
      <c r="B11" s="6" t="n">
        <v>8</v>
      </c>
      <c r="C11" s="6" t="n">
        <v>15</v>
      </c>
    </row>
    <row r="12">
      <c r="A12" s="4" t="inlineStr">
        <is>
          <t>Subpart F deferred tax</t>
        </is>
      </c>
      <c r="B12" s="6" t="n">
        <v>313</v>
      </c>
      <c r="C12" s="6" t="n">
        <v>0</v>
      </c>
    </row>
    <row r="13">
      <c r="A13" s="4" t="inlineStr">
        <is>
          <t>Foreign tax credit carry-forward</t>
        </is>
      </c>
      <c r="B13" s="6" t="n">
        <v>103</v>
      </c>
      <c r="C13" s="6" t="n">
        <v>0</v>
      </c>
    </row>
    <row r="14">
      <c r="A14" s="4" t="inlineStr">
        <is>
          <t>Other</t>
        </is>
      </c>
      <c r="B14" s="6" t="n">
        <v>148</v>
      </c>
      <c r="C14" s="6" t="n">
        <v>178</v>
      </c>
    </row>
    <row r="15">
      <c r="A15" s="4" t="inlineStr">
        <is>
          <t>Total deferred tax assets</t>
        </is>
      </c>
      <c r="B15" s="6" t="n">
        <v>2606</v>
      </c>
      <c r="C15" s="6" t="n">
        <v>2027</v>
      </c>
    </row>
    <row r="16">
      <c r="A16" s="4" t="inlineStr">
        <is>
          <t>Valuation allowance</t>
        </is>
      </c>
      <c r="B16" s="6" t="n">
        <v>-19</v>
      </c>
      <c r="C16" s="6" t="n">
        <v>-12</v>
      </c>
    </row>
    <row r="17">
      <c r="A17" s="4" t="inlineStr">
        <is>
          <t>Total deferred tax assets after valuation allowance</t>
        </is>
      </c>
      <c r="B17" s="6" t="n">
        <v>2587</v>
      </c>
      <c r="C17" s="6" t="n">
        <v>2015</v>
      </c>
    </row>
    <row r="18">
      <c r="A18" s="3" t="inlineStr">
        <is>
          <t>Deferred tax liabilities:</t>
        </is>
      </c>
      <c r="B18" s="4" t="inlineStr">
        <is>
          <t xml:space="preserve"> </t>
        </is>
      </c>
      <c r="C18" s="4" t="inlineStr">
        <is>
          <t xml:space="preserve"> </t>
        </is>
      </c>
    </row>
    <row r="19">
      <c r="A19" s="4" t="inlineStr">
        <is>
          <t>Foreign withholding tax on undistributed earnings of foreign subsidiaries</t>
        </is>
      </c>
      <c r="B19" s="6" t="n">
        <v>-146</v>
      </c>
      <c r="C19" s="6" t="n">
        <v>-182</v>
      </c>
    </row>
    <row r="20">
      <c r="A20" s="4" t="inlineStr">
        <is>
          <t>Property, plant and equipment</t>
        </is>
      </c>
      <c r="B20" s="6" t="n">
        <v>-247</v>
      </c>
      <c r="C20" s="6" t="n">
        <v>-255</v>
      </c>
    </row>
    <row r="21">
      <c r="A21" s="4" t="inlineStr">
        <is>
          <t>Right-of-use assets</t>
        </is>
      </c>
      <c r="B21" s="6" t="n">
        <v>-437</v>
      </c>
      <c r="C21" s="6" t="n">
        <v>-431</v>
      </c>
    </row>
    <row r="22">
      <c r="A22" s="4" t="inlineStr">
        <is>
          <t>Other</t>
        </is>
      </c>
      <c r="B22" s="6" t="n">
        <v>-92</v>
      </c>
      <c r="C22" s="6" t="n">
        <v>-14</v>
      </c>
    </row>
    <row r="23">
      <c r="A23" s="4" t="inlineStr">
        <is>
          <t>Total deferred tax liabilities</t>
        </is>
      </c>
      <c r="B23" s="6" t="n">
        <v>-922</v>
      </c>
      <c r="C23" s="6" t="n">
        <v>-882</v>
      </c>
    </row>
    <row r="24">
      <c r="A24" s="4" t="inlineStr">
        <is>
          <t>NET DEFERRED TAX ASSET</t>
        </is>
      </c>
      <c r="B24" s="5" t="n">
        <v>1665</v>
      </c>
      <c r="C24" s="5" t="n">
        <v>1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Changes in Gross Balance of Unrecognized Tax Benefits (Detail) - USD ($) $ in Millions</t>
        </is>
      </c>
      <c r="B1" s="2" t="inlineStr">
        <is>
          <t>12 Months Ended</t>
        </is>
      </c>
    </row>
    <row r="2">
      <c r="B2" s="2" t="inlineStr">
        <is>
          <t>May 31, 2022</t>
        </is>
      </c>
      <c r="C2" s="2" t="inlineStr">
        <is>
          <t>May 31, 2021</t>
        </is>
      </c>
      <c r="D2" s="2" t="inlineStr">
        <is>
          <t>May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the period</t>
        </is>
      </c>
      <c r="B4" s="5" t="n">
        <v>896</v>
      </c>
      <c r="C4" s="5" t="n">
        <v>771</v>
      </c>
      <c r="D4" s="5" t="n">
        <v>808</v>
      </c>
    </row>
    <row r="5">
      <c r="A5" s="4" t="inlineStr">
        <is>
          <t>Gross increases related to prior period tax positions</t>
        </is>
      </c>
      <c r="B5" s="6" t="n">
        <v>71</v>
      </c>
      <c r="C5" s="6" t="n">
        <v>77</v>
      </c>
      <c r="D5" s="6" t="n">
        <v>181</v>
      </c>
    </row>
    <row r="6">
      <c r="A6" s="4" t="inlineStr">
        <is>
          <t>Gross decreases related to prior period tax positions</t>
        </is>
      </c>
      <c r="B6" s="6" t="n">
        <v>-145</v>
      </c>
      <c r="C6" s="6" t="n">
        <v>-22</v>
      </c>
      <c r="D6" s="6" t="n">
        <v>-171</v>
      </c>
    </row>
    <row r="7">
      <c r="A7" s="4" t="inlineStr">
        <is>
          <t>Gross increases related to current period tax positions</t>
        </is>
      </c>
      <c r="B7" s="6" t="n">
        <v>62</v>
      </c>
      <c r="C7" s="6" t="n">
        <v>59</v>
      </c>
      <c r="D7" s="6" t="n">
        <v>50</v>
      </c>
    </row>
    <row r="8">
      <c r="A8" s="4" t="inlineStr">
        <is>
          <t>Settlements</t>
        </is>
      </c>
      <c r="B8" s="6" t="n">
        <v>-17</v>
      </c>
      <c r="C8" s="6" t="n">
        <v>-5</v>
      </c>
      <c r="D8" s="6" t="n">
        <v>-58</v>
      </c>
    </row>
    <row r="9">
      <c r="A9" s="4" t="inlineStr">
        <is>
          <t>Lapse of statute of limitations</t>
        </is>
      </c>
      <c r="B9" s="6" t="n">
        <v>-10</v>
      </c>
      <c r="C9" s="6" t="n">
        <v>-6</v>
      </c>
      <c r="D9" s="6" t="n">
        <v>-28</v>
      </c>
    </row>
    <row r="10">
      <c r="A10" s="4" t="inlineStr">
        <is>
          <t>Decrease due to currency translation</t>
        </is>
      </c>
      <c r="B10" s="6" t="n">
        <v>-9</v>
      </c>
      <c r="C10" s="4" t="inlineStr">
        <is>
          <t xml:space="preserve"> </t>
        </is>
      </c>
      <c r="D10" s="6" t="n">
        <v>-11</v>
      </c>
    </row>
    <row r="11">
      <c r="A11" s="4" t="inlineStr">
        <is>
          <t>Increase due to currency translation</t>
        </is>
      </c>
      <c r="B11" s="4" t="inlineStr">
        <is>
          <t xml:space="preserve"> </t>
        </is>
      </c>
      <c r="C11" s="6" t="n">
        <v>22</v>
      </c>
      <c r="D11" s="4" t="inlineStr">
        <is>
          <t xml:space="preserve"> </t>
        </is>
      </c>
    </row>
    <row r="12">
      <c r="A12" s="4" t="inlineStr">
        <is>
          <t>UNRECOGNIZED TAX BENEFITS, END OF THE PERIOD</t>
        </is>
      </c>
      <c r="B12" s="5" t="n">
        <v>848</v>
      </c>
      <c r="C12" s="5" t="n">
        <v>896</v>
      </c>
      <c r="D12" s="5" t="n">
        <v>7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Income Taxes - Additional Information (Detail) - USD ($) $ / shares in Units, $ in Millions</t>
        </is>
      </c>
      <c r="B1" s="2" t="inlineStr">
        <is>
          <t>12 Months Ended</t>
        </is>
      </c>
    </row>
    <row r="2">
      <c r="B2" s="2" t="inlineStr">
        <is>
          <t>May 31, 2022</t>
        </is>
      </c>
      <c r="C2" s="2" t="inlineStr">
        <is>
          <t>May 31, 2021</t>
        </is>
      </c>
      <c r="D2" s="2" t="inlineStr">
        <is>
          <t>May 31, 2020</t>
        </is>
      </c>
      <c r="E2" s="2" t="inlineStr">
        <is>
          <t>May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Subpart F deferred tax benefit</t>
        </is>
      </c>
      <c r="B4" s="4" t="inlineStr">
        <is>
          <t>(4.70%)</t>
        </is>
      </c>
      <c r="C4" s="10" t="n">
        <v>0</v>
      </c>
      <c r="D4" s="10" t="n">
        <v>0</v>
      </c>
      <c r="E4" s="4" t="inlineStr">
        <is>
          <t xml:space="preserve"> </t>
        </is>
      </c>
    </row>
    <row r="5">
      <c r="A5" s="4" t="inlineStr">
        <is>
          <t>Income tax audits and contingency reserves</t>
        </is>
      </c>
      <c r="B5" s="11" t="n">
        <v>0.015</v>
      </c>
      <c r="C5" s="11" t="n">
        <v>0.015</v>
      </c>
      <c r="D5" s="4" t="inlineStr">
        <is>
          <t>(1.40%)</t>
        </is>
      </c>
      <c r="E5" s="4" t="inlineStr">
        <is>
          <t xml:space="preserve"> </t>
        </is>
      </c>
    </row>
    <row r="6">
      <c r="A6" s="4" t="inlineStr">
        <is>
          <t>Other, net</t>
        </is>
      </c>
      <c r="B6" s="11" t="n">
        <v>0.017</v>
      </c>
      <c r="C6" s="4" t="inlineStr">
        <is>
          <t>(0.90%)</t>
        </is>
      </c>
      <c r="D6" s="11" t="n">
        <v>0.029</v>
      </c>
      <c r="E6" s="4" t="inlineStr">
        <is>
          <t xml:space="preserve"> </t>
        </is>
      </c>
    </row>
    <row r="7">
      <c r="A7" s="4" t="inlineStr">
        <is>
          <t>Total gross unrecognized tax benefits, excluding related interest and penalties</t>
        </is>
      </c>
      <c r="B7" s="5" t="n">
        <v>848</v>
      </c>
      <c r="C7" s="5" t="n">
        <v>896</v>
      </c>
      <c r="D7" s="5" t="n">
        <v>771</v>
      </c>
      <c r="E7" s="5" t="n">
        <v>808</v>
      </c>
    </row>
    <row r="8">
      <c r="A8" s="4" t="inlineStr">
        <is>
          <t>Total gross unrecognized tax benefits, excluding related interest and penalties, amount which would affect the Company's effective tax rate if recognized in future periods</t>
        </is>
      </c>
      <c r="B8" s="6" t="n">
        <v>626</v>
      </c>
      <c r="C8" s="4" t="inlineStr">
        <is>
          <t xml:space="preserve"> </t>
        </is>
      </c>
      <c r="D8" s="4" t="inlineStr">
        <is>
          <t xml:space="preserve"> </t>
        </is>
      </c>
      <c r="E8" s="4" t="inlineStr">
        <is>
          <t xml:space="preserve"> </t>
        </is>
      </c>
    </row>
    <row r="9">
      <c r="A9" s="4" t="inlineStr">
        <is>
          <t>Increase (decrease) in liability for payment of interest and penalties</t>
        </is>
      </c>
      <c r="B9" s="6" t="n">
        <v>45</v>
      </c>
      <c r="C9" s="6" t="n">
        <v>45</v>
      </c>
      <c r="D9" s="6" t="n">
        <v>-16</v>
      </c>
      <c r="E9" s="4" t="inlineStr">
        <is>
          <t xml:space="preserve"> </t>
        </is>
      </c>
    </row>
    <row r="10">
      <c r="A10" s="4" t="inlineStr">
        <is>
          <t>Accrued interest and penalties related to uncertain tax positions (excluding federal benefit)</t>
        </is>
      </c>
      <c r="B10" s="6" t="n">
        <v>248</v>
      </c>
      <c r="C10" s="6" t="n">
        <v>203</v>
      </c>
      <c r="D10" s="4" t="inlineStr">
        <is>
          <t xml:space="preserve"> </t>
        </is>
      </c>
      <c r="E10" s="4" t="inlineStr">
        <is>
          <t xml:space="preserve"> </t>
        </is>
      </c>
    </row>
    <row r="11">
      <c r="A11" s="4" t="inlineStr">
        <is>
          <t>Estimated decrease in total gross unrecognized tax benefits as a result of resolutions of global tax examinations and expiration of applicable statutes of limitations</t>
        </is>
      </c>
      <c r="B11" s="5" t="n">
        <v>20</v>
      </c>
      <c r="C11" s="4" t="inlineStr">
        <is>
          <t xml:space="preserve"> </t>
        </is>
      </c>
      <c r="D11" s="4" t="inlineStr">
        <is>
          <t xml:space="preserve"> </t>
        </is>
      </c>
      <c r="E11" s="4" t="inlineStr">
        <is>
          <t xml:space="preserve"> </t>
        </is>
      </c>
    </row>
    <row r="12">
      <c r="A12" s="4" t="inlineStr">
        <is>
          <t>Tax holiday, expiration period</t>
        </is>
      </c>
      <c r="B12" s="4" t="inlineStr">
        <is>
          <t>2031</t>
        </is>
      </c>
      <c r="C12" s="4" t="inlineStr">
        <is>
          <t xml:space="preserve"> </t>
        </is>
      </c>
      <c r="D12" s="4" t="inlineStr">
        <is>
          <t xml:space="preserve"> </t>
        </is>
      </c>
      <c r="E12" s="4" t="inlineStr">
        <is>
          <t xml:space="preserve"> </t>
        </is>
      </c>
    </row>
    <row r="13">
      <c r="A13" s="4" t="inlineStr">
        <is>
          <t>Decrease in income tax expense related to tax holiday</t>
        </is>
      </c>
      <c r="B13" s="5" t="n">
        <v>221</v>
      </c>
      <c r="C13" s="5" t="n">
        <v>238</v>
      </c>
      <c r="D13" s="5" t="n">
        <v>238</v>
      </c>
      <c r="E13" s="4" t="inlineStr">
        <is>
          <t xml:space="preserve"> </t>
        </is>
      </c>
    </row>
    <row r="14">
      <c r="A14" s="4" t="inlineStr">
        <is>
          <t>Decrease in income tax expense related to tax holiday per diluted share, (in dollars per share)</t>
        </is>
      </c>
      <c r="B14" s="7" t="n">
        <v>0.14</v>
      </c>
      <c r="C14" s="7" t="n">
        <v>0.15</v>
      </c>
      <c r="D14" s="7" t="n">
        <v>0.15</v>
      </c>
      <c r="E14" s="4" t="inlineStr">
        <is>
          <t xml:space="preserve"> </t>
        </is>
      </c>
    </row>
    <row r="15">
      <c r="A15" s="4" t="inlineStr">
        <is>
          <t>Valuation allowance increase (decrease) related to tax benefits of certain subsidiaries with operating losses</t>
        </is>
      </c>
      <c r="B15" s="5" t="n">
        <v>7</v>
      </c>
      <c r="C15" s="5" t="n">
        <v>-14</v>
      </c>
      <c r="D15" s="5" t="n">
        <v>-62</v>
      </c>
      <c r="E15" s="4" t="inlineStr">
        <is>
          <t xml:space="preserve"> </t>
        </is>
      </c>
    </row>
    <row r="16">
      <c r="A16" s="4" t="inlineStr">
        <is>
          <t>Foreign tax credit carry-forward</t>
        </is>
      </c>
      <c r="B16" s="6" t="n">
        <v>103</v>
      </c>
      <c r="C16" s="5" t="n">
        <v>0</v>
      </c>
      <c r="D16" s="4" t="inlineStr">
        <is>
          <t xml:space="preserve"> </t>
        </is>
      </c>
      <c r="E16" s="4" t="inlineStr">
        <is>
          <t xml:space="preserve"> </t>
        </is>
      </c>
    </row>
    <row r="17">
      <c r="A17" s="4" t="inlineStr">
        <is>
          <t>Available domestic and foreign loss carry-forwards</t>
        </is>
      </c>
      <c r="B17" s="6" t="n">
        <v>44</v>
      </c>
      <c r="C17" s="4" t="inlineStr">
        <is>
          <t xml:space="preserve"> </t>
        </is>
      </c>
      <c r="D17" s="4" t="inlineStr">
        <is>
          <t xml:space="preserve"> </t>
        </is>
      </c>
      <c r="E17" s="4" t="inlineStr">
        <is>
          <t xml:space="preserve"> </t>
        </is>
      </c>
    </row>
    <row r="18">
      <c r="A18" s="4" t="inlineStr">
        <is>
          <t>Alterra Corp. V. Commissioner, Inclusion Of Stock-Based Compensation</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Income tax audits and contingency reserves</t>
        </is>
      </c>
      <c r="B20" s="4" t="inlineStr">
        <is>
          <t xml:space="preserve"> </t>
        </is>
      </c>
      <c r="C20" s="11" t="n">
        <v>0.012</v>
      </c>
      <c r="D20" s="4" t="inlineStr">
        <is>
          <t xml:space="preserve"> </t>
        </is>
      </c>
      <c r="E20" s="4" t="inlineStr">
        <is>
          <t xml:space="preserve"> </t>
        </is>
      </c>
    </row>
    <row r="21">
      <c r="A21" s="4" t="inlineStr">
        <is>
          <t>Statutory Rate Differences And Other Items</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Other, net</t>
        </is>
      </c>
      <c r="B23" s="4" t="inlineStr">
        <is>
          <t xml:space="preserve"> </t>
        </is>
      </c>
      <c r="C23" s="11" t="n">
        <v>0.003</v>
      </c>
      <c r="D23" s="4" t="inlineStr">
        <is>
          <t xml:space="preserve"> </t>
        </is>
      </c>
      <c r="E23" s="4" t="inlineStr">
        <is>
          <t xml:space="preserve"> </t>
        </is>
      </c>
    </row>
    <row r="24">
      <c r="A24" s="4" t="inlineStr">
        <is>
          <t>Deferred income taxes and other liabilities</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Long-term income taxes payable</t>
        </is>
      </c>
      <c r="B26" s="5" t="n">
        <v>535</v>
      </c>
      <c r="C26" s="5" t="n">
        <v>640</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Available Domestic and Foreign Loss Carryforwards (Detail) $ in Millions</t>
        </is>
      </c>
      <c r="B1" s="2" t="inlineStr">
        <is>
          <t>May 31, 2022 USD ($)</t>
        </is>
      </c>
    </row>
    <row r="2">
      <c r="A2" s="3" t="inlineStr">
        <is>
          <t>Income Tax Disclosure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2042</t>
        </is>
      </c>
      <c r="B7" s="6" t="n">
        <v>7</v>
      </c>
    </row>
    <row r="8">
      <c r="A8" s="4" t="inlineStr">
        <is>
          <t>INDEFINITE</t>
        </is>
      </c>
      <c r="B8" s="6" t="n">
        <v>37</v>
      </c>
    </row>
    <row r="9">
      <c r="A9" s="4" t="inlineStr">
        <is>
          <t>Net operating losses</t>
        </is>
      </c>
      <c r="B9" s="5"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Redeemable Preferred Stock - Additional Information (Detail) - Non-marketable preferred stock $ / shares in Units, $ in Millions</t>
        </is>
      </c>
      <c r="B1" s="2" t="inlineStr">
        <is>
          <t>12 Months Ended</t>
        </is>
      </c>
    </row>
    <row r="2">
      <c r="B2" s="2" t="inlineStr">
        <is>
          <t>May 31, 2022 USD ($) $ / shares</t>
        </is>
      </c>
    </row>
    <row r="3">
      <c r="A3" s="3" t="inlineStr">
        <is>
          <t>Temporary Equity [Line Items]</t>
        </is>
      </c>
      <c r="B3" s="4" t="inlineStr">
        <is>
          <t xml:space="preserve"> </t>
        </is>
      </c>
    </row>
    <row r="4">
      <c r="A4" s="4" t="inlineStr">
        <is>
          <t>Redeemable preferred stock, par value (in dollars per share)</t>
        </is>
      </c>
      <c r="B4" s="5" t="n">
        <v>1</v>
      </c>
    </row>
    <row r="5">
      <c r="A5" s="4" t="inlineStr">
        <is>
          <t>Redeemable preferred stock, redeemable value (in dollars) | $</t>
        </is>
      </c>
      <c r="B5" s="12" t="n">
        <v>0.3</v>
      </c>
    </row>
    <row r="6">
      <c r="A6" s="4" t="inlineStr">
        <is>
          <t>Redeemable preferred stock, dividends payable annually per share (in dollars per share)</t>
        </is>
      </c>
      <c r="B6" s="7"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Common Stock and Stock-Based Compensation - Additional Information (Detail) $ / shares in Units, $ in Millions</t>
        </is>
      </c>
      <c r="B1" s="2" t="inlineStr">
        <is>
          <t>12 Months Ended</t>
        </is>
      </c>
    </row>
    <row r="2">
      <c r="B2" s="2" t="inlineStr">
        <is>
          <t>May 31, 2022 USD ($) $ / shares shares</t>
        </is>
      </c>
      <c r="C2" s="2" t="inlineStr">
        <is>
          <t>May 31, 2021 USD ($) $ / shares shares</t>
        </is>
      </c>
      <c r="D2" s="2" t="inlineStr">
        <is>
          <t>May 31, 2020 USD ($) $ / shares shares</t>
        </is>
      </c>
    </row>
    <row r="3">
      <c r="A3" s="4" t="inlineStr">
        <is>
          <t>Performance-based Restricted Stock Units (PSUs)</t>
        </is>
      </c>
      <c r="B3" s="4" t="inlineStr">
        <is>
          <t xml:space="preserve"> </t>
        </is>
      </c>
      <c r="C3" s="4" t="inlineStr">
        <is>
          <t xml:space="preserve"> </t>
        </is>
      </c>
      <c r="D3" s="4" t="inlineStr">
        <is>
          <t xml:space="preserve"> </t>
        </is>
      </c>
    </row>
    <row r="4">
      <c r="A4" s="3" t="inlineStr">
        <is>
          <t>Common Stock and Share Based Compensation [Line Items]</t>
        </is>
      </c>
      <c r="B4" s="4" t="inlineStr">
        <is>
          <t xml:space="preserve"> </t>
        </is>
      </c>
      <c r="C4" s="4" t="inlineStr">
        <is>
          <t xml:space="preserve"> </t>
        </is>
      </c>
      <c r="D4" s="4" t="inlineStr">
        <is>
          <t xml:space="preserve"> </t>
        </is>
      </c>
    </row>
    <row r="5">
      <c r="A5" s="4" t="inlineStr">
        <is>
          <t>Stock options vesting period (in years)</t>
        </is>
      </c>
      <c r="B5" s="4" t="inlineStr">
        <is>
          <t>3 years</t>
        </is>
      </c>
      <c r="C5" s="4" t="inlineStr">
        <is>
          <t xml:space="preserve"> </t>
        </is>
      </c>
      <c r="D5" s="4" t="inlineStr">
        <is>
          <t xml:space="preserve"> </t>
        </is>
      </c>
    </row>
    <row r="6">
      <c r="A6" s="4" t="inlineStr">
        <is>
          <t>Class A Convertible Common Stock</t>
        </is>
      </c>
      <c r="B6" s="4" t="inlineStr">
        <is>
          <t xml:space="preserve"> </t>
        </is>
      </c>
      <c r="C6" s="4" t="inlineStr">
        <is>
          <t xml:space="preserve"> </t>
        </is>
      </c>
      <c r="D6" s="4" t="inlineStr">
        <is>
          <t xml:space="preserve"> </t>
        </is>
      </c>
    </row>
    <row r="7">
      <c r="A7" s="3" t="inlineStr">
        <is>
          <t>Common Stock and Share Based Compensation [Line Items]</t>
        </is>
      </c>
      <c r="B7" s="4" t="inlineStr">
        <is>
          <t xml:space="preserve"> </t>
        </is>
      </c>
      <c r="C7" s="4" t="inlineStr">
        <is>
          <t xml:space="preserve"> </t>
        </is>
      </c>
      <c r="D7" s="4" t="inlineStr">
        <is>
          <t xml:space="preserve"> </t>
        </is>
      </c>
    </row>
    <row r="8">
      <c r="A8" s="4" t="inlineStr">
        <is>
          <t>Common stock, no par value (in dollars per share) | $ / shares</t>
        </is>
      </c>
      <c r="B8" s="5" t="n">
        <v>0</v>
      </c>
      <c r="C8" s="4" t="inlineStr">
        <is>
          <t xml:space="preserve"> </t>
        </is>
      </c>
      <c r="D8" s="4" t="inlineStr">
        <is>
          <t xml:space="preserve"> </t>
        </is>
      </c>
    </row>
    <row r="9">
      <c r="A9" s="4" t="inlineStr">
        <is>
          <t>Common stock, number of shares authorized (in shares)</t>
        </is>
      </c>
      <c r="B9" s="6" t="n">
        <v>400000000</v>
      </c>
      <c r="C9" s="4" t="inlineStr">
        <is>
          <t xml:space="preserve"> </t>
        </is>
      </c>
      <c r="D9" s="4" t="inlineStr">
        <is>
          <t xml:space="preserve"> </t>
        </is>
      </c>
    </row>
    <row r="10">
      <c r="A10" s="4" t="inlineStr">
        <is>
          <t>Common stock, Class A conversion ratio to Class B (in shares)</t>
        </is>
      </c>
      <c r="B10" s="6" t="n">
        <v>1</v>
      </c>
      <c r="C10" s="4" t="inlineStr">
        <is>
          <t xml:space="preserve"> </t>
        </is>
      </c>
      <c r="D10" s="4" t="inlineStr">
        <is>
          <t xml:space="preserve"> </t>
        </is>
      </c>
    </row>
    <row r="11">
      <c r="A11" s="4" t="inlineStr">
        <is>
          <t>Class B Common Stock</t>
        </is>
      </c>
      <c r="B11" s="4" t="inlineStr">
        <is>
          <t xml:space="preserve"> </t>
        </is>
      </c>
      <c r="C11" s="4" t="inlineStr">
        <is>
          <t xml:space="preserve"> </t>
        </is>
      </c>
      <c r="D11" s="4" t="inlineStr">
        <is>
          <t xml:space="preserve"> </t>
        </is>
      </c>
    </row>
    <row r="12">
      <c r="A12" s="3" t="inlineStr">
        <is>
          <t>Common Stock and Share Based Compensation [Line Items]</t>
        </is>
      </c>
      <c r="B12" s="4" t="inlineStr">
        <is>
          <t xml:space="preserve"> </t>
        </is>
      </c>
      <c r="C12" s="4" t="inlineStr">
        <is>
          <t xml:space="preserve"> </t>
        </is>
      </c>
      <c r="D12" s="4" t="inlineStr">
        <is>
          <t xml:space="preserve"> </t>
        </is>
      </c>
    </row>
    <row r="13">
      <c r="A13" s="4" t="inlineStr">
        <is>
          <t>Common stock, no par value (in dollars per share) | $ / shares</t>
        </is>
      </c>
      <c r="B13" s="5" t="n">
        <v>0</v>
      </c>
      <c r="C13" s="4" t="inlineStr">
        <is>
          <t xml:space="preserve"> </t>
        </is>
      </c>
      <c r="D13" s="4" t="inlineStr">
        <is>
          <t xml:space="preserve"> </t>
        </is>
      </c>
    </row>
    <row r="14">
      <c r="A14" s="4" t="inlineStr">
        <is>
          <t>Common stock, number of shares authorized (in shares)</t>
        </is>
      </c>
      <c r="B14" s="6" t="n">
        <v>2400000000</v>
      </c>
      <c r="C14" s="4" t="inlineStr">
        <is>
          <t xml:space="preserve"> </t>
        </is>
      </c>
      <c r="D14" s="4" t="inlineStr">
        <is>
          <t xml:space="preserve"> </t>
        </is>
      </c>
    </row>
    <row r="15">
      <c r="A15" s="4" t="inlineStr">
        <is>
          <t>Class B Common Stock | ESPPs</t>
        </is>
      </c>
      <c r="B15" s="4" t="inlineStr">
        <is>
          <t xml:space="preserve"> </t>
        </is>
      </c>
      <c r="C15" s="4" t="inlineStr">
        <is>
          <t xml:space="preserve"> </t>
        </is>
      </c>
      <c r="D15" s="4" t="inlineStr">
        <is>
          <t xml:space="preserve"> </t>
        </is>
      </c>
    </row>
    <row r="16">
      <c r="A16" s="3" t="inlineStr">
        <is>
          <t>Common Stock and Share Based Compensation [Line Items]</t>
        </is>
      </c>
      <c r="B16" s="4" t="inlineStr">
        <is>
          <t xml:space="preserve"> </t>
        </is>
      </c>
      <c r="C16" s="4" t="inlineStr">
        <is>
          <t xml:space="preserve"> </t>
        </is>
      </c>
      <c r="D16" s="4" t="inlineStr">
        <is>
          <t xml:space="preserve"> </t>
        </is>
      </c>
    </row>
    <row r="17">
      <c r="A17" s="4" t="inlineStr">
        <is>
          <t>Employee stock purchase plans, payroll deductions</t>
        </is>
      </c>
      <c r="B17" s="10" t="n">
        <v>0.1</v>
      </c>
      <c r="C17" s="4" t="inlineStr">
        <is>
          <t xml:space="preserve"> </t>
        </is>
      </c>
      <c r="D17" s="4" t="inlineStr">
        <is>
          <t xml:space="preserve"> </t>
        </is>
      </c>
    </row>
    <row r="18">
      <c r="A18" s="4" t="inlineStr">
        <is>
          <t>Employee stock purchase plan offering period</t>
        </is>
      </c>
      <c r="B18" s="4" t="inlineStr">
        <is>
          <t>6 months</t>
        </is>
      </c>
      <c r="C18" s="4" t="inlineStr">
        <is>
          <t xml:space="preserve"> </t>
        </is>
      </c>
      <c r="D18" s="4" t="inlineStr">
        <is>
          <t xml:space="preserve"> </t>
        </is>
      </c>
    </row>
    <row r="19">
      <c r="A19" s="4" t="inlineStr">
        <is>
          <t>Shares purchased, price as percentage of lower of the fair market value</t>
        </is>
      </c>
      <c r="B19" s="10" t="n">
        <v>0.85</v>
      </c>
      <c r="C19" s="4" t="inlineStr">
        <is>
          <t xml:space="preserve"> </t>
        </is>
      </c>
      <c r="D19" s="4" t="inlineStr">
        <is>
          <t xml:space="preserve"> </t>
        </is>
      </c>
    </row>
    <row r="20">
      <c r="A20" s="4" t="inlineStr">
        <is>
          <t>Purchase of shares by employee (in shares)</t>
        </is>
      </c>
      <c r="B20" s="6" t="n">
        <v>2000000</v>
      </c>
      <c r="C20" s="6" t="n">
        <v>2500000</v>
      </c>
      <c r="D20" s="6" t="n">
        <v>2700000</v>
      </c>
    </row>
    <row r="21">
      <c r="A21" s="4" t="inlineStr">
        <is>
          <t>Stock Incentive Plan</t>
        </is>
      </c>
      <c r="B21" s="4" t="inlineStr">
        <is>
          <t xml:space="preserve"> </t>
        </is>
      </c>
      <c r="C21" s="4" t="inlineStr">
        <is>
          <t xml:space="preserve"> </t>
        </is>
      </c>
      <c r="D21" s="4" t="inlineStr">
        <is>
          <t xml:space="preserve"> </t>
        </is>
      </c>
    </row>
    <row r="22">
      <c r="A22" s="3" t="inlineStr">
        <is>
          <t>Common Stock and Share Based Compensation [Line Items]</t>
        </is>
      </c>
      <c r="B22" s="4" t="inlineStr">
        <is>
          <t xml:space="preserve"> </t>
        </is>
      </c>
      <c r="C22" s="4" t="inlineStr">
        <is>
          <t xml:space="preserve"> </t>
        </is>
      </c>
      <c r="D22" s="4" t="inlineStr">
        <is>
          <t xml:space="preserve"> </t>
        </is>
      </c>
    </row>
    <row r="23">
      <c r="A23" s="4" t="inlineStr">
        <is>
          <t>Stock options vesting period (in years)</t>
        </is>
      </c>
      <c r="B23" s="4" t="inlineStr">
        <is>
          <t>4 years</t>
        </is>
      </c>
      <c r="C23" s="4" t="inlineStr">
        <is>
          <t xml:space="preserve"> </t>
        </is>
      </c>
      <c r="D23" s="4" t="inlineStr">
        <is>
          <t xml:space="preserve"> </t>
        </is>
      </c>
    </row>
    <row r="24">
      <c r="A24" s="4" t="inlineStr">
        <is>
          <t>Stock options expiration from the date of grant (in years)</t>
        </is>
      </c>
      <c r="B24" s="4" t="inlineStr">
        <is>
          <t>10 years</t>
        </is>
      </c>
      <c r="C24" s="4" t="inlineStr">
        <is>
          <t xml:space="preserve"> </t>
        </is>
      </c>
      <c r="D24" s="4" t="inlineStr">
        <is>
          <t xml:space="preserve"> </t>
        </is>
      </c>
    </row>
    <row r="25">
      <c r="A25" s="4" t="inlineStr">
        <is>
          <t>Options exercisable (in shares)</t>
        </is>
      </c>
      <c r="B25" s="6" t="n">
        <v>40300000</v>
      </c>
      <c r="C25" s="4" t="inlineStr">
        <is>
          <t xml:space="preserve"> </t>
        </is>
      </c>
      <c r="D25" s="4" t="inlineStr">
        <is>
          <t xml:space="preserve"> </t>
        </is>
      </c>
    </row>
    <row r="26">
      <c r="A26" s="4" t="inlineStr">
        <is>
          <t>Options exercisable (in dollars per share) | $ / shares</t>
        </is>
      </c>
      <c r="B26" s="7" t="n">
        <v>68.15000000000001</v>
      </c>
      <c r="C26" s="4" t="inlineStr">
        <is>
          <t xml:space="preserve"> </t>
        </is>
      </c>
      <c r="D26" s="4" t="inlineStr">
        <is>
          <t xml:space="preserve"> </t>
        </is>
      </c>
    </row>
    <row r="27">
      <c r="A27" s="4" t="inlineStr">
        <is>
          <t>Stock Incentive Plan | Stock options</t>
        </is>
      </c>
      <c r="B27" s="4" t="inlineStr">
        <is>
          <t xml:space="preserve"> </t>
        </is>
      </c>
      <c r="C27" s="4" t="inlineStr">
        <is>
          <t xml:space="preserve"> </t>
        </is>
      </c>
      <c r="D27" s="4" t="inlineStr">
        <is>
          <t xml:space="preserve"> </t>
        </is>
      </c>
    </row>
    <row r="28">
      <c r="A28" s="3" t="inlineStr">
        <is>
          <t>Common Stock and Share Based Compensation [Line Items]</t>
        </is>
      </c>
      <c r="B28" s="4" t="inlineStr">
        <is>
          <t xml:space="preserve"> </t>
        </is>
      </c>
      <c r="C28" s="4" t="inlineStr">
        <is>
          <t xml:space="preserve"> </t>
        </is>
      </c>
      <c r="D28" s="4" t="inlineStr">
        <is>
          <t xml:space="preserve"> </t>
        </is>
      </c>
    </row>
    <row r="29">
      <c r="A29" s="4" t="inlineStr">
        <is>
          <t>Unrecognized compensation costs from stock options, net of estimated forfeitures | $</t>
        </is>
      </c>
      <c r="B29" s="5" t="n">
        <v>405</v>
      </c>
      <c r="C29" s="4" t="inlineStr">
        <is>
          <t xml:space="preserve"> </t>
        </is>
      </c>
      <c r="D29" s="4" t="inlineStr">
        <is>
          <t xml:space="preserve"> </t>
        </is>
      </c>
    </row>
    <row r="30">
      <c r="A30" s="4" t="inlineStr">
        <is>
          <t>Unrecognized compensation costs from stock options, net of estimated forfeitures, to be recognized as operating overhead expense over a weighted average period (in years)</t>
        </is>
      </c>
      <c r="B30" s="4" t="inlineStr">
        <is>
          <t>2 years 6 months</t>
        </is>
      </c>
      <c r="C30" s="4" t="inlineStr">
        <is>
          <t xml:space="preserve"> </t>
        </is>
      </c>
      <c r="D30" s="4" t="inlineStr">
        <is>
          <t xml:space="preserve"> </t>
        </is>
      </c>
    </row>
    <row r="31">
      <c r="A31" s="4" t="inlineStr">
        <is>
          <t>Stock Incentive Plan | Class B Common Stock</t>
        </is>
      </c>
      <c r="B31" s="4" t="inlineStr">
        <is>
          <t xml:space="preserve"> </t>
        </is>
      </c>
      <c r="C31" s="4" t="inlineStr">
        <is>
          <t xml:space="preserve"> </t>
        </is>
      </c>
      <c r="D31" s="4" t="inlineStr">
        <is>
          <t xml:space="preserve"> </t>
        </is>
      </c>
    </row>
    <row r="32">
      <c r="A32" s="3" t="inlineStr">
        <is>
          <t>Common Stock and Share Based Compensation [Line Items]</t>
        </is>
      </c>
      <c r="B32" s="4" t="inlineStr">
        <is>
          <t xml:space="preserve"> </t>
        </is>
      </c>
      <c r="C32" s="4" t="inlineStr">
        <is>
          <t xml:space="preserve"> </t>
        </is>
      </c>
      <c r="D32" s="4" t="inlineStr">
        <is>
          <t xml:space="preserve"> </t>
        </is>
      </c>
    </row>
    <row r="33">
      <c r="A33" s="4" t="inlineStr">
        <is>
          <t>Shares available for grant (in shares)</t>
        </is>
      </c>
      <c r="B33" s="6" t="n">
        <v>798000000</v>
      </c>
      <c r="C33" s="4" t="inlineStr">
        <is>
          <t xml:space="preserve"> </t>
        </is>
      </c>
      <c r="D33" s="4" t="inlineStr">
        <is>
          <t xml:space="preserve"> </t>
        </is>
      </c>
    </row>
    <row r="34">
      <c r="A34" s="4" t="inlineStr">
        <is>
          <t>Minimum term of market traded options for estimates of expected volatility (in years)</t>
        </is>
      </c>
      <c r="B34" s="4" t="inlineStr">
        <is>
          <t>1 year</t>
        </is>
      </c>
      <c r="C34" s="4" t="inlineStr">
        <is>
          <t xml:space="preserve"> </t>
        </is>
      </c>
      <c r="D34" s="4" t="inlineStr">
        <is>
          <t xml:space="preserve"> </t>
        </is>
      </c>
    </row>
    <row r="35">
      <c r="A35" s="4" t="inlineStr">
        <is>
          <t>Aggregate intrinsic value for options outstanding | $</t>
        </is>
      </c>
      <c r="B35" s="5" t="n">
        <v>2456</v>
      </c>
      <c r="C35" s="4" t="inlineStr">
        <is>
          <t xml:space="preserve"> </t>
        </is>
      </c>
      <c r="D35" s="4" t="inlineStr">
        <is>
          <t xml:space="preserve"> </t>
        </is>
      </c>
    </row>
    <row r="36">
      <c r="A36" s="4" t="inlineStr">
        <is>
          <t>Aggregate intrinsic value for options exercisable | $</t>
        </is>
      </c>
      <c r="B36" s="6" t="n">
        <v>2045</v>
      </c>
      <c r="C36" s="4" t="inlineStr">
        <is>
          <t xml:space="preserve"> </t>
        </is>
      </c>
      <c r="D36" s="4" t="inlineStr">
        <is>
          <t xml:space="preserve"> </t>
        </is>
      </c>
    </row>
    <row r="37">
      <c r="A37" s="4" t="inlineStr">
        <is>
          <t>Total intrinsic value of options exercised | $</t>
        </is>
      </c>
      <c r="B37" s="5" t="n">
        <v>1742</v>
      </c>
      <c r="C37" s="5" t="n">
        <v>1571</v>
      </c>
      <c r="D37" s="5" t="n">
        <v>1161</v>
      </c>
    </row>
    <row r="38">
      <c r="A38" s="4" t="inlineStr">
        <is>
          <t>Weighted average remaining contractual life for options outstanding (in years)</t>
        </is>
      </c>
      <c r="B38" s="4" t="inlineStr">
        <is>
          <t>6 years</t>
        </is>
      </c>
      <c r="C38" s="4" t="inlineStr">
        <is>
          <t xml:space="preserve"> </t>
        </is>
      </c>
      <c r="D38" s="4" t="inlineStr">
        <is>
          <t xml:space="preserve"> </t>
        </is>
      </c>
    </row>
    <row r="39">
      <c r="A39" s="4" t="inlineStr">
        <is>
          <t>Weighted average remaining contractual life for options exercisable (in years)</t>
        </is>
      </c>
      <c r="B39" s="4" t="inlineStr">
        <is>
          <t>4 years 7 months 6 days</t>
        </is>
      </c>
      <c r="C39" s="4" t="inlineStr">
        <is>
          <t xml:space="preserve"> </t>
        </is>
      </c>
      <c r="D39" s="4" t="inlineStr">
        <is>
          <t xml:space="preserve"> </t>
        </is>
      </c>
    </row>
    <row r="40">
      <c r="A40" s="4" t="inlineStr">
        <is>
          <t>Stock Incentive Plan | Class B Common Stock | Stock options</t>
        </is>
      </c>
      <c r="B40" s="4" t="inlineStr">
        <is>
          <t xml:space="preserve"> </t>
        </is>
      </c>
      <c r="C40" s="4" t="inlineStr">
        <is>
          <t xml:space="preserve"> </t>
        </is>
      </c>
      <c r="D40" s="4" t="inlineStr">
        <is>
          <t xml:space="preserve"> </t>
        </is>
      </c>
    </row>
    <row r="41">
      <c r="A41" s="3" t="inlineStr">
        <is>
          <t>Common Stock and Share Based Compensation [Line Items]</t>
        </is>
      </c>
      <c r="B41" s="4" t="inlineStr">
        <is>
          <t xml:space="preserve"> </t>
        </is>
      </c>
      <c r="C41" s="4" t="inlineStr">
        <is>
          <t xml:space="preserve"> </t>
        </is>
      </c>
      <c r="D41" s="4" t="inlineStr">
        <is>
          <t xml:space="preserve"> </t>
        </is>
      </c>
    </row>
    <row r="42">
      <c r="A42" s="4" t="inlineStr">
        <is>
          <t>Weighted average fair value per share of the options granted (in dollars per share) | $ / shares</t>
        </is>
      </c>
      <c r="B42" s="7" t="n">
        <v>37.53</v>
      </c>
      <c r="C42" s="7" t="n">
        <v>26.75</v>
      </c>
      <c r="D42" s="7" t="n">
        <v>18.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on Stock and Stock-Based Compensation - Total Stock-Based Compensation Expense (Detail) - USD ($) $ in Millions</t>
        </is>
      </c>
      <c r="B1" s="2" t="inlineStr">
        <is>
          <t>12 Months Ended</t>
        </is>
      </c>
    </row>
    <row r="2">
      <c r="B2" s="2" t="inlineStr">
        <is>
          <t>May 31, 2022</t>
        </is>
      </c>
      <c r="C2" s="2" t="inlineStr">
        <is>
          <t>May 31, 2021</t>
        </is>
      </c>
      <c r="D2" s="2" t="inlineStr">
        <is>
          <t>May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ccelerated stock option expense</t>
        </is>
      </c>
      <c r="B4" s="5" t="n">
        <v>57</v>
      </c>
      <c r="C4" s="5" t="n">
        <v>67</v>
      </c>
      <c r="D4" s="5" t="n">
        <v>53</v>
      </c>
    </row>
    <row r="5">
      <c r="A5" s="4" t="inlineStr">
        <is>
          <t>Tax benefit related to stock-based compensation expense</t>
        </is>
      </c>
      <c r="B5" s="6" t="n">
        <v>327</v>
      </c>
      <c r="C5" s="6" t="n">
        <v>297</v>
      </c>
      <c r="D5" s="6" t="n">
        <v>207</v>
      </c>
    </row>
    <row r="6">
      <c r="A6" s="4" t="inlineStr">
        <is>
          <t>Class B Common Stock</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tock-based compensation expense</t>
        </is>
      </c>
      <c r="B8" s="6" t="n">
        <v>638</v>
      </c>
      <c r="C8" s="6" t="n">
        <v>611</v>
      </c>
      <c r="D8" s="6" t="n">
        <v>429</v>
      </c>
    </row>
    <row r="9">
      <c r="A9" s="4" t="inlineStr">
        <is>
          <t>Class B Common Stock | Stock option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tock-based compensation expense</t>
        </is>
      </c>
      <c r="B11" s="6" t="n">
        <v>297</v>
      </c>
      <c r="C11" s="6" t="n">
        <v>323</v>
      </c>
      <c r="D11" s="6" t="n">
        <v>237</v>
      </c>
    </row>
    <row r="12">
      <c r="A12" s="4" t="inlineStr">
        <is>
          <t>Class B Common Stock | ESPP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tock-based compensation expense</t>
        </is>
      </c>
      <c r="B14" s="6" t="n">
        <v>60</v>
      </c>
      <c r="C14" s="6" t="n">
        <v>63</v>
      </c>
      <c r="D14" s="6" t="n">
        <v>53</v>
      </c>
    </row>
    <row r="15">
      <c r="A15" s="4" t="inlineStr">
        <is>
          <t>Class B Common Stock | Restricted stock and restricted stock unit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Stock-based compensation expense</t>
        </is>
      </c>
      <c r="B17" s="5" t="n">
        <v>281</v>
      </c>
      <c r="C17" s="5" t="n">
        <v>225</v>
      </c>
      <c r="D17" s="5" t="n">
        <v>1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Common Stock and Stock-Based Compensation - Weighted Average Assumptions Used to Estimate Fair Values (Detail) - Stock options</t>
        </is>
      </c>
      <c r="B1" s="2" t="inlineStr">
        <is>
          <t>12 Months Ended</t>
        </is>
      </c>
    </row>
    <row r="2">
      <c r="B2" s="2" t="inlineStr">
        <is>
          <t>May 31, 2022</t>
        </is>
      </c>
      <c r="C2" s="2" t="inlineStr">
        <is>
          <t>May 31,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008</v>
      </c>
      <c r="C4" s="11" t="n">
        <v>0.008999999999999999</v>
      </c>
      <c r="D4" s="10" t="n">
        <v>0.01</v>
      </c>
    </row>
    <row r="5">
      <c r="A5" s="4" t="inlineStr">
        <is>
          <t>Expected volatility</t>
        </is>
      </c>
      <c r="B5" s="11" t="n">
        <v>0.249</v>
      </c>
      <c r="C5" s="11" t="n">
        <v>0.273</v>
      </c>
      <c r="D5" s="10" t="n">
        <v>0.23</v>
      </c>
    </row>
    <row r="6">
      <c r="A6" s="4" t="inlineStr">
        <is>
          <t>Weighted average expected life (in years)</t>
        </is>
      </c>
      <c r="B6" s="4" t="inlineStr">
        <is>
          <t>5 years 9 months 18 days</t>
        </is>
      </c>
      <c r="C6" s="4" t="inlineStr">
        <is>
          <t>6 years</t>
        </is>
      </c>
      <c r="D6" s="4" t="inlineStr">
        <is>
          <t>6 years</t>
        </is>
      </c>
    </row>
    <row r="7">
      <c r="A7" s="4" t="inlineStr">
        <is>
          <t>Risk-free interest rate</t>
        </is>
      </c>
      <c r="B7" s="11" t="n">
        <v>0.008999999999999999</v>
      </c>
      <c r="C7" s="11" t="n">
        <v>0.004</v>
      </c>
      <c r="D7" s="11" t="n">
        <v>0.0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2</t>
        </is>
      </c>
      <c r="C2" s="2" t="inlineStr">
        <is>
          <t>May 31, 2021</t>
        </is>
      </c>
      <c r="D2" s="2" t="inlineStr">
        <is>
          <t>May 31, 2020</t>
        </is>
      </c>
    </row>
    <row r="3">
      <c r="A3" s="3" t="inlineStr">
        <is>
          <t>Cash provided (used) by operations:</t>
        </is>
      </c>
      <c r="B3" s="4" t="inlineStr">
        <is>
          <t xml:space="preserve"> </t>
        </is>
      </c>
      <c r="C3" s="4" t="inlineStr">
        <is>
          <t xml:space="preserve"> </t>
        </is>
      </c>
      <c r="D3" s="4" t="inlineStr">
        <is>
          <t xml:space="preserve"> </t>
        </is>
      </c>
    </row>
    <row r="4">
      <c r="A4" s="4" t="inlineStr">
        <is>
          <t>Net income</t>
        </is>
      </c>
      <c r="B4" s="5" t="n">
        <v>6046</v>
      </c>
      <c r="C4" s="5" t="n">
        <v>5727</v>
      </c>
      <c r="D4" s="5" t="n">
        <v>2539</v>
      </c>
    </row>
    <row r="5">
      <c r="A5" s="3" t="inlineStr">
        <is>
          <t>Adjustments to reconcile net income to net cash provided (used) by operations:</t>
        </is>
      </c>
      <c r="B5" s="4" t="inlineStr">
        <is>
          <t xml:space="preserve"> </t>
        </is>
      </c>
      <c r="C5" s="4" t="inlineStr">
        <is>
          <t xml:space="preserve"> </t>
        </is>
      </c>
      <c r="D5" s="4" t="inlineStr">
        <is>
          <t xml:space="preserve"> </t>
        </is>
      </c>
    </row>
    <row r="6">
      <c r="A6" s="4" t="inlineStr">
        <is>
          <t>Depreciation</t>
        </is>
      </c>
      <c r="B6" s="6" t="n">
        <v>717</v>
      </c>
      <c r="C6" s="6" t="n">
        <v>744</v>
      </c>
      <c r="D6" s="6" t="n">
        <v>721</v>
      </c>
    </row>
    <row r="7">
      <c r="A7" s="4" t="inlineStr">
        <is>
          <t>Deferred income taxes</t>
        </is>
      </c>
      <c r="B7" s="6" t="n">
        <v>-650</v>
      </c>
      <c r="C7" s="6" t="n">
        <v>-385</v>
      </c>
      <c r="D7" s="6" t="n">
        <v>-380</v>
      </c>
    </row>
    <row r="8">
      <c r="A8" s="4" t="inlineStr">
        <is>
          <t>Stock-based compensation</t>
        </is>
      </c>
      <c r="B8" s="6" t="n">
        <v>638</v>
      </c>
      <c r="C8" s="6" t="n">
        <v>611</v>
      </c>
      <c r="D8" s="6" t="n">
        <v>429</v>
      </c>
    </row>
    <row r="9">
      <c r="A9" s="4" t="inlineStr">
        <is>
          <t>Amortization, impairment and other</t>
        </is>
      </c>
      <c r="B9" s="6" t="n">
        <v>123</v>
      </c>
      <c r="C9" s="6" t="n">
        <v>53</v>
      </c>
      <c r="D9" s="6" t="n">
        <v>398</v>
      </c>
    </row>
    <row r="10">
      <c r="A10" s="4" t="inlineStr">
        <is>
          <t>Net foreign currency adjustments</t>
        </is>
      </c>
      <c r="B10" s="6" t="n">
        <v>-26</v>
      </c>
      <c r="C10" s="6" t="n">
        <v>-138</v>
      </c>
      <c r="D10" s="6" t="n">
        <v>23</v>
      </c>
    </row>
    <row r="11">
      <c r="A11" s="3" t="inlineStr">
        <is>
          <t>Changes in certain working capital components and other assets and liabilities:</t>
        </is>
      </c>
      <c r="B11" s="4" t="inlineStr">
        <is>
          <t xml:space="preserve"> </t>
        </is>
      </c>
      <c r="C11" s="4" t="inlineStr">
        <is>
          <t xml:space="preserve"> </t>
        </is>
      </c>
      <c r="D11" s="4" t="inlineStr">
        <is>
          <t xml:space="preserve"> </t>
        </is>
      </c>
    </row>
    <row r="12">
      <c r="A12" s="4" t="inlineStr">
        <is>
          <t>(Increase) decrease in accounts receivable</t>
        </is>
      </c>
      <c r="B12" s="6" t="n">
        <v>-504</v>
      </c>
      <c r="C12" s="6" t="n">
        <v>-1606</v>
      </c>
      <c r="D12" s="6" t="n">
        <v>1239</v>
      </c>
    </row>
    <row r="13">
      <c r="A13" s="4" t="inlineStr">
        <is>
          <t>(Increase) decrease in inventories</t>
        </is>
      </c>
      <c r="B13" s="6" t="n">
        <v>-1676</v>
      </c>
      <c r="C13" s="6" t="n">
        <v>507</v>
      </c>
      <c r="D13" s="6" t="n">
        <v>-1854</v>
      </c>
    </row>
    <row r="14">
      <c r="A14" s="4" t="inlineStr">
        <is>
          <t>(Increase) decrease in prepaid expenses, operating lease right-of-use assets and other current and non-current assets</t>
        </is>
      </c>
      <c r="B14" s="6" t="n">
        <v>-845</v>
      </c>
      <c r="C14" s="6" t="n">
        <v>-182</v>
      </c>
      <c r="D14" s="6" t="n">
        <v>-654</v>
      </c>
    </row>
    <row r="15">
      <c r="A15" s="4" t="inlineStr">
        <is>
          <t>Increase (decrease) in accounts payable, accrued liabilities, operating lease liabilities and other current and non-current liabilities</t>
        </is>
      </c>
      <c r="B15" s="6" t="n">
        <v>1365</v>
      </c>
      <c r="C15" s="6" t="n">
        <v>1326</v>
      </c>
      <c r="D15" s="6" t="n">
        <v>24</v>
      </c>
    </row>
    <row r="16">
      <c r="A16" s="4" t="inlineStr">
        <is>
          <t>Cash provided (used) by operations</t>
        </is>
      </c>
      <c r="B16" s="6" t="n">
        <v>5188</v>
      </c>
      <c r="C16" s="6" t="n">
        <v>6657</v>
      </c>
      <c r="D16" s="6" t="n">
        <v>2485</v>
      </c>
    </row>
    <row r="17">
      <c r="A17" s="3" t="inlineStr">
        <is>
          <t>Cash provided (used) by investing activities:</t>
        </is>
      </c>
      <c r="B17" s="4" t="inlineStr">
        <is>
          <t xml:space="preserve"> </t>
        </is>
      </c>
      <c r="C17" s="4" t="inlineStr">
        <is>
          <t xml:space="preserve"> </t>
        </is>
      </c>
      <c r="D17" s="4" t="inlineStr">
        <is>
          <t xml:space="preserve"> </t>
        </is>
      </c>
    </row>
    <row r="18">
      <c r="A18" s="4" t="inlineStr">
        <is>
          <t>Purchases of short-term investments</t>
        </is>
      </c>
      <c r="B18" s="6" t="n">
        <v>-12913</v>
      </c>
      <c r="C18" s="6" t="n">
        <v>-9961</v>
      </c>
      <c r="D18" s="6" t="n">
        <v>-2426</v>
      </c>
    </row>
    <row r="19">
      <c r="A19" s="4" t="inlineStr">
        <is>
          <t>Maturities of short-term investments</t>
        </is>
      </c>
      <c r="B19" s="6" t="n">
        <v>8199</v>
      </c>
      <c r="C19" s="6" t="n">
        <v>4236</v>
      </c>
      <c r="D19" s="6" t="n">
        <v>74</v>
      </c>
    </row>
    <row r="20">
      <c r="A20" s="4" t="inlineStr">
        <is>
          <t>Sales of short-term investments</t>
        </is>
      </c>
      <c r="B20" s="6" t="n">
        <v>3967</v>
      </c>
      <c r="C20" s="6" t="n">
        <v>2449</v>
      </c>
      <c r="D20" s="6" t="n">
        <v>2379</v>
      </c>
    </row>
    <row r="21">
      <c r="A21" s="4" t="inlineStr">
        <is>
          <t>Additions to property, plant and equipment</t>
        </is>
      </c>
      <c r="B21" s="6" t="n">
        <v>-758</v>
      </c>
      <c r="C21" s="6" t="n">
        <v>-695</v>
      </c>
      <c r="D21" s="6" t="n">
        <v>-1086</v>
      </c>
    </row>
    <row r="22">
      <c r="A22" s="4" t="inlineStr">
        <is>
          <t>Other investing activities</t>
        </is>
      </c>
      <c r="B22" s="6" t="n">
        <v>-19</v>
      </c>
      <c r="C22" s="6" t="n">
        <v>171</v>
      </c>
      <c r="D22" s="6" t="n">
        <v>31</v>
      </c>
    </row>
    <row r="23">
      <c r="A23" s="4" t="inlineStr">
        <is>
          <t>Cash provided (used) by investing activities</t>
        </is>
      </c>
      <c r="B23" s="6" t="n">
        <v>-1524</v>
      </c>
      <c r="C23" s="6" t="n">
        <v>-3800</v>
      </c>
      <c r="D23" s="6" t="n">
        <v>-1028</v>
      </c>
    </row>
    <row r="24">
      <c r="A24" s="3" t="inlineStr">
        <is>
          <t>Cash provided (used) by financing activities:</t>
        </is>
      </c>
      <c r="B24" s="4" t="inlineStr">
        <is>
          <t xml:space="preserve"> </t>
        </is>
      </c>
      <c r="C24" s="4" t="inlineStr">
        <is>
          <t xml:space="preserve"> </t>
        </is>
      </c>
      <c r="D24" s="4" t="inlineStr">
        <is>
          <t xml:space="preserve"> </t>
        </is>
      </c>
    </row>
    <row r="25">
      <c r="A25" s="4" t="inlineStr">
        <is>
          <t>Proceeds from borrowings, net of debt issuance costs</t>
        </is>
      </c>
      <c r="B25" s="6" t="n">
        <v>0</v>
      </c>
      <c r="C25" s="6" t="n">
        <v>0</v>
      </c>
      <c r="D25" s="6" t="n">
        <v>6134</v>
      </c>
    </row>
    <row r="26">
      <c r="A26" s="4" t="inlineStr">
        <is>
          <t>Increase (decrease) in notes payable, net</t>
        </is>
      </c>
      <c r="B26" s="6" t="n">
        <v>15</v>
      </c>
      <c r="C26" s="6" t="n">
        <v>-52</v>
      </c>
      <c r="D26" s="6" t="n">
        <v>49</v>
      </c>
    </row>
    <row r="27">
      <c r="A27" s="4" t="inlineStr">
        <is>
          <t>Repayment of borrowings</t>
        </is>
      </c>
      <c r="B27" s="6" t="n">
        <v>0</v>
      </c>
      <c r="C27" s="6" t="n">
        <v>-197</v>
      </c>
      <c r="D27" s="6" t="n">
        <v>-6</v>
      </c>
    </row>
    <row r="28">
      <c r="A28" s="4" t="inlineStr">
        <is>
          <t>Proceeds from exercise of stock options and other stock issuances</t>
        </is>
      </c>
      <c r="B28" s="6" t="n">
        <v>1151</v>
      </c>
      <c r="C28" s="6" t="n">
        <v>1172</v>
      </c>
      <c r="D28" s="6" t="n">
        <v>885</v>
      </c>
    </row>
    <row r="29">
      <c r="A29" s="4" t="inlineStr">
        <is>
          <t>Repurchase of common stock</t>
        </is>
      </c>
      <c r="B29" s="6" t="n">
        <v>-4014</v>
      </c>
      <c r="C29" s="6" t="n">
        <v>-608</v>
      </c>
      <c r="D29" s="6" t="n">
        <v>-3067</v>
      </c>
    </row>
    <row r="30">
      <c r="A30" s="4" t="inlineStr">
        <is>
          <t>Dividends — common and preferred</t>
        </is>
      </c>
      <c r="B30" s="6" t="n">
        <v>-1837</v>
      </c>
      <c r="C30" s="6" t="n">
        <v>-1638</v>
      </c>
      <c r="D30" s="6" t="n">
        <v>-1452</v>
      </c>
    </row>
    <row r="31">
      <c r="A31" s="4" t="inlineStr">
        <is>
          <t>Other financing activities</t>
        </is>
      </c>
      <c r="B31" s="6" t="n">
        <v>-151</v>
      </c>
      <c r="C31" s="6" t="n">
        <v>-136</v>
      </c>
      <c r="D31" s="6" t="n">
        <v>-52</v>
      </c>
    </row>
    <row r="32">
      <c r="A32" s="4" t="inlineStr">
        <is>
          <t>Cash provided (used) by financing activities</t>
        </is>
      </c>
      <c r="B32" s="6" t="n">
        <v>-4836</v>
      </c>
      <c r="C32" s="6" t="n">
        <v>-1459</v>
      </c>
      <c r="D32" s="6" t="n">
        <v>2491</v>
      </c>
    </row>
    <row r="33">
      <c r="A33" s="4" t="inlineStr">
        <is>
          <t>Effect of exchange rate changes on cash and equivalents</t>
        </is>
      </c>
      <c r="B33" s="6" t="n">
        <v>-143</v>
      </c>
      <c r="C33" s="6" t="n">
        <v>143</v>
      </c>
      <c r="D33" s="6" t="n">
        <v>-66</v>
      </c>
    </row>
    <row r="34">
      <c r="A34" s="4" t="inlineStr">
        <is>
          <t>Net increase (decrease) in cash and equivalents</t>
        </is>
      </c>
      <c r="B34" s="6" t="n">
        <v>-1315</v>
      </c>
      <c r="C34" s="6" t="n">
        <v>1541</v>
      </c>
      <c r="D34" s="6" t="n">
        <v>3882</v>
      </c>
    </row>
    <row r="35">
      <c r="A35" s="4" t="inlineStr">
        <is>
          <t>Cash and equivalents, beginning of year</t>
        </is>
      </c>
      <c r="B35" s="6" t="n">
        <v>9889</v>
      </c>
      <c r="C35" s="6" t="n">
        <v>8348</v>
      </c>
      <c r="D35" s="6" t="n">
        <v>4466</v>
      </c>
    </row>
    <row r="36">
      <c r="A36" s="4" t="inlineStr">
        <is>
          <t>CASH AND EQUIVALENTS, END OF YEAR</t>
        </is>
      </c>
      <c r="B36" s="6" t="n">
        <v>8574</v>
      </c>
      <c r="C36" s="6" t="n">
        <v>9889</v>
      </c>
      <c r="D36" s="6" t="n">
        <v>8348</v>
      </c>
    </row>
    <row r="37">
      <c r="A37" s="3" t="inlineStr">
        <is>
          <t>Cash paid during the year for:</t>
        </is>
      </c>
      <c r="B37" s="4" t="inlineStr">
        <is>
          <t xml:space="preserve"> </t>
        </is>
      </c>
      <c r="C37" s="4" t="inlineStr">
        <is>
          <t xml:space="preserve"> </t>
        </is>
      </c>
      <c r="D37" s="4" t="inlineStr">
        <is>
          <t xml:space="preserve"> </t>
        </is>
      </c>
    </row>
    <row r="38">
      <c r="A38" s="4" t="inlineStr">
        <is>
          <t>Interest, net of capitalized interest</t>
        </is>
      </c>
      <c r="B38" s="6" t="n">
        <v>290</v>
      </c>
      <c r="C38" s="6" t="n">
        <v>293</v>
      </c>
      <c r="D38" s="6" t="n">
        <v>140</v>
      </c>
    </row>
    <row r="39">
      <c r="A39" s="4" t="inlineStr">
        <is>
          <t>Income taxes</t>
        </is>
      </c>
      <c r="B39" s="6" t="n">
        <v>1231</v>
      </c>
      <c r="C39" s="6" t="n">
        <v>1177</v>
      </c>
      <c r="D39" s="6" t="n">
        <v>1028</v>
      </c>
    </row>
    <row r="40">
      <c r="A40" s="4" t="inlineStr">
        <is>
          <t>Non-cash additions to property, plant and equipment</t>
        </is>
      </c>
      <c r="B40" s="6" t="n">
        <v>160</v>
      </c>
      <c r="C40" s="6" t="n">
        <v>179</v>
      </c>
      <c r="D40" s="6" t="n">
        <v>121</v>
      </c>
    </row>
    <row r="41">
      <c r="A41" s="4" t="inlineStr">
        <is>
          <t>Dividends declared and not paid</t>
        </is>
      </c>
      <c r="B41" s="5" t="n">
        <v>480</v>
      </c>
      <c r="C41" s="5" t="n">
        <v>438</v>
      </c>
      <c r="D41" s="5" t="n">
        <v>3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Common Stock and Stock-Based Compensation - Stock Option Transactions Under Plan (Detail) - Stock Incentive Plan shares in Millions</t>
        </is>
      </c>
      <c r="B1" s="2" t="inlineStr">
        <is>
          <t>12 Months Ended</t>
        </is>
      </c>
    </row>
    <row r="2">
      <c r="B2" s="2" t="inlineStr">
        <is>
          <t>May 31, 2022 $ / shares shares</t>
        </is>
      </c>
    </row>
    <row r="3">
      <c r="A3" s="3" t="inlineStr">
        <is>
          <t>Options Outstanding - Shares</t>
        </is>
      </c>
      <c r="B3" s="4" t="inlineStr">
        <is>
          <t xml:space="preserve"> </t>
        </is>
      </c>
    </row>
    <row r="4">
      <c r="A4" s="4" t="inlineStr">
        <is>
          <t>Beginning Balance (in shares) | shares</t>
        </is>
      </c>
      <c r="B4" s="8" t="n">
        <v>78.3</v>
      </c>
    </row>
    <row r="5">
      <c r="A5" s="4" t="inlineStr">
        <is>
          <t>Exercised (in shares) | shares</t>
        </is>
      </c>
      <c r="B5" s="8" t="n">
        <v>-17.1</v>
      </c>
    </row>
    <row r="6">
      <c r="A6" s="4" t="inlineStr">
        <is>
          <t>Forfeited (in shares) | shares</t>
        </is>
      </c>
      <c r="B6" s="8" t="n">
        <v>-2.5</v>
      </c>
    </row>
    <row r="7">
      <c r="A7" s="4" t="inlineStr">
        <is>
          <t>Granted (in shares) | shares</t>
        </is>
      </c>
      <c r="B7" s="8" t="n">
        <v>9.300000000000001</v>
      </c>
    </row>
    <row r="8">
      <c r="A8" s="4" t="inlineStr">
        <is>
          <t>Ending Balance (in shares) | shares</t>
        </is>
      </c>
      <c r="B8" s="6" t="n">
        <v>68</v>
      </c>
    </row>
    <row r="9">
      <c r="A9" s="4" t="inlineStr">
        <is>
          <t>Options exercisable (in shares) | shares</t>
        </is>
      </c>
      <c r="B9" s="8" t="n">
        <v>40.3</v>
      </c>
    </row>
    <row r="10">
      <c r="A10" s="3" t="inlineStr">
        <is>
          <t>Options Outstanding - Weighted-Average Option Price</t>
        </is>
      </c>
      <c r="B10" s="4" t="inlineStr">
        <is>
          <t xml:space="preserve"> </t>
        </is>
      </c>
    </row>
    <row r="11">
      <c r="A11" s="4" t="inlineStr">
        <is>
          <t>Beginning Balance (in dollars per share) | $ / shares</t>
        </is>
      </c>
      <c r="B11" s="7" t="n">
        <v>72.88</v>
      </c>
    </row>
    <row r="12">
      <c r="A12" s="4" t="inlineStr">
        <is>
          <t>Exercised (in dollars per share) | $ / shares</t>
        </is>
      </c>
      <c r="B12" s="13" t="n">
        <v>54.32</v>
      </c>
    </row>
    <row r="13">
      <c r="A13" s="4" t="inlineStr">
        <is>
          <t>Forfeited (in dollars per share) | $ / shares</t>
        </is>
      </c>
      <c r="B13" s="13" t="n">
        <v>114.89</v>
      </c>
    </row>
    <row r="14">
      <c r="A14" s="4" t="inlineStr">
        <is>
          <t>Granted (in dollars per share) | $ / shares</t>
        </is>
      </c>
      <c r="B14" s="13" t="n">
        <v>164.91</v>
      </c>
    </row>
    <row r="15">
      <c r="A15" s="4" t="inlineStr">
        <is>
          <t>Ending Balance (in dollars per share) | $ / shares</t>
        </is>
      </c>
      <c r="B15" s="13" t="n">
        <v>88.66</v>
      </c>
    </row>
    <row r="16">
      <c r="A16" s="4" t="inlineStr">
        <is>
          <t>Options exercisable (in dollars per share) | $ / shares</t>
        </is>
      </c>
      <c r="B16" s="7" t="n">
        <v>68.15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Common Stock and Stock-Based Compensation - Restricted Stock and Restricted Stock Units (Details) - USD ($) $ / shares in Units, $ in Millions</t>
        </is>
      </c>
      <c r="B1" s="2" t="inlineStr">
        <is>
          <t>12 Months Ended</t>
        </is>
      </c>
    </row>
    <row r="2">
      <c r="B2" s="2" t="inlineStr">
        <is>
          <t>May 31, 2022</t>
        </is>
      </c>
      <c r="C2" s="2" t="inlineStr">
        <is>
          <t>May 31, 2021</t>
        </is>
      </c>
      <c r="D2" s="2" t="inlineStr">
        <is>
          <t>May 31, 2020</t>
        </is>
      </c>
    </row>
    <row r="3">
      <c r="A3" s="4" t="inlineStr">
        <is>
          <t>Performance-based Restricted Stock Units (P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options vesting period (in years)</t>
        </is>
      </c>
      <c r="B5" s="4" t="inlineStr">
        <is>
          <t>3 years</t>
        </is>
      </c>
      <c r="C5" s="4" t="inlineStr">
        <is>
          <t xml:space="preserve"> </t>
        </is>
      </c>
      <c r="D5" s="4" t="inlineStr">
        <is>
          <t xml:space="preserve"> </t>
        </is>
      </c>
    </row>
    <row r="6">
      <c r="A6" s="4" t="inlineStr">
        <is>
          <t>Original target award percentage that may be issued at the end of the performance period</t>
        </is>
      </c>
      <c r="B6" s="10" t="n">
        <v>1</v>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Vested (in shares)</t>
        </is>
      </c>
      <c r="B8" s="6" t="n">
        <v>0</v>
      </c>
      <c r="C8" s="4" t="inlineStr">
        <is>
          <t xml:space="preserve"> </t>
        </is>
      </c>
      <c r="D8" s="4" t="inlineStr">
        <is>
          <t xml:space="preserve"> </t>
        </is>
      </c>
    </row>
    <row r="9">
      <c r="A9" s="4" t="inlineStr">
        <is>
          <t>Granted (in shares)</t>
        </is>
      </c>
      <c r="B9" s="6" t="n">
        <v>500000</v>
      </c>
      <c r="C9" s="4" t="inlineStr">
        <is>
          <t xml:space="preserve"> </t>
        </is>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Granted, Weighted Average Grant Date Fair Value (in dollars per share)</t>
        </is>
      </c>
      <c r="B11" s="5" t="n">
        <v>239380000</v>
      </c>
      <c r="C11" s="4" t="inlineStr">
        <is>
          <t xml:space="preserve"> </t>
        </is>
      </c>
      <c r="D11" s="4" t="inlineStr">
        <is>
          <t xml:space="preserve"> </t>
        </is>
      </c>
    </row>
    <row r="12">
      <c r="A12" s="4" t="inlineStr">
        <is>
          <t>Expected volatility</t>
        </is>
      </c>
      <c r="B12" s="11" t="n">
        <v>0.271</v>
      </c>
      <c r="C12" s="4" t="inlineStr">
        <is>
          <t xml:space="preserve"> </t>
        </is>
      </c>
      <c r="D12" s="4" t="inlineStr">
        <is>
          <t xml:space="preserve"> </t>
        </is>
      </c>
    </row>
    <row r="13">
      <c r="A13" s="4" t="inlineStr">
        <is>
          <t>Risk-free interest rate</t>
        </is>
      </c>
      <c r="B13" s="11" t="n">
        <v>0.005</v>
      </c>
      <c r="C13" s="4" t="inlineStr">
        <is>
          <t xml:space="preserve"> </t>
        </is>
      </c>
      <c r="D13" s="4" t="inlineStr">
        <is>
          <t xml:space="preserve"> </t>
        </is>
      </c>
    </row>
    <row r="14">
      <c r="A14" s="4" t="inlineStr">
        <is>
          <t>Performance-based Restricted Stock Units (PSU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 of the original target award that may be issued at the end of the performance period</t>
        </is>
      </c>
      <c r="B16" s="10" t="n">
        <v>0</v>
      </c>
      <c r="C16" s="4" t="inlineStr">
        <is>
          <t xml:space="preserve"> </t>
        </is>
      </c>
      <c r="D16" s="4" t="inlineStr">
        <is>
          <t xml:space="preserve"> </t>
        </is>
      </c>
    </row>
    <row r="17">
      <c r="A17" s="4" t="inlineStr">
        <is>
          <t>Performance-based Restricted Stock Units (PSU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 of the original target award that may be issued at the end of the performance period</t>
        </is>
      </c>
      <c r="B19" s="10" t="n">
        <v>2</v>
      </c>
      <c r="C19" s="4" t="inlineStr">
        <is>
          <t xml:space="preserve"> </t>
        </is>
      </c>
      <c r="D19" s="4" t="inlineStr">
        <is>
          <t xml:space="preserve"> </t>
        </is>
      </c>
    </row>
    <row r="20">
      <c r="A20" s="4" t="inlineStr">
        <is>
          <t>Restricted Stock And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Nonvested Awards, beginning balance (in shares)</t>
        </is>
      </c>
      <c r="B22" s="6" t="n">
        <v>6600000</v>
      </c>
      <c r="C22" s="4" t="inlineStr">
        <is>
          <t xml:space="preserve"> </t>
        </is>
      </c>
      <c r="D22" s="4" t="inlineStr">
        <is>
          <t xml:space="preserve"> </t>
        </is>
      </c>
    </row>
    <row r="23">
      <c r="A23" s="4" t="inlineStr">
        <is>
          <t>Vested (in shares)</t>
        </is>
      </c>
      <c r="B23" s="6" t="n">
        <v>-2300000</v>
      </c>
      <c r="C23" s="4" t="inlineStr">
        <is>
          <t xml:space="preserve"> </t>
        </is>
      </c>
      <c r="D23" s="4" t="inlineStr">
        <is>
          <t xml:space="preserve"> </t>
        </is>
      </c>
    </row>
    <row r="24">
      <c r="A24" s="4" t="inlineStr">
        <is>
          <t>Forfeited (in shares)</t>
        </is>
      </c>
      <c r="B24" s="6" t="n">
        <v>-700000</v>
      </c>
      <c r="C24" s="4" t="inlineStr">
        <is>
          <t xml:space="preserve"> </t>
        </is>
      </c>
      <c r="D24" s="4" t="inlineStr">
        <is>
          <t xml:space="preserve"> </t>
        </is>
      </c>
    </row>
    <row r="25">
      <c r="A25" s="4" t="inlineStr">
        <is>
          <t>Granted (in shares)</t>
        </is>
      </c>
      <c r="B25" s="6" t="n">
        <v>3100000</v>
      </c>
      <c r="C25" s="4" t="inlineStr">
        <is>
          <t xml:space="preserve"> </t>
        </is>
      </c>
      <c r="D25" s="4" t="inlineStr">
        <is>
          <t xml:space="preserve"> </t>
        </is>
      </c>
    </row>
    <row r="26">
      <c r="A26" s="4" t="inlineStr">
        <is>
          <t>Nonvested Awards, ending balance (in shares)</t>
        </is>
      </c>
      <c r="B26" s="6" t="n">
        <v>6700000</v>
      </c>
      <c r="C26" s="6" t="n">
        <v>6600000</v>
      </c>
      <c r="D26" s="4" t="inlineStr">
        <is>
          <t xml:space="preserve"> </t>
        </is>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c r="D27" s="4" t="inlineStr">
        <is>
          <t xml:space="preserve"> </t>
        </is>
      </c>
    </row>
    <row r="28">
      <c r="A28" s="4" t="inlineStr">
        <is>
          <t>Nonvested Awards, Weighted Average Grant Date Fair Value, beginning balance (in dollars per share)</t>
        </is>
      </c>
      <c r="B28" s="5" t="n">
        <v>99700000</v>
      </c>
      <c r="C28" s="4" t="inlineStr">
        <is>
          <t xml:space="preserve"> </t>
        </is>
      </c>
      <c r="D28" s="4" t="inlineStr">
        <is>
          <t xml:space="preserve"> </t>
        </is>
      </c>
    </row>
    <row r="29">
      <c r="A29" s="4" t="inlineStr">
        <is>
          <t>Vested, Weighted Average Grant Date Fair Value (in dollars per share)</t>
        </is>
      </c>
      <c r="B29" s="6" t="n">
        <v>93700000</v>
      </c>
      <c r="C29" s="4" t="inlineStr">
        <is>
          <t xml:space="preserve"> </t>
        </is>
      </c>
      <c r="D29" s="4" t="inlineStr">
        <is>
          <t xml:space="preserve"> </t>
        </is>
      </c>
    </row>
    <row r="30">
      <c r="A30" s="4" t="inlineStr">
        <is>
          <t>Forfeited, Weighted Average Grant Date Fair Value (in dollars per share)</t>
        </is>
      </c>
      <c r="B30" s="6" t="n">
        <v>123540000</v>
      </c>
      <c r="C30" s="4" t="inlineStr">
        <is>
          <t xml:space="preserve"> </t>
        </is>
      </c>
      <c r="D30" s="4" t="inlineStr">
        <is>
          <t xml:space="preserve"> </t>
        </is>
      </c>
    </row>
    <row r="31">
      <c r="A31" s="4" t="inlineStr">
        <is>
          <t>Granted, Weighted Average Grant Date Fair Value (in dollars per share)</t>
        </is>
      </c>
      <c r="B31" s="6" t="n">
        <v>168040000</v>
      </c>
      <c r="C31" s="4" t="inlineStr">
        <is>
          <t xml:space="preserve"> </t>
        </is>
      </c>
      <c r="D31" s="4" t="inlineStr">
        <is>
          <t xml:space="preserve"> </t>
        </is>
      </c>
    </row>
    <row r="32">
      <c r="A32" s="4" t="inlineStr">
        <is>
          <t>Nonvested Awards, Weighted Average Grant Date Fair Value, ending balance (in dollars per share)</t>
        </is>
      </c>
      <c r="B32" s="7" t="n">
        <v>130.88</v>
      </c>
      <c r="C32" s="5" t="n">
        <v>99700000</v>
      </c>
      <c r="D32" s="4" t="inlineStr">
        <is>
          <t xml:space="preserve"> </t>
        </is>
      </c>
    </row>
    <row r="33">
      <c r="A33" s="4" t="inlineStr">
        <is>
          <t>Unrecognized compensation costs from restricted stock, net of estimated forfeitures</t>
        </is>
      </c>
      <c r="B33" s="5" t="n">
        <v>587</v>
      </c>
      <c r="C33" s="4" t="inlineStr">
        <is>
          <t xml:space="preserve"> </t>
        </is>
      </c>
      <c r="D33" s="4" t="inlineStr">
        <is>
          <t xml:space="preserve"> </t>
        </is>
      </c>
    </row>
    <row r="34">
      <c r="A34" s="4" t="inlineStr">
        <is>
          <t>Unrecognized compensation costs from stock options, net of estimated forfeitures, to be recognized as operating overhead expense over a weighted average period (in years)</t>
        </is>
      </c>
      <c r="B34" s="4" t="inlineStr">
        <is>
          <t>2 years 4 months 24 days</t>
        </is>
      </c>
      <c r="C34" s="4" t="inlineStr">
        <is>
          <t xml:space="preserve"> </t>
        </is>
      </c>
      <c r="D34" s="4" t="inlineStr">
        <is>
          <t xml:space="preserve"> </t>
        </is>
      </c>
    </row>
    <row r="35">
      <c r="A35" s="4" t="inlineStr">
        <is>
          <t>Restricted Stock And Time-Vesting Restricted Stock Units</t>
        </is>
      </c>
      <c r="B35" s="4" t="inlineStr">
        <is>
          <t xml:space="preserve"> </t>
        </is>
      </c>
      <c r="C35" s="4" t="inlineStr">
        <is>
          <t xml:space="preserve"> </t>
        </is>
      </c>
      <c r="D35" s="4" t="inlineStr">
        <is>
          <t xml:space="preserve"> </t>
        </is>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row>
    <row r="37">
      <c r="A37" s="4" t="inlineStr">
        <is>
          <t>Granted, Weighted Average Grant Date Fair Value (in dollars per share)</t>
        </is>
      </c>
      <c r="B37" s="7" t="n">
        <v>153.63</v>
      </c>
      <c r="C37" s="7" t="n">
        <v>113.84</v>
      </c>
      <c r="D37" s="7" t="n">
        <v>88.26000000000001</v>
      </c>
    </row>
    <row r="38">
      <c r="A38" s="4" t="inlineStr">
        <is>
          <t>Vested, fair value</t>
        </is>
      </c>
      <c r="B38" s="5" t="n">
        <v>354</v>
      </c>
      <c r="C38" s="5" t="n">
        <v>310</v>
      </c>
      <c r="D38" s="5" t="n">
        <v>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Additional Information (Detail) - shares shares in Millions</t>
        </is>
      </c>
      <c r="B1" s="2" t="inlineStr">
        <is>
          <t>12 Months Ended</t>
        </is>
      </c>
    </row>
    <row r="2">
      <c r="B2" s="2" t="inlineStr">
        <is>
          <t>May 31, 2022</t>
        </is>
      </c>
      <c r="C2" s="2" t="inlineStr">
        <is>
          <t>May 31, 2021</t>
        </is>
      </c>
      <c r="D2" s="2" t="inlineStr">
        <is>
          <t>May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options not included in the computation of diluted earnings per share</t>
        </is>
      </c>
      <c r="B5" s="8" t="n">
        <v>9.4</v>
      </c>
      <c r="C5" s="8" t="n">
        <v>11.3</v>
      </c>
      <c r="D5" s="8" t="n">
        <v>3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Reconciliation from Basic Earnings Per Share to Diluted Earnings Per Share (Detail) - USD ($) $ / shares in Units, shares in Millions, $ in Millions</t>
        </is>
      </c>
      <c r="B1" s="2" t="inlineStr">
        <is>
          <t>12 Months Ended</t>
        </is>
      </c>
    </row>
    <row r="2">
      <c r="B2" s="2" t="inlineStr">
        <is>
          <t>May 31, 2022</t>
        </is>
      </c>
      <c r="C2" s="2" t="inlineStr">
        <is>
          <t>May 31, 2021</t>
        </is>
      </c>
      <c r="D2" s="2" t="inlineStr">
        <is>
          <t>May 31, 2020</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t>
        </is>
      </c>
      <c r="B4" s="5" t="n">
        <v>6046</v>
      </c>
      <c r="C4" s="5" t="n">
        <v>5727</v>
      </c>
      <c r="D4" s="5" t="n">
        <v>2539</v>
      </c>
    </row>
    <row r="5">
      <c r="A5" s="3" t="inlineStr">
        <is>
          <t>Determination of shares:</t>
        </is>
      </c>
      <c r="B5" s="4" t="inlineStr">
        <is>
          <t xml:space="preserve"> </t>
        </is>
      </c>
      <c r="C5" s="4" t="inlineStr">
        <is>
          <t xml:space="preserve"> </t>
        </is>
      </c>
      <c r="D5" s="4" t="inlineStr">
        <is>
          <t xml:space="preserve"> </t>
        </is>
      </c>
    </row>
    <row r="6">
      <c r="A6" s="4" t="inlineStr">
        <is>
          <t>Weighted average common shares outstanding</t>
        </is>
      </c>
      <c r="B6" s="8" t="n">
        <v>1578.8</v>
      </c>
      <c r="C6" s="6" t="n">
        <v>1573</v>
      </c>
      <c r="D6" s="8" t="n">
        <v>1558.8</v>
      </c>
    </row>
    <row r="7">
      <c r="A7" s="4" t="inlineStr">
        <is>
          <t>Assumed conversion of dilutive stock options and awards</t>
        </is>
      </c>
      <c r="B7" s="6" t="n">
        <v>32</v>
      </c>
      <c r="C7" s="8" t="n">
        <v>36.4</v>
      </c>
      <c r="D7" s="8" t="n">
        <v>32.8</v>
      </c>
    </row>
    <row r="8">
      <c r="A8" s="4" t="inlineStr">
        <is>
          <t>DILUTED WEIGHTED AVERAGE COMMON SHARES OUTSTANDING</t>
        </is>
      </c>
      <c r="B8" s="8" t="n">
        <v>1610.8</v>
      </c>
      <c r="C8" s="8" t="n">
        <v>1609.4</v>
      </c>
      <c r="D8" s="8" t="n">
        <v>1591.6</v>
      </c>
    </row>
    <row r="9">
      <c r="A9" s="3" t="inlineStr">
        <is>
          <t>Earnings per common share:</t>
        </is>
      </c>
      <c r="B9" s="4" t="inlineStr">
        <is>
          <t xml:space="preserve"> </t>
        </is>
      </c>
      <c r="C9" s="4" t="inlineStr">
        <is>
          <t xml:space="preserve"> </t>
        </is>
      </c>
      <c r="D9" s="4" t="inlineStr">
        <is>
          <t xml:space="preserve"> </t>
        </is>
      </c>
    </row>
    <row r="10">
      <c r="A10" s="4" t="inlineStr">
        <is>
          <t>Basic (in dollars per share)</t>
        </is>
      </c>
      <c r="B10" s="7" t="n">
        <v>3.83</v>
      </c>
      <c r="C10" s="7" t="n">
        <v>3.64</v>
      </c>
      <c r="D10" s="7" t="n">
        <v>1.63</v>
      </c>
    </row>
    <row r="11">
      <c r="A11" s="4" t="inlineStr">
        <is>
          <t>Diluted (in dollars per share)</t>
        </is>
      </c>
      <c r="B11" s="7" t="n">
        <v>3.75</v>
      </c>
      <c r="C11" s="7" t="n">
        <v>3.56</v>
      </c>
      <c r="D11" s="7" t="n">
        <v>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enefit Plans - Additional Information (Detail) - USD ($) $ in Millions</t>
        </is>
      </c>
      <c r="B1" s="2" t="inlineStr">
        <is>
          <t>12 Months Ended</t>
        </is>
      </c>
    </row>
    <row r="2">
      <c r="B2" s="2" t="inlineStr">
        <is>
          <t>May 31, 2022</t>
        </is>
      </c>
      <c r="C2" s="2" t="inlineStr">
        <is>
          <t>May 31, 2021</t>
        </is>
      </c>
      <c r="D2" s="2" t="inlineStr">
        <is>
          <t>May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401(k) employee savings plans, expenses</t>
        </is>
      </c>
      <c r="B4" s="5" t="n">
        <v>126</v>
      </c>
      <c r="C4" s="5" t="n">
        <v>110</v>
      </c>
      <c r="D4" s="5" t="n">
        <v>107</v>
      </c>
    </row>
    <row r="5">
      <c r="A5" s="4" t="inlineStr">
        <is>
          <t>Assets held in rabbi trust</t>
        </is>
      </c>
      <c r="B5" s="6" t="n">
        <v>876</v>
      </c>
      <c r="C5" s="6" t="n">
        <v>945</v>
      </c>
      <c r="D5" s="4" t="inlineStr">
        <is>
          <t xml:space="preserve"> </t>
        </is>
      </c>
    </row>
    <row r="6">
      <c r="A6" s="4" t="inlineStr">
        <is>
          <t>Deferred compensation plan liabilities</t>
        </is>
      </c>
      <c r="B6" s="6" t="n">
        <v>890</v>
      </c>
      <c r="C6" s="6" t="n">
        <v>944</v>
      </c>
      <c r="D6" s="4" t="inlineStr">
        <is>
          <t xml:space="preserve"> </t>
        </is>
      </c>
    </row>
    <row r="7">
      <c r="A7" s="4" t="inlineStr">
        <is>
          <t>Liability related to the unfunded pension plan</t>
        </is>
      </c>
      <c r="B7" s="6" t="n">
        <v>30</v>
      </c>
      <c r="C7" s="6" t="n">
        <v>64</v>
      </c>
      <c r="D7" s="4" t="inlineStr">
        <is>
          <t xml:space="preserve"> </t>
        </is>
      </c>
    </row>
    <row r="8">
      <c r="A8" s="4" t="inlineStr">
        <is>
          <t>Profit Sharing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Contribution and cash award expenses included in selling and administrative expenses</t>
        </is>
      </c>
      <c r="B10" s="6" t="n">
        <v>0</v>
      </c>
      <c r="C10" s="6" t="n">
        <v>0</v>
      </c>
      <c r="D10" s="6" t="n">
        <v>0</v>
      </c>
    </row>
    <row r="11">
      <c r="A11" s="4" t="inlineStr">
        <is>
          <t>Long Term Incentive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Contribution and cash award expenses included in selling and administrative expenses</t>
        </is>
      </c>
      <c r="B13" s="5" t="n">
        <v>16</v>
      </c>
      <c r="C13" s="5" t="n">
        <v>78</v>
      </c>
      <c r="D13" s="5" t="n">
        <v>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and Derivatives - FV of Derivative Instruments Included within Consolidated Balance Sheet (Detail) - USD ($) $ in Millions</t>
        </is>
      </c>
      <c r="B1" s="2" t="inlineStr">
        <is>
          <t>May 31, 2022</t>
        </is>
      </c>
      <c r="C1" s="2" t="inlineStr">
        <is>
          <t>May 31, 2021</t>
        </is>
      </c>
    </row>
    <row r="2">
      <c r="A2" s="3" t="inlineStr">
        <is>
          <t>Derivatives, Fair Value [Line Items]</t>
        </is>
      </c>
      <c r="B2" s="4" t="inlineStr">
        <is>
          <t xml:space="preserve"> </t>
        </is>
      </c>
      <c r="C2" s="4" t="inlineStr">
        <is>
          <t xml:space="preserve"> </t>
        </is>
      </c>
    </row>
    <row r="3">
      <c r="A3" s="4" t="inlineStr">
        <is>
          <t>DERIVATIVE ASSETS</t>
        </is>
      </c>
      <c r="B3" s="5" t="n">
        <v>880</v>
      </c>
      <c r="C3" s="5" t="n">
        <v>92</v>
      </c>
    </row>
    <row r="4">
      <c r="A4" s="4" t="inlineStr">
        <is>
          <t>Derivatives formally designated as hedging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845</v>
      </c>
      <c r="C6" s="6" t="n">
        <v>58</v>
      </c>
    </row>
    <row r="7">
      <c r="A7" s="4" t="inlineStr">
        <is>
          <t>DERIVATIVE LIABILITIES</t>
        </is>
      </c>
      <c r="B7" s="6" t="n">
        <v>48</v>
      </c>
      <c r="C7" s="6" t="n">
        <v>426</v>
      </c>
    </row>
    <row r="8">
      <c r="A8" s="4" t="inlineStr">
        <is>
          <t>Derivatives formally designated as hedging instruments | Foreign exchange forwards and options | Prepaid expenses and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6" t="n">
        <v>639</v>
      </c>
      <c r="C10" s="6" t="n">
        <v>42</v>
      </c>
    </row>
    <row r="11">
      <c r="A11" s="4" t="inlineStr">
        <is>
          <t>Derivatives formally designated as hedging instruments | Foreign exchange forwards and options | Deferred income taxes and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6" t="n">
        <v>206</v>
      </c>
      <c r="C13" s="6" t="n">
        <v>16</v>
      </c>
    </row>
    <row r="14">
      <c r="A14" s="4" t="inlineStr">
        <is>
          <t>Derivatives formally designated as hedging instruments | Foreign exchange forwards and options | Accrued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6" t="n">
        <v>37</v>
      </c>
      <c r="C16" s="6" t="n">
        <v>385</v>
      </c>
    </row>
    <row r="17">
      <c r="A17" s="4" t="inlineStr">
        <is>
          <t>Derivatives formally designated as hedging instruments | Foreign exchange forwards and options | Deferred income taxes and other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6" t="n">
        <v>11</v>
      </c>
      <c r="C19" s="6" t="n">
        <v>41</v>
      </c>
    </row>
    <row r="20">
      <c r="A20" s="4" t="inlineStr">
        <is>
          <t>Derivatives not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6" t="n">
        <v>35</v>
      </c>
      <c r="C22" s="6" t="n">
        <v>34</v>
      </c>
    </row>
    <row r="23">
      <c r="A23" s="4" t="inlineStr">
        <is>
          <t>DERIVATIVE LIABILITIES</t>
        </is>
      </c>
      <c r="B23" s="6" t="n">
        <v>77</v>
      </c>
      <c r="C23" s="6" t="n">
        <v>457</v>
      </c>
    </row>
    <row r="24">
      <c r="A24" s="4" t="inlineStr">
        <is>
          <t>Derivatives not designated as hedging instruments | Deferred income taxes and other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6" t="n">
        <v>29</v>
      </c>
      <c r="C26" s="6" t="n">
        <v>31</v>
      </c>
    </row>
    <row r="27">
      <c r="A27" s="4" t="inlineStr">
        <is>
          <t>Derivatives not designated as hedging instruments | Foreign exchange forwards and options | Prepaid expenses and other 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6" t="n">
        <v>30</v>
      </c>
      <c r="C29" s="6" t="n">
        <v>34</v>
      </c>
    </row>
    <row r="30">
      <c r="A30" s="4" t="inlineStr">
        <is>
          <t>Derivatives not designated as hedging instruments | Foreign exchange forwards and options | Accrued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LIABILITIES</t>
        </is>
      </c>
      <c r="B32" s="6" t="n">
        <v>28</v>
      </c>
      <c r="C32" s="6" t="n">
        <v>30</v>
      </c>
    </row>
    <row r="33">
      <c r="A33" s="4" t="inlineStr">
        <is>
          <t>Derivatives not designated as hedging instruments | Embedded derivatives | Prepaid expenses and other current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6" t="n">
        <v>5</v>
      </c>
      <c r="C35" s="6" t="n">
        <v>0</v>
      </c>
    </row>
    <row r="36">
      <c r="A36" s="4" t="inlineStr">
        <is>
          <t>Derivatives not designated as hedging instruments | Embedded derivatives | Accrued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t>
        </is>
      </c>
      <c r="B38" s="5" t="n">
        <v>1</v>
      </c>
      <c r="C38"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isk Management and Derivatives - Effects Of Cash Flow Hedges in Statement of Income (Details) - USD ($) $ in Millions</t>
        </is>
      </c>
      <c r="B1" s="2" t="inlineStr">
        <is>
          <t>12 Months Ended</t>
        </is>
      </c>
    </row>
    <row r="2">
      <c r="B2" s="2" t="inlineStr">
        <is>
          <t>May 31, 2022</t>
        </is>
      </c>
      <c r="C2" s="2" t="inlineStr">
        <is>
          <t>May 31, 2021</t>
        </is>
      </c>
      <c r="D2" s="2" t="inlineStr">
        <is>
          <t>May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Revenues</t>
        </is>
      </c>
      <c r="B4" s="5" t="n">
        <v>46710</v>
      </c>
      <c r="C4" s="5" t="n">
        <v>44538</v>
      </c>
      <c r="D4" s="5" t="n">
        <v>37403</v>
      </c>
    </row>
    <row r="5">
      <c r="A5" s="4" t="inlineStr">
        <is>
          <t>Cost of sales</t>
        </is>
      </c>
      <c r="B5" s="6" t="n">
        <v>25231</v>
      </c>
      <c r="C5" s="6" t="n">
        <v>24576</v>
      </c>
      <c r="D5" s="6" t="n">
        <v>21162</v>
      </c>
    </row>
    <row r="6">
      <c r="A6" s="4" t="inlineStr">
        <is>
          <t>Demand creation expense</t>
        </is>
      </c>
      <c r="B6" s="6" t="n">
        <v>3850</v>
      </c>
      <c r="C6" s="6" t="n">
        <v>3114</v>
      </c>
      <c r="D6" s="6" t="n">
        <v>3592</v>
      </c>
    </row>
    <row r="7">
      <c r="A7" s="4" t="inlineStr">
        <is>
          <t>Other (income) expense, net</t>
        </is>
      </c>
      <c r="B7" s="6" t="n">
        <v>-181</v>
      </c>
      <c r="C7" s="6" t="n">
        <v>14</v>
      </c>
      <c r="D7" s="6" t="n">
        <v>139</v>
      </c>
    </row>
    <row r="8">
      <c r="A8" s="4" t="inlineStr">
        <is>
          <t>Interest expense (income), net</t>
        </is>
      </c>
      <c r="B8" s="6" t="n">
        <v>205</v>
      </c>
      <c r="C8" s="6" t="n">
        <v>262</v>
      </c>
      <c r="D8" s="6" t="n">
        <v>89</v>
      </c>
    </row>
    <row r="9">
      <c r="A9" s="4" t="inlineStr">
        <is>
          <t>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ON CASH FLOW HEDGE ACTIVITY</t>
        </is>
      </c>
      <c r="B11" s="6" t="n">
        <v>19</v>
      </c>
      <c r="C11" s="6" t="n">
        <v>45</v>
      </c>
      <c r="D11" s="6" t="n">
        <v>519</v>
      </c>
    </row>
    <row r="12">
      <c r="A12" s="4" t="inlineStr">
        <is>
          <t>Foreign exchange forwards and options | Revenues | Cash Flow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ON CASH FLOW HEDGE ACTIVITY</t>
        </is>
      </c>
      <c r="B14" s="6" t="n">
        <v>-82</v>
      </c>
      <c r="C14" s="6" t="n">
        <v>45</v>
      </c>
      <c r="D14" s="6" t="n">
        <v>-17</v>
      </c>
    </row>
    <row r="15">
      <c r="A15" s="4" t="inlineStr">
        <is>
          <t>Foreign exchange forwards and options | Cost of sales | Cash Flow Hedging</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ON CASH FLOW HEDGE ACTIVITY</t>
        </is>
      </c>
      <c r="B17" s="6" t="n">
        <v>-23</v>
      </c>
      <c r="C17" s="6" t="n">
        <v>51</v>
      </c>
      <c r="D17" s="6" t="n">
        <v>364</v>
      </c>
    </row>
    <row r="18">
      <c r="A18" s="4" t="inlineStr">
        <is>
          <t>Foreign exchange forwards and options | Demand creation expense | Cash Flow Hedging</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ON CASH FLOW HEDGE ACTIVITY</t>
        </is>
      </c>
      <c r="B20" s="6" t="n">
        <v>1</v>
      </c>
      <c r="C20" s="6" t="n">
        <v>3</v>
      </c>
      <c r="D20" s="6" t="n">
        <v>-2</v>
      </c>
    </row>
    <row r="21">
      <c r="A21" s="4" t="inlineStr">
        <is>
          <t>Foreign exchange forwards and options | Other (income) expense, net | Cash Flow Hedging</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ON CASH FLOW HEDGE ACTIVITY</t>
        </is>
      </c>
      <c r="B23" s="6" t="n">
        <v>130</v>
      </c>
      <c r="C23" s="6" t="n">
        <v>-47</v>
      </c>
      <c r="D23" s="6" t="n">
        <v>181</v>
      </c>
    </row>
    <row r="24">
      <c r="A24" s="4" t="inlineStr">
        <is>
          <t>Interest rate swaps | Interest expense (income), net | Cash Flow Hedging</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LOSS) ON CASH FLOW HEDGE ACTIVITY</t>
        </is>
      </c>
      <c r="B26" s="5" t="n">
        <v>-7</v>
      </c>
      <c r="C26" s="5" t="n">
        <v>-7</v>
      </c>
      <c r="D26" s="5" t="n">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isk Management and Derivatives - Amounts Affecting Consolidated Statements of Income (Detail) - USD ($) $ in Millions</t>
        </is>
      </c>
      <c r="B1" s="2" t="inlineStr">
        <is>
          <t>12 Months Ended</t>
        </is>
      </c>
    </row>
    <row r="2">
      <c r="B2" s="2" t="inlineStr">
        <is>
          <t>May 31, 2022</t>
        </is>
      </c>
      <c r="C2" s="2" t="inlineStr">
        <is>
          <t>May 31, 2021</t>
        </is>
      </c>
      <c r="D2" s="2" t="inlineStr">
        <is>
          <t>May 31, 2020</t>
        </is>
      </c>
    </row>
    <row r="3">
      <c r="A3" s="4" t="inlineStr">
        <is>
          <t>Foreign exchange forwards and options | Other (income) expense, net | Derivatives not designated as hedging instru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INCOME ON DERIVATIVES</t>
        </is>
      </c>
      <c r="B5" s="5" t="n">
        <v>40</v>
      </c>
      <c r="C5" s="5" t="n">
        <v>-150</v>
      </c>
      <c r="D5" s="5" t="n">
        <v>76</v>
      </c>
    </row>
    <row r="6">
      <c r="A6" s="4" t="inlineStr">
        <is>
          <t>Embedded derivatives | Other (income) expense, net | Derivatives not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INCOME ON DERIVATIVES</t>
        </is>
      </c>
      <c r="B8" s="6" t="n">
        <v>-2</v>
      </c>
      <c r="C8" s="6" t="n">
        <v>-17</v>
      </c>
      <c r="D8" s="6" t="n">
        <v>-1</v>
      </c>
    </row>
    <row r="9">
      <c r="A9" s="4" t="inlineStr">
        <is>
          <t>Derivatives designated as cash flow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OTHER COMPREHENSIVE INCOME (LOSS) ON DERIVATIVES</t>
        </is>
      </c>
      <c r="B11" s="6" t="n">
        <v>1336</v>
      </c>
      <c r="C11" s="6" t="n">
        <v>-782</v>
      </c>
      <c r="D11" s="6" t="n">
        <v>402</v>
      </c>
    </row>
    <row r="12">
      <c r="A12" s="4" t="inlineStr">
        <is>
          <t>AMOUNT OF GAIN (LOSS) RECLASSIFIED FROM ACCUMULATED OTHER COMPREHENSIVE INCOME (LOSS) INTO INCOME</t>
        </is>
      </c>
      <c r="B12" s="6" t="n">
        <v>19</v>
      </c>
      <c r="C12" s="6" t="n">
        <v>45</v>
      </c>
      <c r="D12" s="6" t="n">
        <v>519</v>
      </c>
    </row>
    <row r="13">
      <c r="A13" s="4" t="inlineStr">
        <is>
          <t>Derivatives designated as cash flow hedges | Foreign exchange forwards and options | Revenu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OGNIZED IN OTHER COMPREHENSIVE INCOME (LOSS) ON DERIVATIVES</t>
        </is>
      </c>
      <c r="B15" s="6" t="n">
        <v>-39</v>
      </c>
      <c r="C15" s="6" t="n">
        <v>-61</v>
      </c>
      <c r="D15" s="6" t="n">
        <v>28</v>
      </c>
    </row>
    <row r="16">
      <c r="A16" s="4" t="inlineStr">
        <is>
          <t>AMOUNT OF GAIN (LOSS) RECLASSIFIED FROM ACCUMULATED OTHER COMPREHENSIVE INCOME (LOSS) INTO INCOME</t>
        </is>
      </c>
      <c r="B16" s="6" t="n">
        <v>-82</v>
      </c>
      <c r="C16" s="6" t="n">
        <v>45</v>
      </c>
      <c r="D16" s="6" t="n">
        <v>-17</v>
      </c>
    </row>
    <row r="17">
      <c r="A17" s="4" t="inlineStr">
        <is>
          <t>Derivatives designated as cash flow hedges | Foreign exchange forwards and options | Cost of sal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OTHER COMPREHENSIVE INCOME (LOSS) ON DERIVATIVES</t>
        </is>
      </c>
      <c r="B19" s="6" t="n">
        <v>889</v>
      </c>
      <c r="C19" s="6" t="n">
        <v>-563</v>
      </c>
      <c r="D19" s="6" t="n">
        <v>283</v>
      </c>
    </row>
    <row r="20">
      <c r="A20" s="4" t="inlineStr">
        <is>
          <t>AMOUNT OF GAIN (LOSS) RECLASSIFIED FROM ACCUMULATED OTHER COMPREHENSIVE INCOME (LOSS) INTO INCOME</t>
        </is>
      </c>
      <c r="B20" s="6" t="n">
        <v>-23</v>
      </c>
      <c r="C20" s="6" t="n">
        <v>51</v>
      </c>
      <c r="D20" s="6" t="n">
        <v>364</v>
      </c>
    </row>
    <row r="21">
      <c r="A21" s="4" t="inlineStr">
        <is>
          <t>Derivatives designated as cash flow hedges | Foreign exchange forwards and options | Demand creation expense</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OGNIZED IN OTHER COMPREHENSIVE INCOME (LOSS) ON DERIVATIVES</t>
        </is>
      </c>
      <c r="B23" s="6" t="n">
        <v>-6</v>
      </c>
      <c r="C23" s="6" t="n">
        <v>5</v>
      </c>
      <c r="D23" s="6" t="n">
        <v>1</v>
      </c>
    </row>
    <row r="24">
      <c r="A24" s="4" t="inlineStr">
        <is>
          <t>AMOUNT OF GAIN (LOSS) RECLASSIFIED FROM ACCUMULATED OTHER COMPREHENSIVE INCOME (LOSS) INTO INCOME</t>
        </is>
      </c>
      <c r="B24" s="6" t="n">
        <v>1</v>
      </c>
      <c r="C24" s="6" t="n">
        <v>3</v>
      </c>
      <c r="D24" s="6" t="n">
        <v>-2</v>
      </c>
    </row>
    <row r="25">
      <c r="A25" s="4" t="inlineStr">
        <is>
          <t>Derivatives designated as cash flow hedges | Foreign exchange forwards and options | Other (income) expense, net</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GAIN (LOSS) RECOGNIZED IN OTHER COMPREHENSIVE INCOME (LOSS) ON DERIVATIVES</t>
        </is>
      </c>
      <c r="B27" s="6" t="n">
        <v>492</v>
      </c>
      <c r="C27" s="6" t="n">
        <v>-163</v>
      </c>
      <c r="D27" s="6" t="n">
        <v>90</v>
      </c>
    </row>
    <row r="28">
      <c r="A28" s="4" t="inlineStr">
        <is>
          <t>AMOUNT OF GAIN (LOSS) RECLASSIFIED FROM ACCUMULATED OTHER COMPREHENSIVE INCOME (LOSS) INTO INCOME</t>
        </is>
      </c>
      <c r="B28" s="6" t="n">
        <v>130</v>
      </c>
      <c r="C28" s="6" t="n">
        <v>-47</v>
      </c>
      <c r="D28" s="6" t="n">
        <v>181</v>
      </c>
    </row>
    <row r="29">
      <c r="A29" s="4" t="inlineStr">
        <is>
          <t>Derivatives designated as cash flow hedges | Interest rate swaps | Interest expense (income), net</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AMOUNT OF GAIN (LOSS) RECOGNIZED IN OTHER COMPREHENSIVE INCOME (LOSS) ON DERIVATIVES</t>
        </is>
      </c>
      <c r="B31" s="6" t="n">
        <v>0</v>
      </c>
      <c r="C31" s="6" t="n">
        <v>0</v>
      </c>
      <c r="D31" s="6" t="n">
        <v>0</v>
      </c>
    </row>
    <row r="32">
      <c r="A32" s="4" t="inlineStr">
        <is>
          <t>AMOUNT OF GAIN (LOSS) RECLASSIFIED FROM ACCUMULATED OTHER COMPREHENSIVE INCOME (LOSS) INTO INCOME</t>
        </is>
      </c>
      <c r="B32" s="5" t="n">
        <v>-7</v>
      </c>
      <c r="C32" s="5" t="n">
        <v>-7</v>
      </c>
      <c r="D32" s="5" t="n">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isk Management and Derivatives - Additional Information (Detail) - USD ($)</t>
        </is>
      </c>
      <c r="B1" s="2" t="inlineStr">
        <is>
          <t>12 Months Ended</t>
        </is>
      </c>
    </row>
    <row r="2">
      <c r="B2" s="2" t="inlineStr">
        <is>
          <t>May 31, 2022</t>
        </is>
      </c>
      <c r="C2" s="2" t="inlineStr">
        <is>
          <t>May 31, 2021</t>
        </is>
      </c>
    </row>
    <row r="3">
      <c r="A3" s="3" t="inlineStr">
        <is>
          <t>Derivative Instruments and Hedging Activities Disclosures [Line Items]</t>
        </is>
      </c>
      <c r="B3" s="4" t="inlineStr">
        <is>
          <t xml:space="preserve"> </t>
        </is>
      </c>
      <c r="C3" s="4" t="inlineStr">
        <is>
          <t xml:space="preserve"> </t>
        </is>
      </c>
    </row>
    <row r="4">
      <c r="A4" s="4" t="inlineStr">
        <is>
          <t>Deferred net gain (net of tax) on both outstanding and matured derivatives accumulated in other comprehensive income are expected to be reclassified to net income during the next twelve months as a result of underlying hedged transactions also being recorded in net income</t>
        </is>
      </c>
      <c r="B4" s="5" t="n">
        <v>607000000</v>
      </c>
      <c r="C4" s="4" t="inlineStr">
        <is>
          <t xml:space="preserve"> </t>
        </is>
      </c>
    </row>
    <row r="5">
      <c r="A5" s="4" t="inlineStr">
        <is>
          <t>Maximum term over which the Company is hedging exposures to the variability of cash flows for its forecasted and recorded transactions (in months)</t>
        </is>
      </c>
      <c r="B5" s="4" t="inlineStr">
        <is>
          <t>24 months</t>
        </is>
      </c>
      <c r="C5" s="4" t="inlineStr">
        <is>
          <t xml:space="preserve"> </t>
        </is>
      </c>
    </row>
    <row r="6">
      <c r="A6" s="4" t="inlineStr">
        <is>
          <t>Derivative, net liability position, aggregate fair value</t>
        </is>
      </c>
      <c r="B6" s="5" t="n">
        <v>0</v>
      </c>
      <c r="C6" s="4" t="inlineStr">
        <is>
          <t xml:space="preserve"> </t>
        </is>
      </c>
    </row>
    <row r="7">
      <c r="A7" s="4" t="inlineStr">
        <is>
          <t>Derivatives designated as cash flow hedg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dditional period for forecasted transaction expected to occur</t>
        </is>
      </c>
      <c r="B9" s="4" t="inlineStr">
        <is>
          <t>2 months</t>
        </is>
      </c>
      <c r="C9" s="4" t="inlineStr">
        <is>
          <t xml:space="preserve"> </t>
        </is>
      </c>
    </row>
    <row r="10">
      <c r="A10" s="4" t="inlineStr">
        <is>
          <t>Percentage of anticipated exposures hedged (percent)</t>
        </is>
      </c>
      <c r="B10" s="10" t="n">
        <v>1</v>
      </c>
      <c r="C10" s="4" t="inlineStr">
        <is>
          <t xml:space="preserve"> </t>
        </is>
      </c>
    </row>
    <row r="11">
      <c r="A11" s="4" t="inlineStr">
        <is>
          <t>Foreign exchange forwards and options | Derivatives designated as net investment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 (liabilities), at fair value, net</t>
        </is>
      </c>
      <c r="B13" s="5" t="n">
        <v>0</v>
      </c>
      <c r="C13" s="4" t="inlineStr">
        <is>
          <t xml:space="preserve"> </t>
        </is>
      </c>
    </row>
    <row r="14">
      <c r="A14" s="4" t="inlineStr">
        <is>
          <t>Min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Minimum fair value of outstanding derivative above which the credit related contingent features require the derivative party to post collateral</t>
        </is>
      </c>
      <c r="B16" s="5" t="n">
        <v>50000000</v>
      </c>
      <c r="C16" s="4" t="inlineStr">
        <is>
          <t xml:space="preserve"> </t>
        </is>
      </c>
    </row>
    <row r="17">
      <c r="A17" s="4" t="inlineStr">
        <is>
          <t>Minimum | Derivatives designated as cash flow hedg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ypical time period that anticipated exposures are hedged against (in months)</t>
        </is>
      </c>
      <c r="B19" s="4" t="inlineStr">
        <is>
          <t>12 months</t>
        </is>
      </c>
      <c r="C19" s="4" t="inlineStr">
        <is>
          <t xml:space="preserve"> </t>
        </is>
      </c>
    </row>
    <row r="20">
      <c r="A20" s="4" t="inlineStr">
        <is>
          <t>Maximum | Derivatives designated as cash flow hedg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ypical time period that anticipated exposures are hedged against (in months)</t>
        </is>
      </c>
      <c r="B22" s="4" t="inlineStr">
        <is>
          <t>24 months</t>
        </is>
      </c>
      <c r="C22" s="4" t="inlineStr">
        <is>
          <t xml:space="preserve"> </t>
        </is>
      </c>
    </row>
    <row r="23">
      <c r="A23" s="4" t="inlineStr">
        <is>
          <t>Designated as Hedging Instrument | Derivatives designated as cash flow hedg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notional amount</t>
        </is>
      </c>
      <c r="B25" s="5" t="n">
        <v>18500000000</v>
      </c>
      <c r="C25" s="4" t="inlineStr">
        <is>
          <t xml:space="preserve"> </t>
        </is>
      </c>
    </row>
    <row r="26">
      <c r="A26" s="4" t="inlineStr">
        <is>
          <t>Designated as Hedging Instrument | Interest rate swaps | Derivatives designated as fair value hedge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notional amount</t>
        </is>
      </c>
      <c r="B28" s="6" t="n">
        <v>0</v>
      </c>
      <c r="C28" s="4" t="inlineStr">
        <is>
          <t xml:space="preserve"> </t>
        </is>
      </c>
    </row>
    <row r="29">
      <c r="A29" s="4" t="inlineStr">
        <is>
          <t>Derivatives not designated as hedging instruments | Not designated as derivative instrument</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notional amount</t>
        </is>
      </c>
      <c r="B31" s="6" t="n">
        <v>3000000000</v>
      </c>
      <c r="C31" s="4" t="inlineStr">
        <is>
          <t xml:space="preserve"> </t>
        </is>
      </c>
    </row>
    <row r="32">
      <c r="A32" s="4" t="inlineStr">
        <is>
          <t>Derivatives not designated as hedging instruments | Embedded derivative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 notional amount</t>
        </is>
      </c>
      <c r="B34" s="6" t="n">
        <v>584000000</v>
      </c>
      <c r="C34" s="4" t="inlineStr">
        <is>
          <t xml:space="preserve"> </t>
        </is>
      </c>
    </row>
    <row r="35">
      <c r="A35" s="4" t="inlineStr">
        <is>
          <t>Cash and Cash Equivalent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Cash collateral posted</t>
        </is>
      </c>
      <c r="B37" s="6" t="n">
        <v>0</v>
      </c>
      <c r="C37" s="4" t="inlineStr">
        <is>
          <t xml:space="preserve"> </t>
        </is>
      </c>
    </row>
    <row r="38">
      <c r="A38" s="4" t="inlineStr">
        <is>
          <t>Fair value of collateral</t>
        </is>
      </c>
      <c r="B38" s="6" t="n">
        <v>486000000</v>
      </c>
      <c r="C38" s="4" t="inlineStr">
        <is>
          <t xml:space="preserve"> </t>
        </is>
      </c>
    </row>
    <row r="39">
      <c r="A39" s="4" t="inlineStr">
        <is>
          <t>Cash and Cash Equivalents | Foreign exchange forwards and option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Fair value of collateral</t>
        </is>
      </c>
      <c r="B41" s="5" t="n">
        <v>486000000</v>
      </c>
      <c r="C41"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Changes in AOCI (Detail) - USD ($) $ in Millions</t>
        </is>
      </c>
      <c r="B1" s="2" t="inlineStr">
        <is>
          <t>12 Months Ended</t>
        </is>
      </c>
    </row>
    <row r="2">
      <c r="B2" s="2" t="inlineStr">
        <is>
          <t>May 31, 2022</t>
        </is>
      </c>
      <c r="C2" s="2" t="inlineStr">
        <is>
          <t>May 31, 2021</t>
        </is>
      </c>
      <c r="D2" s="2" t="inlineStr">
        <is>
          <t>May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2767</v>
      </c>
      <c r="C4" s="5" t="n">
        <v>8055</v>
      </c>
      <c r="D4" s="5" t="n">
        <v>9040</v>
      </c>
    </row>
    <row r="5">
      <c r="A5" s="3" t="inlineStr">
        <is>
          <t>Other comprehensive income (loss):</t>
        </is>
      </c>
      <c r="B5" s="4" t="inlineStr">
        <is>
          <t xml:space="preserve"> </t>
        </is>
      </c>
      <c r="C5" s="4" t="inlineStr">
        <is>
          <t xml:space="preserve"> </t>
        </is>
      </c>
      <c r="D5" s="4" t="inlineStr">
        <is>
          <t xml:space="preserve"> </t>
        </is>
      </c>
    </row>
    <row r="6">
      <c r="A6" s="4" t="inlineStr">
        <is>
          <t>Other comprehensive gains (losses) before reclassifications</t>
        </is>
      </c>
      <c r="B6" s="6" t="n">
        <v>728</v>
      </c>
      <c r="C6" s="6" t="n">
        <v>-297</v>
      </c>
      <c r="D6" s="4" t="inlineStr">
        <is>
          <t xml:space="preserve"> </t>
        </is>
      </c>
    </row>
    <row r="7">
      <c r="A7" s="4" t="inlineStr">
        <is>
          <t>Reclassifications to net income of previously deferred (gains) losses</t>
        </is>
      </c>
      <c r="B7" s="6" t="n">
        <v>-30</v>
      </c>
      <c r="C7" s="6" t="n">
        <v>-27</v>
      </c>
      <c r="D7" s="4" t="inlineStr">
        <is>
          <t xml:space="preserve"> </t>
        </is>
      </c>
    </row>
    <row r="8">
      <c r="A8" s="4" t="inlineStr">
        <is>
          <t>Total other comprehensive income (loss), net of tax</t>
        </is>
      </c>
      <c r="B8" s="6" t="n">
        <v>698</v>
      </c>
      <c r="C8" s="6" t="n">
        <v>-324</v>
      </c>
      <c r="D8" s="6" t="n">
        <v>-287</v>
      </c>
    </row>
    <row r="9">
      <c r="A9" s="4" t="inlineStr">
        <is>
          <t>Ending balance</t>
        </is>
      </c>
      <c r="B9" s="6" t="n">
        <v>15281</v>
      </c>
      <c r="C9" s="6" t="n">
        <v>12767</v>
      </c>
      <c r="D9" s="6" t="n">
        <v>8055</v>
      </c>
    </row>
    <row r="10">
      <c r="A10" s="4" t="inlineStr">
        <is>
          <t>Other comprehensive income, before reclassification, tax benefit (expense)</t>
        </is>
      </c>
      <c r="B10" s="6" t="n">
        <v>-123</v>
      </c>
      <c r="C10" s="6" t="n">
        <v>-7</v>
      </c>
      <c r="D10" s="4" t="inlineStr">
        <is>
          <t xml:space="preserve"> </t>
        </is>
      </c>
    </row>
    <row r="11">
      <c r="A11" s="4" t="inlineStr">
        <is>
          <t>Reclassification from AOCI, current period, tax expense (benefit)</t>
        </is>
      </c>
      <c r="B11" s="6" t="n">
        <v>20</v>
      </c>
      <c r="C11" s="6" t="n">
        <v>8</v>
      </c>
      <c r="D11" s="4" t="inlineStr">
        <is>
          <t xml:space="preserve"> </t>
        </is>
      </c>
    </row>
    <row r="12">
      <c r="A12" s="4" t="inlineStr">
        <is>
          <t>TOTAL</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eginning balance</t>
        </is>
      </c>
      <c r="B14" s="6" t="n">
        <v>-380</v>
      </c>
      <c r="C14" s="6" t="n">
        <v>-56</v>
      </c>
      <c r="D14" s="6" t="n">
        <v>231</v>
      </c>
    </row>
    <row r="15">
      <c r="A15" s="3" t="inlineStr">
        <is>
          <t>Other comprehensive income (loss):</t>
        </is>
      </c>
      <c r="B15" s="4" t="inlineStr">
        <is>
          <t xml:space="preserve"> </t>
        </is>
      </c>
      <c r="C15" s="4" t="inlineStr">
        <is>
          <t xml:space="preserve"> </t>
        </is>
      </c>
      <c r="D15" s="4" t="inlineStr">
        <is>
          <t xml:space="preserve"> </t>
        </is>
      </c>
    </row>
    <row r="16">
      <c r="A16" s="4" t="inlineStr">
        <is>
          <t>Total other comprehensive income (loss), net of tax</t>
        </is>
      </c>
      <c r="B16" s="6" t="n">
        <v>698</v>
      </c>
      <c r="C16" s="6" t="n">
        <v>-324</v>
      </c>
      <c r="D16" s="6" t="n">
        <v>-287</v>
      </c>
    </row>
    <row r="17">
      <c r="A17" s="4" t="inlineStr">
        <is>
          <t>Ending balance</t>
        </is>
      </c>
      <c r="B17" s="6" t="n">
        <v>318</v>
      </c>
      <c r="C17" s="6" t="n">
        <v>-380</v>
      </c>
      <c r="D17" s="6" t="n">
        <v>-56</v>
      </c>
    </row>
    <row r="18">
      <c r="A18" s="4" t="inlineStr">
        <is>
          <t>FOREIGN CURRENCY TRANSLATION ADJUSTMENT</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Beginning balance</t>
        </is>
      </c>
      <c r="B20" s="6" t="n">
        <v>2</v>
      </c>
      <c r="C20" s="6" t="n">
        <v>-494</v>
      </c>
      <c r="D20" s="4" t="inlineStr">
        <is>
          <t xml:space="preserve"> </t>
        </is>
      </c>
    </row>
    <row r="21">
      <c r="A21" s="3" t="inlineStr">
        <is>
          <t>Other comprehensive income (loss):</t>
        </is>
      </c>
      <c r="B21" s="4" t="inlineStr">
        <is>
          <t xml:space="preserve"> </t>
        </is>
      </c>
      <c r="C21" s="4" t="inlineStr">
        <is>
          <t xml:space="preserve"> </t>
        </is>
      </c>
      <c r="D21" s="4" t="inlineStr">
        <is>
          <t xml:space="preserve"> </t>
        </is>
      </c>
    </row>
    <row r="22">
      <c r="A22" s="4" t="inlineStr">
        <is>
          <t>Other comprehensive gains (losses) before reclassifications</t>
        </is>
      </c>
      <c r="B22" s="6" t="n">
        <v>-522</v>
      </c>
      <c r="C22" s="6" t="n">
        <v>499</v>
      </c>
      <c r="D22" s="4" t="inlineStr">
        <is>
          <t xml:space="preserve"> </t>
        </is>
      </c>
    </row>
    <row r="23">
      <c r="A23" s="4" t="inlineStr">
        <is>
          <t>Reclassifications to net income of previously deferred (gains) losses</t>
        </is>
      </c>
      <c r="B23" s="6" t="n">
        <v>0</v>
      </c>
      <c r="C23" s="6" t="n">
        <v>-3</v>
      </c>
      <c r="D23" s="4" t="inlineStr">
        <is>
          <t xml:space="preserve"> </t>
        </is>
      </c>
    </row>
    <row r="24">
      <c r="A24" s="4" t="inlineStr">
        <is>
          <t>Total other comprehensive income (loss), net of tax</t>
        </is>
      </c>
      <c r="B24" s="6" t="n">
        <v>-522</v>
      </c>
      <c r="C24" s="6" t="n">
        <v>496</v>
      </c>
      <c r="D24" s="4" t="inlineStr">
        <is>
          <t xml:space="preserve"> </t>
        </is>
      </c>
    </row>
    <row r="25">
      <c r="A25" s="4" t="inlineStr">
        <is>
          <t>Ending balance</t>
        </is>
      </c>
      <c r="B25" s="6" t="n">
        <v>-520</v>
      </c>
      <c r="C25" s="6" t="n">
        <v>2</v>
      </c>
      <c r="D25" s="6" t="n">
        <v>-494</v>
      </c>
    </row>
    <row r="26">
      <c r="A26" s="4" t="inlineStr">
        <is>
          <t>Other comprehensive income, before reclassification, tax benefit (expense)</t>
        </is>
      </c>
      <c r="B26" s="6" t="n">
        <v>0</v>
      </c>
      <c r="C26" s="6" t="n">
        <v>0</v>
      </c>
      <c r="D26" s="4" t="inlineStr">
        <is>
          <t xml:space="preserve"> </t>
        </is>
      </c>
    </row>
    <row r="27">
      <c r="A27" s="4" t="inlineStr">
        <is>
          <t>Reclassification from AOCI, current period, tax expense (benefit)</t>
        </is>
      </c>
      <c r="B27" s="6" t="n">
        <v>0</v>
      </c>
      <c r="C27" s="6" t="n">
        <v>0</v>
      </c>
      <c r="D27" s="4" t="inlineStr">
        <is>
          <t xml:space="preserve"> </t>
        </is>
      </c>
    </row>
    <row r="28">
      <c r="A28" s="4" t="inlineStr">
        <is>
          <t>CASH FLOW HEDGES</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t>
        </is>
      </c>
      <c r="B30" s="6" t="n">
        <v>-435</v>
      </c>
      <c r="C30" s="6" t="n">
        <v>390</v>
      </c>
      <c r="D30" s="4" t="inlineStr">
        <is>
          <t xml:space="preserve"> </t>
        </is>
      </c>
    </row>
    <row r="31">
      <c r="A31" s="3" t="inlineStr">
        <is>
          <t>Other comprehensive income (loss):</t>
        </is>
      </c>
      <c r="B31" s="4" t="inlineStr">
        <is>
          <t xml:space="preserve"> </t>
        </is>
      </c>
      <c r="C31" s="4" t="inlineStr">
        <is>
          <t xml:space="preserve"> </t>
        </is>
      </c>
      <c r="D31" s="4" t="inlineStr">
        <is>
          <t xml:space="preserve"> </t>
        </is>
      </c>
    </row>
    <row r="32">
      <c r="A32" s="4" t="inlineStr">
        <is>
          <t>Other comprehensive gains (losses) before reclassifications</t>
        </is>
      </c>
      <c r="B32" s="6" t="n">
        <v>1222</v>
      </c>
      <c r="C32" s="6" t="n">
        <v>-788</v>
      </c>
      <c r="D32" s="4" t="inlineStr">
        <is>
          <t xml:space="preserve"> </t>
        </is>
      </c>
    </row>
    <row r="33">
      <c r="A33" s="4" t="inlineStr">
        <is>
          <t>Reclassifications to net income of previously deferred (gains) losses</t>
        </is>
      </c>
      <c r="B33" s="6" t="n">
        <v>-8</v>
      </c>
      <c r="C33" s="6" t="n">
        <v>-37</v>
      </c>
      <c r="D33" s="4" t="inlineStr">
        <is>
          <t xml:space="preserve"> </t>
        </is>
      </c>
    </row>
    <row r="34">
      <c r="A34" s="4" t="inlineStr">
        <is>
          <t>Total other comprehensive income (loss), net of tax</t>
        </is>
      </c>
      <c r="B34" s="6" t="n">
        <v>1214</v>
      </c>
      <c r="C34" s="6" t="n">
        <v>-825</v>
      </c>
      <c r="D34" s="4" t="inlineStr">
        <is>
          <t xml:space="preserve"> </t>
        </is>
      </c>
    </row>
    <row r="35">
      <c r="A35" s="4" t="inlineStr">
        <is>
          <t>Ending balance</t>
        </is>
      </c>
      <c r="B35" s="6" t="n">
        <v>779</v>
      </c>
      <c r="C35" s="6" t="n">
        <v>-435</v>
      </c>
      <c r="D35" s="6" t="n">
        <v>390</v>
      </c>
    </row>
    <row r="36">
      <c r="A36" s="4" t="inlineStr">
        <is>
          <t>Other comprehensive income, before reclassification, tax benefit (expense)</t>
        </is>
      </c>
      <c r="B36" s="6" t="n">
        <v>-114</v>
      </c>
      <c r="C36" s="6" t="n">
        <v>-6</v>
      </c>
      <c r="D36" s="4" t="inlineStr">
        <is>
          <t xml:space="preserve"> </t>
        </is>
      </c>
    </row>
    <row r="37">
      <c r="A37" s="4" t="inlineStr">
        <is>
          <t>Reclassification from AOCI, current period, tax expense (benefit)</t>
        </is>
      </c>
      <c r="B37" s="6" t="n">
        <v>11</v>
      </c>
      <c r="C37" s="6" t="n">
        <v>8</v>
      </c>
      <c r="D37" s="4" t="inlineStr">
        <is>
          <t xml:space="preserve"> </t>
        </is>
      </c>
    </row>
    <row r="38">
      <c r="A38" s="4" t="inlineStr">
        <is>
          <t>NET INVESTMENT HEDGES</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6" t="n">
        <v>115</v>
      </c>
      <c r="C40" s="6" t="n">
        <v>115</v>
      </c>
      <c r="D40" s="4" t="inlineStr">
        <is>
          <t xml:space="preserve"> </t>
        </is>
      </c>
    </row>
    <row r="41">
      <c r="A41" s="3" t="inlineStr">
        <is>
          <t>Other comprehensive income (loss):</t>
        </is>
      </c>
      <c r="B41" s="4" t="inlineStr">
        <is>
          <t xml:space="preserve"> </t>
        </is>
      </c>
      <c r="C41" s="4" t="inlineStr">
        <is>
          <t xml:space="preserve"> </t>
        </is>
      </c>
      <c r="D41" s="4" t="inlineStr">
        <is>
          <t xml:space="preserve"> </t>
        </is>
      </c>
    </row>
    <row r="42">
      <c r="A42" s="4" t="inlineStr">
        <is>
          <t>Other comprehensive gains (losses) before reclassifications</t>
        </is>
      </c>
      <c r="B42" s="6" t="n">
        <v>0</v>
      </c>
      <c r="C42" s="6" t="n">
        <v>0</v>
      </c>
      <c r="D42" s="4" t="inlineStr">
        <is>
          <t xml:space="preserve"> </t>
        </is>
      </c>
    </row>
    <row r="43">
      <c r="A43" s="4" t="inlineStr">
        <is>
          <t>Reclassifications to net income of previously deferred (gains) losses</t>
        </is>
      </c>
      <c r="B43" s="6" t="n">
        <v>0</v>
      </c>
      <c r="C43" s="6" t="n">
        <v>0</v>
      </c>
      <c r="D43" s="4" t="inlineStr">
        <is>
          <t xml:space="preserve"> </t>
        </is>
      </c>
    </row>
    <row r="44">
      <c r="A44" s="4" t="inlineStr">
        <is>
          <t>Total other comprehensive income (loss), net of tax</t>
        </is>
      </c>
      <c r="B44" s="6" t="n">
        <v>0</v>
      </c>
      <c r="C44" s="6" t="n">
        <v>0</v>
      </c>
      <c r="D44" s="4" t="inlineStr">
        <is>
          <t xml:space="preserve"> </t>
        </is>
      </c>
    </row>
    <row r="45">
      <c r="A45" s="4" t="inlineStr">
        <is>
          <t>Ending balance</t>
        </is>
      </c>
      <c r="B45" s="6" t="n">
        <v>115</v>
      </c>
      <c r="C45" s="6" t="n">
        <v>115</v>
      </c>
      <c r="D45" s="6" t="n">
        <v>115</v>
      </c>
    </row>
    <row r="46">
      <c r="A46" s="4" t="inlineStr">
        <is>
          <t>Other comprehensive income, before reclassification, tax benefit (expense)</t>
        </is>
      </c>
      <c r="B46" s="6" t="n">
        <v>0</v>
      </c>
      <c r="C46" s="6" t="n">
        <v>0</v>
      </c>
      <c r="D46" s="4" t="inlineStr">
        <is>
          <t xml:space="preserve"> </t>
        </is>
      </c>
    </row>
    <row r="47">
      <c r="A47" s="4" t="inlineStr">
        <is>
          <t>Reclassification from AOCI, current period, tax expense (benefit)</t>
        </is>
      </c>
      <c r="B47" s="6" t="n">
        <v>0</v>
      </c>
      <c r="C47" s="6" t="n">
        <v>0</v>
      </c>
      <c r="D47" s="4" t="inlineStr">
        <is>
          <t xml:space="preserve"> </t>
        </is>
      </c>
    </row>
    <row r="48">
      <c r="A48" s="4" t="inlineStr">
        <is>
          <t>OTHER</t>
        </is>
      </c>
      <c r="B48" s="4" t="inlineStr">
        <is>
          <t xml:space="preserve"> </t>
        </is>
      </c>
      <c r="C48" s="4" t="inlineStr">
        <is>
          <t xml:space="preserve"> </t>
        </is>
      </c>
      <c r="D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row>
    <row r="50">
      <c r="A50" s="4" t="inlineStr">
        <is>
          <t>Beginning balance</t>
        </is>
      </c>
      <c r="B50" s="6" t="n">
        <v>-62</v>
      </c>
      <c r="C50" s="6" t="n">
        <v>-67</v>
      </c>
      <c r="D50" s="4" t="inlineStr">
        <is>
          <t xml:space="preserve"> </t>
        </is>
      </c>
    </row>
    <row r="51">
      <c r="A51" s="3" t="inlineStr">
        <is>
          <t>Other comprehensive income (loss):</t>
        </is>
      </c>
      <c r="B51" s="4" t="inlineStr">
        <is>
          <t xml:space="preserve"> </t>
        </is>
      </c>
      <c r="C51" s="4" t="inlineStr">
        <is>
          <t xml:space="preserve"> </t>
        </is>
      </c>
      <c r="D51" s="4" t="inlineStr">
        <is>
          <t xml:space="preserve"> </t>
        </is>
      </c>
    </row>
    <row r="52">
      <c r="A52" s="4" t="inlineStr">
        <is>
          <t>Other comprehensive gains (losses) before reclassifications</t>
        </is>
      </c>
      <c r="B52" s="6" t="n">
        <v>28</v>
      </c>
      <c r="C52" s="6" t="n">
        <v>-8</v>
      </c>
      <c r="D52" s="4" t="inlineStr">
        <is>
          <t xml:space="preserve"> </t>
        </is>
      </c>
    </row>
    <row r="53">
      <c r="A53" s="4" t="inlineStr">
        <is>
          <t>Reclassifications to net income of previously deferred (gains) losses</t>
        </is>
      </c>
      <c r="B53" s="6" t="n">
        <v>-22</v>
      </c>
      <c r="C53" s="6" t="n">
        <v>13</v>
      </c>
      <c r="D53" s="4" t="inlineStr">
        <is>
          <t xml:space="preserve"> </t>
        </is>
      </c>
    </row>
    <row r="54">
      <c r="A54" s="4" t="inlineStr">
        <is>
          <t>Total other comprehensive income (loss), net of tax</t>
        </is>
      </c>
      <c r="B54" s="6" t="n">
        <v>6</v>
      </c>
      <c r="C54" s="6" t="n">
        <v>5</v>
      </c>
      <c r="D54" s="4" t="inlineStr">
        <is>
          <t xml:space="preserve"> </t>
        </is>
      </c>
    </row>
    <row r="55">
      <c r="A55" s="4" t="inlineStr">
        <is>
          <t>Ending balance</t>
        </is>
      </c>
      <c r="B55" s="6" t="n">
        <v>-56</v>
      </c>
      <c r="C55" s="6" t="n">
        <v>-62</v>
      </c>
      <c r="D55" s="5" t="n">
        <v>-67</v>
      </c>
    </row>
    <row r="56">
      <c r="A56" s="4" t="inlineStr">
        <is>
          <t>Other comprehensive income, before reclassification, tax benefit (expense)</t>
        </is>
      </c>
      <c r="B56" s="6" t="n">
        <v>-9</v>
      </c>
      <c r="C56" s="6" t="n">
        <v>-1</v>
      </c>
      <c r="D56" s="4" t="inlineStr">
        <is>
          <t xml:space="preserve"> </t>
        </is>
      </c>
    </row>
    <row r="57">
      <c r="A57" s="4" t="inlineStr">
        <is>
          <t>Reclassification from AOCI, current period, tax expense (benefit)</t>
        </is>
      </c>
      <c r="B57" s="5" t="n">
        <v>9</v>
      </c>
      <c r="C57" s="5" t="n">
        <v>0</v>
      </c>
      <c r="D5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46" customWidth="1" min="5" max="5"/>
    <col width="28" customWidth="1" min="6" max="6"/>
    <col width="78" customWidth="1" min="7" max="7"/>
    <col width="21" customWidth="1" min="8" max="8"/>
    <col width="34" customWidth="1" min="9" max="9"/>
    <col width="21" customWidth="1" min="10" max="10"/>
    <col width="34" customWidth="1" min="11" max="11"/>
  </cols>
  <sheetData>
    <row r="1">
      <c r="A1" s="1" t="inlineStr">
        <is>
          <t>Consolidated Statements of Shareholders' Equity - USD ($) shares in Millions, $ in Millions</t>
        </is>
      </c>
      <c r="B1" s="2" t="inlineStr">
        <is>
          <t>Total</t>
        </is>
      </c>
      <c r="C1" s="2" t="inlineStr">
        <is>
          <t>Cumulative Effect, Period of Adoption, Adjustment</t>
        </is>
      </c>
      <c r="D1" s="2" t="inlineStr">
        <is>
          <t>CAPITAL IN EXCESS OF STATED VALUE</t>
        </is>
      </c>
      <c r="E1" s="2" t="inlineStr">
        <is>
          <t>ACCUMULATED OTHER COMPREHENSIVE INCOME (LOSS)</t>
        </is>
      </c>
      <c r="F1" s="2" t="inlineStr">
        <is>
          <t>RETAINED EARNINGS (DEFICIT)</t>
        </is>
      </c>
      <c r="G1" s="2" t="inlineStr">
        <is>
          <t>RETAINED EARNINGS (DEFICIT) Cumulative Effect, Period of Adoption, Adjustment</t>
        </is>
      </c>
      <c r="H1" s="2" t="inlineStr">
        <is>
          <t>Class A Common Stock</t>
        </is>
      </c>
      <c r="I1" s="2" t="inlineStr">
        <is>
          <t>Class A Common Stock COMMON STOCK</t>
        </is>
      </c>
      <c r="J1" s="2" t="inlineStr">
        <is>
          <t>Class B Common Stock</t>
        </is>
      </c>
      <c r="K1" s="2" t="inlineStr">
        <is>
          <t>Class B Common Stock COMMON STOCK</t>
        </is>
      </c>
    </row>
    <row r="2">
      <c r="A2" s="4" t="inlineStr">
        <is>
          <t>Beginning balance (in shares) at May.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15</v>
      </c>
      <c r="J2" s="4" t="inlineStr">
        <is>
          <t xml:space="preserve"> </t>
        </is>
      </c>
      <c r="K2" s="6" t="n">
        <v>1253</v>
      </c>
    </row>
    <row r="3">
      <c r="A3" s="4" t="inlineStr">
        <is>
          <t>Beginning balance at May. 31, 2019</t>
        </is>
      </c>
      <c r="B3" s="5" t="n">
        <v>9040</v>
      </c>
      <c r="C3" s="5" t="n">
        <v>-1</v>
      </c>
      <c r="D3" s="5" t="n">
        <v>7163</v>
      </c>
      <c r="E3" s="5" t="n">
        <v>231</v>
      </c>
      <c r="F3" s="5" t="n">
        <v>1643</v>
      </c>
      <c r="G3" s="5" t="n">
        <v>-1</v>
      </c>
      <c r="H3" s="4" t="inlineStr">
        <is>
          <t xml:space="preserve"> </t>
        </is>
      </c>
      <c r="I3" s="5" t="n">
        <v>0</v>
      </c>
      <c r="J3" s="4" t="inlineStr">
        <is>
          <t xml:space="preserve"> </t>
        </is>
      </c>
      <c r="K3" s="5"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v>
      </c>
    </row>
    <row r="6">
      <c r="A6" s="4" t="inlineStr">
        <is>
          <t>Stock options exercised</t>
        </is>
      </c>
      <c r="B6" s="6" t="n">
        <v>703</v>
      </c>
      <c r="C6" s="4" t="inlineStr">
        <is>
          <t xml:space="preserve"> </t>
        </is>
      </c>
      <c r="D6" s="6" t="n">
        <v>7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of Class B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4</v>
      </c>
    </row>
    <row r="8">
      <c r="A8" s="4" t="inlineStr">
        <is>
          <t>Repurchase of Class B Common Stock</t>
        </is>
      </c>
      <c r="B8" s="6" t="n">
        <v>-3033</v>
      </c>
      <c r="C8" s="4" t="inlineStr">
        <is>
          <t xml:space="preserve"> </t>
        </is>
      </c>
      <c r="D8" s="6" t="n">
        <v>-161</v>
      </c>
      <c r="E8" s="4" t="inlineStr">
        <is>
          <t xml:space="preserve"> </t>
        </is>
      </c>
      <c r="F8" s="6" t="n">
        <v>-287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on common stock and preferred stock</t>
        </is>
      </c>
      <c r="B9" s="6" t="n">
        <v>-1491</v>
      </c>
      <c r="C9" s="4" t="inlineStr">
        <is>
          <t xml:space="preserve"> </t>
        </is>
      </c>
      <c r="D9" s="4" t="inlineStr">
        <is>
          <t xml:space="preserve"> </t>
        </is>
      </c>
      <c r="E9" s="4" t="inlineStr">
        <is>
          <t xml:space="preserve"> </t>
        </is>
      </c>
      <c r="F9" s="6" t="n">
        <v>-149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 to employees, net of shares withheld for employee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v>
      </c>
    </row>
    <row r="11">
      <c r="A11" s="4" t="inlineStr">
        <is>
          <t>Issuance of shares to employees, net of shares withheld for employee taxes</t>
        </is>
      </c>
      <c r="B11" s="6" t="n">
        <v>156</v>
      </c>
      <c r="C11" s="4" t="inlineStr">
        <is>
          <t xml:space="preserve"> </t>
        </is>
      </c>
      <c r="D11" s="6" t="n">
        <v>165</v>
      </c>
      <c r="E11" s="4" t="inlineStr">
        <is>
          <t xml:space="preserve"> </t>
        </is>
      </c>
      <c r="F11" s="6" t="n">
        <v>-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6" t="n">
        <v>429</v>
      </c>
      <c r="C12" s="4" t="inlineStr">
        <is>
          <t xml:space="preserve"> </t>
        </is>
      </c>
      <c r="D12" s="6" t="n">
        <v>42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6" t="n">
        <v>2539</v>
      </c>
      <c r="C13" s="4" t="inlineStr">
        <is>
          <t xml:space="preserve"> </t>
        </is>
      </c>
      <c r="D13" s="4" t="inlineStr">
        <is>
          <t xml:space="preserve"> </t>
        </is>
      </c>
      <c r="E13" s="4" t="inlineStr">
        <is>
          <t xml:space="preserve"> </t>
        </is>
      </c>
      <c r="F13" s="6" t="n">
        <v>253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comprehensive income (loss)</t>
        </is>
      </c>
      <c r="B14" s="6" t="n">
        <v>-287</v>
      </c>
      <c r="C14" s="4" t="inlineStr">
        <is>
          <t xml:space="preserve"> </t>
        </is>
      </c>
      <c r="D14" s="4" t="inlineStr">
        <is>
          <t xml:space="preserve"> </t>
        </is>
      </c>
      <c r="E14" s="6" t="n">
        <v>-28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in shares) at May.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5</v>
      </c>
      <c r="J15" s="4" t="inlineStr">
        <is>
          <t xml:space="preserve"> </t>
        </is>
      </c>
      <c r="K15" s="6" t="n">
        <v>1243</v>
      </c>
    </row>
    <row r="16">
      <c r="A16" s="4" t="inlineStr">
        <is>
          <t>Ending balance at May. 31, 2020</t>
        </is>
      </c>
      <c r="B16" s="6" t="n">
        <v>8055</v>
      </c>
      <c r="C16" s="4" t="inlineStr">
        <is>
          <t xml:space="preserve"> </t>
        </is>
      </c>
      <c r="D16" s="6" t="n">
        <v>8299</v>
      </c>
      <c r="E16" s="6" t="n">
        <v>-56</v>
      </c>
      <c r="F16" s="6" t="n">
        <v>-191</v>
      </c>
      <c r="G16" s="4" t="inlineStr">
        <is>
          <t xml:space="preserve"> </t>
        </is>
      </c>
      <c r="H16" s="4" t="inlineStr">
        <is>
          <t xml:space="preserve"> </t>
        </is>
      </c>
      <c r="I16" s="5" t="n">
        <v>0</v>
      </c>
      <c r="J16" s="4" t="inlineStr">
        <is>
          <t xml:space="preserve"> </t>
        </is>
      </c>
      <c r="K16" s="5" t="n">
        <v>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option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v>
      </c>
    </row>
    <row r="19">
      <c r="A19" s="4" t="inlineStr">
        <is>
          <t>Stock options exercised</t>
        </is>
      </c>
      <c r="B19" s="6" t="n">
        <v>954</v>
      </c>
      <c r="C19" s="4" t="inlineStr">
        <is>
          <t xml:space="preserve"> </t>
        </is>
      </c>
      <c r="D19" s="6" t="n">
        <v>95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to Class B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v>
      </c>
      <c r="J20" s="4" t="inlineStr">
        <is>
          <t xml:space="preserve"> </t>
        </is>
      </c>
      <c r="K20" s="6" t="n">
        <v>10</v>
      </c>
    </row>
    <row r="21">
      <c r="A21" s="4" t="inlineStr">
        <is>
          <t>Repurchase of Class B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v>
      </c>
    </row>
    <row r="22">
      <c r="A22" s="4" t="inlineStr">
        <is>
          <t>Repurchase of Class B Common Stock</t>
        </is>
      </c>
      <c r="B22" s="6" t="n">
        <v>-650</v>
      </c>
      <c r="C22" s="4" t="inlineStr">
        <is>
          <t xml:space="preserve"> </t>
        </is>
      </c>
      <c r="D22" s="6" t="n">
        <v>-28</v>
      </c>
      <c r="E22" s="4" t="inlineStr">
        <is>
          <t xml:space="preserve"> </t>
        </is>
      </c>
      <c r="F22" s="6" t="n">
        <v>-62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on common stock and preferred stock</t>
        </is>
      </c>
      <c r="B23" s="6" t="n">
        <v>-1692</v>
      </c>
      <c r="C23" s="4" t="inlineStr">
        <is>
          <t xml:space="preserve"> </t>
        </is>
      </c>
      <c r="D23" s="4" t="inlineStr">
        <is>
          <t xml:space="preserve"> </t>
        </is>
      </c>
      <c r="E23" s="4" t="inlineStr">
        <is>
          <t xml:space="preserve"> </t>
        </is>
      </c>
      <c r="F23" s="6" t="n">
        <v>-169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shares to employees, net of shares withheld for employee tax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v>
      </c>
    </row>
    <row r="25">
      <c r="A25" s="4" t="inlineStr">
        <is>
          <t>Issuance of shares to employees, net of shares withheld for employee taxes</t>
        </is>
      </c>
      <c r="B25" s="6" t="n">
        <v>86</v>
      </c>
      <c r="C25" s="4" t="inlineStr">
        <is>
          <t xml:space="preserve"> </t>
        </is>
      </c>
      <c r="D25" s="6" t="n">
        <v>129</v>
      </c>
      <c r="E25" s="4" t="inlineStr">
        <is>
          <t xml:space="preserve"> </t>
        </is>
      </c>
      <c r="F25" s="6" t="n">
        <v>-4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t>
        </is>
      </c>
      <c r="B26" s="6" t="n">
        <v>611</v>
      </c>
      <c r="C26" s="4" t="inlineStr">
        <is>
          <t xml:space="preserve"> </t>
        </is>
      </c>
      <c r="D26" s="6" t="n">
        <v>61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t>
        </is>
      </c>
      <c r="B27" s="6" t="n">
        <v>5727</v>
      </c>
      <c r="C27" s="4" t="inlineStr">
        <is>
          <t xml:space="preserve"> </t>
        </is>
      </c>
      <c r="D27" s="4" t="inlineStr">
        <is>
          <t xml:space="preserve"> </t>
        </is>
      </c>
      <c r="E27" s="4" t="inlineStr">
        <is>
          <t xml:space="preserve"> </t>
        </is>
      </c>
      <c r="F27" s="6" t="n">
        <v>572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comprehensive income (loss)</t>
        </is>
      </c>
      <c r="B28" s="6" t="n">
        <v>-324</v>
      </c>
      <c r="C28" s="4" t="inlineStr">
        <is>
          <t xml:space="preserve"> </t>
        </is>
      </c>
      <c r="D28" s="4" t="inlineStr">
        <is>
          <t xml:space="preserve"> </t>
        </is>
      </c>
      <c r="E28" s="6" t="n">
        <v>-32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in shares) at May.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5</v>
      </c>
      <c r="I29" s="6" t="n">
        <v>305</v>
      </c>
      <c r="J29" s="6" t="n">
        <v>1273</v>
      </c>
      <c r="K29" s="6" t="n">
        <v>1273</v>
      </c>
    </row>
    <row r="30">
      <c r="A30" s="4" t="inlineStr">
        <is>
          <t>Ending balance at May. 31, 2021</t>
        </is>
      </c>
      <c r="B30" s="6" t="n">
        <v>12767</v>
      </c>
      <c r="C30" s="4" t="inlineStr">
        <is>
          <t xml:space="preserve"> </t>
        </is>
      </c>
      <c r="D30" s="6" t="n">
        <v>9965</v>
      </c>
      <c r="E30" s="6" t="n">
        <v>-380</v>
      </c>
      <c r="F30" s="6" t="n">
        <v>3179</v>
      </c>
      <c r="G30" s="4" t="inlineStr">
        <is>
          <t xml:space="preserve"> </t>
        </is>
      </c>
      <c r="H30" s="4" t="inlineStr">
        <is>
          <t xml:space="preserve"> </t>
        </is>
      </c>
      <c r="I30" s="5" t="n">
        <v>0</v>
      </c>
      <c r="J30" s="4" t="inlineStr">
        <is>
          <t xml:space="preserve"> </t>
        </is>
      </c>
      <c r="K30" s="5" t="n">
        <v>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s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7</v>
      </c>
    </row>
    <row r="33">
      <c r="A33" s="4" t="inlineStr">
        <is>
          <t>Stock options exercised</t>
        </is>
      </c>
      <c r="B33" s="6" t="n">
        <v>924</v>
      </c>
      <c r="C33" s="4" t="inlineStr">
        <is>
          <t xml:space="preserve"> </t>
        </is>
      </c>
      <c r="D33" s="6" t="n">
        <v>92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 of Class B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7</v>
      </c>
    </row>
    <row r="35">
      <c r="A35" s="4" t="inlineStr">
        <is>
          <t>Repurchase of Class B Common Stock</t>
        </is>
      </c>
      <c r="B35" s="6" t="n">
        <v>-3994</v>
      </c>
      <c r="C35" s="4" t="inlineStr">
        <is>
          <t xml:space="preserve"> </t>
        </is>
      </c>
      <c r="D35" s="6" t="n">
        <v>-186</v>
      </c>
      <c r="E35" s="4" t="inlineStr">
        <is>
          <t xml:space="preserve"> </t>
        </is>
      </c>
      <c r="F35" s="6" t="n">
        <v>-380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on common stock and preferred stock</t>
        </is>
      </c>
      <c r="B36" s="6" t="n">
        <v>-1886</v>
      </c>
      <c r="C36" s="4" t="inlineStr">
        <is>
          <t xml:space="preserve"> </t>
        </is>
      </c>
      <c r="D36" s="4" t="inlineStr">
        <is>
          <t xml:space="preserve"> </t>
        </is>
      </c>
      <c r="E36" s="4" t="inlineStr">
        <is>
          <t xml:space="preserve"> </t>
        </is>
      </c>
      <c r="F36" s="6" t="n">
        <v>-188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shares to employees, net of shares withheld for employee tax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v>
      </c>
    </row>
    <row r="38">
      <c r="A38" s="4" t="inlineStr">
        <is>
          <t>Issuance of shares to employees, net of shares withheld for employee taxes</t>
        </is>
      </c>
      <c r="B38" s="6" t="n">
        <v>88</v>
      </c>
      <c r="C38" s="4" t="inlineStr">
        <is>
          <t xml:space="preserve"> </t>
        </is>
      </c>
      <c r="D38" s="6" t="n">
        <v>143</v>
      </c>
      <c r="E38" s="4" t="inlineStr">
        <is>
          <t xml:space="preserve"> </t>
        </is>
      </c>
      <c r="F38" s="6" t="n">
        <v>-5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t>
        </is>
      </c>
      <c r="B39" s="6" t="n">
        <v>638</v>
      </c>
      <c r="C39" s="4" t="inlineStr">
        <is>
          <t xml:space="preserve"> </t>
        </is>
      </c>
      <c r="D39" s="6" t="n">
        <v>63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t>
        </is>
      </c>
      <c r="B40" s="6" t="n">
        <v>6046</v>
      </c>
      <c r="C40" s="4" t="inlineStr">
        <is>
          <t xml:space="preserve"> </t>
        </is>
      </c>
      <c r="D40" s="4" t="inlineStr">
        <is>
          <t xml:space="preserve"> </t>
        </is>
      </c>
      <c r="E40" s="4" t="inlineStr">
        <is>
          <t xml:space="preserve"> </t>
        </is>
      </c>
      <c r="F40" s="6" t="n">
        <v>604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ther comprehensive income (loss)</t>
        </is>
      </c>
      <c r="B41" s="6" t="n">
        <v>698</v>
      </c>
      <c r="C41" s="4" t="inlineStr">
        <is>
          <t xml:space="preserve"> </t>
        </is>
      </c>
      <c r="D41" s="4" t="inlineStr">
        <is>
          <t xml:space="preserve"> </t>
        </is>
      </c>
      <c r="E41" s="6" t="n">
        <v>69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in shares) at May.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5</v>
      </c>
      <c r="I42" s="6" t="n">
        <v>305</v>
      </c>
      <c r="J42" s="6" t="n">
        <v>1266</v>
      </c>
      <c r="K42" s="6" t="n">
        <v>1266</v>
      </c>
    </row>
    <row r="43">
      <c r="A43" s="4" t="inlineStr">
        <is>
          <t>Ending balance at May. 31, 2022</t>
        </is>
      </c>
      <c r="B43" s="5" t="n">
        <v>15281</v>
      </c>
      <c r="C43" s="4" t="inlineStr">
        <is>
          <t xml:space="preserve"> </t>
        </is>
      </c>
      <c r="D43" s="5" t="n">
        <v>11484</v>
      </c>
      <c r="E43" s="5" t="n">
        <v>318</v>
      </c>
      <c r="F43" s="5" t="n">
        <v>3476</v>
      </c>
      <c r="G43" s="4" t="inlineStr">
        <is>
          <t xml:space="preserve"> </t>
        </is>
      </c>
      <c r="H43" s="4" t="inlineStr">
        <is>
          <t xml:space="preserve"> </t>
        </is>
      </c>
      <c r="I43" s="5" t="n">
        <v>0</v>
      </c>
      <c r="J43" s="4" t="inlineStr">
        <is>
          <t xml:space="preserve"> </t>
        </is>
      </c>
      <c r="K43" s="5" t="n">
        <v>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Reclassification out of AOCI (Details) - USD ($) $ in Millions</t>
        </is>
      </c>
      <c r="B1" s="2" t="inlineStr">
        <is>
          <t>12 Months Ended</t>
        </is>
      </c>
    </row>
    <row r="2">
      <c r="B2" s="2" t="inlineStr">
        <is>
          <t>May 31, 2022</t>
        </is>
      </c>
      <c r="C2" s="2" t="inlineStr">
        <is>
          <t>May 31, 2021</t>
        </is>
      </c>
      <c r="D2" s="2" t="inlineStr">
        <is>
          <t>May 31, 2020</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Other expense (income), net</t>
        </is>
      </c>
      <c r="B4" s="5" t="n">
        <v>181</v>
      </c>
      <c r="C4" s="5" t="n">
        <v>-14</v>
      </c>
      <c r="D4" s="5" t="n">
        <v>-139</v>
      </c>
    </row>
    <row r="5">
      <c r="A5" s="4" t="inlineStr">
        <is>
          <t>Income before income taxes</t>
        </is>
      </c>
      <c r="B5" s="6" t="n">
        <v>6651</v>
      </c>
      <c r="C5" s="6" t="n">
        <v>6661</v>
      </c>
      <c r="D5" s="6" t="n">
        <v>2887</v>
      </c>
    </row>
    <row r="6">
      <c r="A6" s="4" t="inlineStr">
        <is>
          <t>Tax (expense) benefit</t>
        </is>
      </c>
      <c r="B6" s="6" t="n">
        <v>-605</v>
      </c>
      <c r="C6" s="6" t="n">
        <v>-934</v>
      </c>
      <c r="D6" s="6" t="n">
        <v>-348</v>
      </c>
    </row>
    <row r="7">
      <c r="A7" s="4" t="inlineStr">
        <is>
          <t>Revenues</t>
        </is>
      </c>
      <c r="B7" s="6" t="n">
        <v>46710</v>
      </c>
      <c r="C7" s="6" t="n">
        <v>44538</v>
      </c>
      <c r="D7" s="6" t="n">
        <v>37403</v>
      </c>
    </row>
    <row r="8">
      <c r="A8" s="4" t="inlineStr">
        <is>
          <t>Cost of sales</t>
        </is>
      </c>
      <c r="B8" s="6" t="n">
        <v>-25231</v>
      </c>
      <c r="C8" s="6" t="n">
        <v>-24576</v>
      </c>
      <c r="D8" s="6" t="n">
        <v>-21162</v>
      </c>
    </row>
    <row r="9">
      <c r="A9" s="4" t="inlineStr">
        <is>
          <t>Demand creation expense</t>
        </is>
      </c>
      <c r="B9" s="6" t="n">
        <v>-3850</v>
      </c>
      <c r="C9" s="6" t="n">
        <v>-3114</v>
      </c>
      <c r="D9" s="6" t="n">
        <v>-3592</v>
      </c>
    </row>
    <row r="10">
      <c r="A10" s="4" t="inlineStr">
        <is>
          <t>Interest expense (income), net</t>
        </is>
      </c>
      <c r="B10" s="6" t="n">
        <v>-205</v>
      </c>
      <c r="C10" s="6" t="n">
        <v>-262</v>
      </c>
      <c r="D10" s="5" t="n">
        <v>-89</v>
      </c>
    </row>
    <row r="11">
      <c r="A11" s="4" t="inlineStr">
        <is>
          <t>AMOUNT OF GAIN (LOSS) RECLASSIFIED FROM ACCUMULATED OTHER COMPREHENSIVE INCOME (LOSS) INTO INCOME</t>
        </is>
      </c>
      <c r="B11" s="4" t="inlineStr">
        <is>
          <t xml:space="preserve"> </t>
        </is>
      </c>
      <c r="C11" s="4" t="inlineStr">
        <is>
          <t xml:space="preserve"> </t>
        </is>
      </c>
      <c r="D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row>
    <row r="13">
      <c r="A13" s="4" t="inlineStr">
        <is>
          <t>Gain (loss) net of tax</t>
        </is>
      </c>
      <c r="B13" s="6" t="n">
        <v>30</v>
      </c>
      <c r="C13" s="6" t="n">
        <v>27</v>
      </c>
      <c r="D13" s="4" t="inlineStr">
        <is>
          <t xml:space="preserve"> </t>
        </is>
      </c>
    </row>
    <row r="14">
      <c r="A14" s="4" t="inlineStr">
        <is>
          <t>Gains (losses) on foreign currency translation adjustment | AMOUNT OF GAIN (LOSS) RECLASSIFIED FROM ACCUMULATED OTHER COMPREHENSIVE INCOME (LOSS) INTO INCOME</t>
        </is>
      </c>
      <c r="B14" s="4" t="inlineStr">
        <is>
          <t xml:space="preserve"> </t>
        </is>
      </c>
      <c r="C14" s="4" t="inlineStr">
        <is>
          <t xml:space="preserve"> </t>
        </is>
      </c>
      <c r="D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row>
    <row r="16">
      <c r="A16" s="4" t="inlineStr">
        <is>
          <t>Other expense (income), net</t>
        </is>
      </c>
      <c r="B16" s="6" t="n">
        <v>0</v>
      </c>
      <c r="C16" s="6" t="n">
        <v>3</v>
      </c>
      <c r="D16" s="4" t="inlineStr">
        <is>
          <t xml:space="preserve"> </t>
        </is>
      </c>
    </row>
    <row r="17">
      <c r="A17" s="4" t="inlineStr">
        <is>
          <t>Income before income taxes</t>
        </is>
      </c>
      <c r="B17" s="4" t="inlineStr">
        <is>
          <t xml:space="preserve"> </t>
        </is>
      </c>
      <c r="C17" s="6" t="n">
        <v>3</v>
      </c>
      <c r="D17" s="4" t="inlineStr">
        <is>
          <t xml:space="preserve"> </t>
        </is>
      </c>
    </row>
    <row r="18">
      <c r="A18" s="4" t="inlineStr">
        <is>
          <t>Tax (expense) benefit</t>
        </is>
      </c>
      <c r="B18" s="6" t="n">
        <v>0</v>
      </c>
      <c r="C18" s="6" t="n">
        <v>0</v>
      </c>
      <c r="D18" s="4" t="inlineStr">
        <is>
          <t xml:space="preserve"> </t>
        </is>
      </c>
    </row>
    <row r="19">
      <c r="A19" s="4" t="inlineStr">
        <is>
          <t>Gain (loss) net of tax</t>
        </is>
      </c>
      <c r="B19" s="6" t="n">
        <v>0</v>
      </c>
      <c r="C19" s="6" t="n">
        <v>3</v>
      </c>
      <c r="D19" s="4" t="inlineStr">
        <is>
          <t xml:space="preserve"> </t>
        </is>
      </c>
    </row>
    <row r="20">
      <c r="A20" s="4" t="inlineStr">
        <is>
          <t>Gain (losses) on cash flow hedges | AMOUNT OF GAIN (LOSS) RECLASSIFIED FROM ACCUMULATED OTHER COMPREHENSIVE INCOME (LOSS) INTO INCOME</t>
        </is>
      </c>
      <c r="B20" s="4" t="inlineStr">
        <is>
          <t xml:space="preserve"> </t>
        </is>
      </c>
      <c r="C20" s="4" t="inlineStr">
        <is>
          <t xml:space="preserve"> </t>
        </is>
      </c>
      <c r="D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row>
    <row r="22">
      <c r="A22" s="4" t="inlineStr">
        <is>
          <t>Income before income taxes</t>
        </is>
      </c>
      <c r="B22" s="6" t="n">
        <v>19</v>
      </c>
      <c r="C22" s="6" t="n">
        <v>45</v>
      </c>
      <c r="D22" s="4" t="inlineStr">
        <is>
          <t xml:space="preserve"> </t>
        </is>
      </c>
    </row>
    <row r="23">
      <c r="A23" s="4" t="inlineStr">
        <is>
          <t>Tax (expense) benefit</t>
        </is>
      </c>
      <c r="B23" s="6" t="n">
        <v>-11</v>
      </c>
      <c r="C23" s="6" t="n">
        <v>-8</v>
      </c>
      <c r="D23" s="4" t="inlineStr">
        <is>
          <t xml:space="preserve"> </t>
        </is>
      </c>
    </row>
    <row r="24">
      <c r="A24" s="4" t="inlineStr">
        <is>
          <t>Gain (loss) net of tax</t>
        </is>
      </c>
      <c r="B24" s="6" t="n">
        <v>8</v>
      </c>
      <c r="C24" s="6" t="n">
        <v>37</v>
      </c>
      <c r="D24" s="4" t="inlineStr">
        <is>
          <t xml:space="preserve"> </t>
        </is>
      </c>
    </row>
    <row r="25">
      <c r="A25" s="4" t="inlineStr">
        <is>
          <t>Gain (losses) on cash flow hedges | Foreign exchange forwards and options | AMOUNT OF GAIN (LOSS) RECLASSIFIED FROM ACCUMULATED OTHER COMPREHENSIVE INCOME (LOSS) INTO INCOME</t>
        </is>
      </c>
      <c r="B25" s="4" t="inlineStr">
        <is>
          <t xml:space="preserve"> </t>
        </is>
      </c>
      <c r="C25" s="4" t="inlineStr">
        <is>
          <t xml:space="preserve"> </t>
        </is>
      </c>
      <c r="D25" s="4" t="inlineStr">
        <is>
          <t xml:space="preserve"> </t>
        </is>
      </c>
    </row>
    <row r="26">
      <c r="A26" s="3" t="inlineStr">
        <is>
          <t>Reclassification out of Accumulated Other Comprehensive Income [Line Items]</t>
        </is>
      </c>
      <c r="B26" s="4" t="inlineStr">
        <is>
          <t xml:space="preserve"> </t>
        </is>
      </c>
      <c r="C26" s="4" t="inlineStr">
        <is>
          <t xml:space="preserve"> </t>
        </is>
      </c>
      <c r="D26" s="4" t="inlineStr">
        <is>
          <t xml:space="preserve"> </t>
        </is>
      </c>
    </row>
    <row r="27">
      <c r="A27" s="4" t="inlineStr">
        <is>
          <t>Other expense (income), net</t>
        </is>
      </c>
      <c r="B27" s="6" t="n">
        <v>130</v>
      </c>
      <c r="C27" s="6" t="n">
        <v>-47</v>
      </c>
      <c r="D27" s="4" t="inlineStr">
        <is>
          <t xml:space="preserve"> </t>
        </is>
      </c>
    </row>
    <row r="28">
      <c r="A28" s="4" t="inlineStr">
        <is>
          <t>Revenues</t>
        </is>
      </c>
      <c r="B28" s="6" t="n">
        <v>-82</v>
      </c>
      <c r="C28" s="6" t="n">
        <v>45</v>
      </c>
      <c r="D28" s="4" t="inlineStr">
        <is>
          <t xml:space="preserve"> </t>
        </is>
      </c>
    </row>
    <row r="29">
      <c r="A29" s="4" t="inlineStr">
        <is>
          <t>Cost of sales</t>
        </is>
      </c>
      <c r="B29" s="6" t="n">
        <v>-23</v>
      </c>
      <c r="C29" s="6" t="n">
        <v>51</v>
      </c>
      <c r="D29" s="4" t="inlineStr">
        <is>
          <t xml:space="preserve"> </t>
        </is>
      </c>
    </row>
    <row r="30">
      <c r="A30" s="4" t="inlineStr">
        <is>
          <t>Demand creation expense</t>
        </is>
      </c>
      <c r="B30" s="6" t="n">
        <v>1</v>
      </c>
      <c r="C30" s="6" t="n">
        <v>3</v>
      </c>
      <c r="D30" s="4" t="inlineStr">
        <is>
          <t xml:space="preserve"> </t>
        </is>
      </c>
    </row>
    <row r="31">
      <c r="A31" s="4" t="inlineStr">
        <is>
          <t>Gain (losses) on cash flow hedges | Interest rate swaps | AMOUNT OF GAIN (LOSS) RECLASSIFIED FROM ACCUMULATED OTHER COMPREHENSIVE INCOME (LOSS) INTO INCOME</t>
        </is>
      </c>
      <c r="B31" s="4" t="inlineStr">
        <is>
          <t xml:space="preserve"> </t>
        </is>
      </c>
      <c r="C31" s="4" t="inlineStr">
        <is>
          <t xml:space="preserve"> </t>
        </is>
      </c>
      <c r="D31" s="4" t="inlineStr">
        <is>
          <t xml:space="preserve"> </t>
        </is>
      </c>
    </row>
    <row r="32">
      <c r="A32" s="3" t="inlineStr">
        <is>
          <t>Reclassification out of Accumulated Other Comprehensive Income [Line Items]</t>
        </is>
      </c>
      <c r="B32" s="4" t="inlineStr">
        <is>
          <t xml:space="preserve"> </t>
        </is>
      </c>
      <c r="C32" s="4" t="inlineStr">
        <is>
          <t xml:space="preserve"> </t>
        </is>
      </c>
      <c r="D32" s="4" t="inlineStr">
        <is>
          <t xml:space="preserve"> </t>
        </is>
      </c>
    </row>
    <row r="33">
      <c r="A33" s="4" t="inlineStr">
        <is>
          <t>Interest expense (income), net</t>
        </is>
      </c>
      <c r="B33" s="6" t="n">
        <v>-7</v>
      </c>
      <c r="C33" s="6" t="n">
        <v>-7</v>
      </c>
      <c r="D33" s="4" t="inlineStr">
        <is>
          <t xml:space="preserve"> </t>
        </is>
      </c>
    </row>
    <row r="34">
      <c r="A34" s="4" t="inlineStr">
        <is>
          <t>OTHER | AMOUNT OF GAIN (LOSS) RECLASSIFIED FROM ACCUMULATED OTHER COMPREHENSIVE INCOME (LOSS) INTO INCOME</t>
        </is>
      </c>
      <c r="B34" s="4" t="inlineStr">
        <is>
          <t xml:space="preserve"> </t>
        </is>
      </c>
      <c r="C34" s="4" t="inlineStr">
        <is>
          <t xml:space="preserve"> </t>
        </is>
      </c>
      <c r="D34" s="4" t="inlineStr">
        <is>
          <t xml:space="preserve"> </t>
        </is>
      </c>
    </row>
    <row r="35">
      <c r="A35" s="3" t="inlineStr">
        <is>
          <t>Reclassification out of Accumulated Other Comprehensive Income [Line Items]</t>
        </is>
      </c>
      <c r="B35" s="4" t="inlineStr">
        <is>
          <t xml:space="preserve"> </t>
        </is>
      </c>
      <c r="C35" s="4" t="inlineStr">
        <is>
          <t xml:space="preserve"> </t>
        </is>
      </c>
      <c r="D35" s="4" t="inlineStr">
        <is>
          <t xml:space="preserve"> </t>
        </is>
      </c>
    </row>
    <row r="36">
      <c r="A36" s="4" t="inlineStr">
        <is>
          <t>Other expense (income), net</t>
        </is>
      </c>
      <c r="B36" s="6" t="n">
        <v>31</v>
      </c>
      <c r="C36" s="6" t="n">
        <v>-13</v>
      </c>
      <c r="D36" s="4" t="inlineStr">
        <is>
          <t xml:space="preserve"> </t>
        </is>
      </c>
    </row>
    <row r="37">
      <c r="A37" s="4" t="inlineStr">
        <is>
          <t>Income before income taxes</t>
        </is>
      </c>
      <c r="B37" s="6" t="n">
        <v>31</v>
      </c>
      <c r="C37" s="6" t="n">
        <v>-13</v>
      </c>
      <c r="D37" s="4" t="inlineStr">
        <is>
          <t xml:space="preserve"> </t>
        </is>
      </c>
    </row>
    <row r="38">
      <c r="A38" s="4" t="inlineStr">
        <is>
          <t>Tax (expense) benefit</t>
        </is>
      </c>
      <c r="B38" s="6" t="n">
        <v>-9</v>
      </c>
      <c r="C38" s="6" t="n">
        <v>0</v>
      </c>
      <c r="D38" s="4" t="inlineStr">
        <is>
          <t xml:space="preserve"> </t>
        </is>
      </c>
    </row>
    <row r="39">
      <c r="A39" s="4" t="inlineStr">
        <is>
          <t>Gain (loss) net of tax</t>
        </is>
      </c>
      <c r="B39" s="5" t="n">
        <v>22</v>
      </c>
      <c r="C39" s="5" t="n">
        <v>-13</v>
      </c>
      <c r="D3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s (Details) - USD ($) $ in Millions</t>
        </is>
      </c>
      <c r="B1" s="2" t="inlineStr">
        <is>
          <t>12 Months Ended</t>
        </is>
      </c>
    </row>
    <row r="2">
      <c r="B2" s="2" t="inlineStr">
        <is>
          <t>May 31, 2022</t>
        </is>
      </c>
      <c r="C2" s="2" t="inlineStr">
        <is>
          <t>May 31, 2021</t>
        </is>
      </c>
      <c r="D2" s="2" t="inlineStr">
        <is>
          <t>May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6710</v>
      </c>
      <c r="C4" s="5" t="n">
        <v>44538</v>
      </c>
      <c r="D4" s="5" t="n">
        <v>37403</v>
      </c>
    </row>
    <row r="5">
      <c r="A5" s="4" t="inlineStr">
        <is>
          <t>Allowance for sales discounts returns and miscellaneous claims</t>
        </is>
      </c>
      <c r="B5" s="6" t="n">
        <v>1015</v>
      </c>
      <c r="C5" s="6" t="n">
        <v>1077</v>
      </c>
      <c r="D5" s="4" t="inlineStr">
        <is>
          <t xml:space="preserve"> </t>
        </is>
      </c>
    </row>
    <row r="6">
      <c r="A6" s="4" t="inlineStr">
        <is>
          <t>Sales to Wholesale Customer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26900</v>
      </c>
      <c r="C8" s="6" t="n">
        <v>27251</v>
      </c>
      <c r="D8" s="6" t="n">
        <v>24310</v>
      </c>
    </row>
    <row r="9">
      <c r="A9" s="4" t="inlineStr">
        <is>
          <t>Sales through Direct to Consu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9657</v>
      </c>
      <c r="C11" s="6" t="n">
        <v>17136</v>
      </c>
      <c r="D11" s="6" t="n">
        <v>12984</v>
      </c>
    </row>
    <row r="12">
      <c r="A12" s="4" t="inlineStr">
        <is>
          <t>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153</v>
      </c>
      <c r="C14" s="6" t="n">
        <v>151</v>
      </c>
      <c r="D14" s="6" t="n">
        <v>109</v>
      </c>
    </row>
    <row r="15">
      <c r="A15" s="4" t="inlineStr">
        <is>
          <t>Footwea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31237</v>
      </c>
      <c r="C17" s="6" t="n">
        <v>30007</v>
      </c>
      <c r="D17" s="6" t="n">
        <v>24947</v>
      </c>
    </row>
    <row r="18">
      <c r="A18" s="4" t="inlineStr">
        <is>
          <t>Apparel</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13670</v>
      </c>
      <c r="C20" s="6" t="n">
        <v>12969</v>
      </c>
      <c r="D20" s="6" t="n">
        <v>11042</v>
      </c>
    </row>
    <row r="21">
      <c r="A21" s="4" t="inlineStr">
        <is>
          <t>Equip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1650</v>
      </c>
      <c r="C23" s="6" t="n">
        <v>1411</v>
      </c>
      <c r="D23" s="6" t="n">
        <v>1305</v>
      </c>
    </row>
    <row r="24">
      <c r="A24" s="4" t="inlineStr">
        <is>
          <t>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153</v>
      </c>
      <c r="C26" s="6" t="n">
        <v>151</v>
      </c>
      <c r="D26" s="6" t="n">
        <v>109</v>
      </c>
    </row>
    <row r="27">
      <c r="A27" s="4" t="inlineStr">
        <is>
          <t>Operating Segments | NIKE Brand</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44436</v>
      </c>
      <c r="C29" s="6" t="n">
        <v>42293</v>
      </c>
      <c r="D29" s="6" t="n">
        <v>35568</v>
      </c>
    </row>
    <row r="30">
      <c r="A30" s="4" t="inlineStr">
        <is>
          <t>Operating Segments | NIKE Brand | Sales to Wholesale Customer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25608</v>
      </c>
      <c r="C32" s="6" t="n">
        <v>25898</v>
      </c>
      <c r="D32" s="6" t="n">
        <v>23156</v>
      </c>
    </row>
    <row r="33">
      <c r="A33" s="4" t="inlineStr">
        <is>
          <t>Operating Segments | NIKE Brand | Sales through Direct to Consum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18726</v>
      </c>
      <c r="C35" s="6" t="n">
        <v>16370</v>
      </c>
      <c r="D35" s="6" t="n">
        <v>12382</v>
      </c>
    </row>
    <row r="36">
      <c r="A36" s="4" t="inlineStr">
        <is>
          <t>Operating Segments | NIKE Brand | 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102</v>
      </c>
      <c r="C38" s="6" t="n">
        <v>25</v>
      </c>
      <c r="D38" s="6" t="n">
        <v>30</v>
      </c>
    </row>
    <row r="39">
      <c r="A39" s="4" t="inlineStr">
        <is>
          <t>Operating Segments | NIKE Brand | Footwea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29143</v>
      </c>
      <c r="C41" s="6" t="n">
        <v>28021</v>
      </c>
      <c r="D41" s="6" t="n">
        <v>23305</v>
      </c>
    </row>
    <row r="42">
      <c r="A42" s="4" t="inlineStr">
        <is>
          <t>Operating Segments | NIKE Brand | Apparel</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13567</v>
      </c>
      <c r="C44" s="6" t="n">
        <v>12865</v>
      </c>
      <c r="D44" s="6" t="n">
        <v>10953</v>
      </c>
    </row>
    <row r="45">
      <c r="A45" s="4" t="inlineStr">
        <is>
          <t>Operating Segments | NIKE Brand | Equipment</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1624</v>
      </c>
      <c r="C47" s="6" t="n">
        <v>1382</v>
      </c>
      <c r="D47" s="6" t="n">
        <v>1280</v>
      </c>
    </row>
    <row r="48">
      <c r="A48" s="4" t="inlineStr">
        <is>
          <t>Operating Segments | NIKE Brand | Oth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102</v>
      </c>
      <c r="C50" s="6" t="n">
        <v>25</v>
      </c>
      <c r="D50" s="6" t="n">
        <v>30</v>
      </c>
    </row>
    <row r="51">
      <c r="A51" s="4" t="inlineStr">
        <is>
          <t>Operating Segments | CONVERS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2346</v>
      </c>
      <c r="C53" s="6" t="n">
        <v>2205</v>
      </c>
      <c r="D53" s="6" t="n">
        <v>1846</v>
      </c>
    </row>
    <row r="54">
      <c r="A54" s="4" t="inlineStr">
        <is>
          <t>Operating Segments | CONVERSE | Sales to Wholesale Customer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1292</v>
      </c>
      <c r="C56" s="6" t="n">
        <v>1353</v>
      </c>
      <c r="D56" s="6" t="n">
        <v>1154</v>
      </c>
    </row>
    <row r="57">
      <c r="A57" s="4" t="inlineStr">
        <is>
          <t>Operating Segments | CONVERSE | Sales through Direct to Consum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931</v>
      </c>
      <c r="C59" s="6" t="n">
        <v>766</v>
      </c>
      <c r="D59" s="6" t="n">
        <v>602</v>
      </c>
    </row>
    <row r="60">
      <c r="A60" s="4" t="inlineStr">
        <is>
          <t>Operating Segments | CONVERSE | Oth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123</v>
      </c>
      <c r="C62" s="6" t="n">
        <v>86</v>
      </c>
      <c r="D62" s="6" t="n">
        <v>90</v>
      </c>
    </row>
    <row r="63">
      <c r="A63" s="4" t="inlineStr">
        <is>
          <t>Operating Segments | CONVERSE | Footwea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2094</v>
      </c>
      <c r="C65" s="6" t="n">
        <v>1986</v>
      </c>
      <c r="D65" s="6" t="n">
        <v>1642</v>
      </c>
    </row>
    <row r="66">
      <c r="A66" s="4" t="inlineStr">
        <is>
          <t>Operating Segments | CONVERSE | Apparel</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103</v>
      </c>
      <c r="C68" s="6" t="n">
        <v>104</v>
      </c>
      <c r="D68" s="6" t="n">
        <v>89</v>
      </c>
    </row>
    <row r="69">
      <c r="A69" s="4" t="inlineStr">
        <is>
          <t>Operating Segments | CONVERSE | Equipment</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26</v>
      </c>
      <c r="C71" s="6" t="n">
        <v>29</v>
      </c>
      <c r="D71" s="6" t="n">
        <v>25</v>
      </c>
    </row>
    <row r="72">
      <c r="A72" s="4" t="inlineStr">
        <is>
          <t>Operating Segments | CONVERSE | Oth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123</v>
      </c>
      <c r="C74" s="6" t="n">
        <v>86</v>
      </c>
      <c r="D74" s="6" t="n">
        <v>90</v>
      </c>
    </row>
    <row r="75">
      <c r="A75" s="4" t="inlineStr">
        <is>
          <t>Global Brand Division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102</v>
      </c>
      <c r="C77" s="6" t="n">
        <v>25</v>
      </c>
      <c r="D77" s="6" t="n">
        <v>30</v>
      </c>
    </row>
    <row r="78">
      <c r="A78" s="4" t="inlineStr">
        <is>
          <t>Global Brand Divisions | Sales to Wholesale Customer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4" t="inlineStr">
        <is>
          <t xml:space="preserve"> </t>
        </is>
      </c>
      <c r="C80" s="4" t="inlineStr">
        <is>
          <t xml:space="preserve"> </t>
        </is>
      </c>
      <c r="D80" s="6" t="n">
        <v>0</v>
      </c>
    </row>
    <row r="81">
      <c r="A81" s="4" t="inlineStr">
        <is>
          <t>Global Brand Divisions | Sales through Direct to Consum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4" t="inlineStr">
        <is>
          <t xml:space="preserve"> </t>
        </is>
      </c>
      <c r="C83" s="4" t="inlineStr">
        <is>
          <t xml:space="preserve"> </t>
        </is>
      </c>
      <c r="D83" s="6" t="n">
        <v>0</v>
      </c>
    </row>
    <row r="84">
      <c r="A84" s="4" t="inlineStr">
        <is>
          <t>Global Brand Divisions | Oth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102</v>
      </c>
      <c r="C86" s="6" t="n">
        <v>25</v>
      </c>
      <c r="D86" s="6" t="n">
        <v>30</v>
      </c>
    </row>
    <row r="87">
      <c r="A87" s="4" t="inlineStr">
        <is>
          <t>Global Brand Divisions | Footwea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4" t="inlineStr">
        <is>
          <t xml:space="preserve"> </t>
        </is>
      </c>
      <c r="C89" s="4" t="inlineStr">
        <is>
          <t xml:space="preserve"> </t>
        </is>
      </c>
      <c r="D89" s="6" t="n">
        <v>0</v>
      </c>
    </row>
    <row r="90">
      <c r="A90" s="4" t="inlineStr">
        <is>
          <t>Global Brand Divisions | Apparel</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4" t="inlineStr">
        <is>
          <t xml:space="preserve"> </t>
        </is>
      </c>
      <c r="C92" s="4" t="inlineStr">
        <is>
          <t xml:space="preserve"> </t>
        </is>
      </c>
      <c r="D92" s="6" t="n">
        <v>0</v>
      </c>
    </row>
    <row r="93">
      <c r="A93" s="4" t="inlineStr">
        <is>
          <t>Global Brand Divisions | Equipment</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4" t="inlineStr">
        <is>
          <t xml:space="preserve"> </t>
        </is>
      </c>
      <c r="C95" s="4" t="inlineStr">
        <is>
          <t xml:space="preserve"> </t>
        </is>
      </c>
      <c r="D95" s="6" t="n">
        <v>0</v>
      </c>
    </row>
    <row r="96">
      <c r="A96" s="4" t="inlineStr">
        <is>
          <t>Global Brand Divisions | Oth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6" t="n">
        <v>102</v>
      </c>
      <c r="C98" s="6" t="n">
        <v>25</v>
      </c>
      <c r="D98" s="6" t="n">
        <v>30</v>
      </c>
    </row>
    <row r="99">
      <c r="A99" s="4" t="inlineStr">
        <is>
          <t>Corporate</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6" t="n">
        <v>-72</v>
      </c>
      <c r="C101" s="6" t="n">
        <v>40</v>
      </c>
      <c r="D101" s="6" t="n">
        <v>-11</v>
      </c>
    </row>
    <row r="102">
      <c r="A102" s="4" t="inlineStr">
        <is>
          <t>Corporate | Sales to Wholesale Customer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4" t="inlineStr">
        <is>
          <t xml:space="preserve"> </t>
        </is>
      </c>
      <c r="C104" s="4" t="inlineStr">
        <is>
          <t xml:space="preserve"> </t>
        </is>
      </c>
      <c r="D104" s="6" t="n">
        <v>0</v>
      </c>
    </row>
    <row r="105">
      <c r="A105" s="4" t="inlineStr">
        <is>
          <t>Corporate | Sales through Direct to Consumer</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4" t="inlineStr">
        <is>
          <t xml:space="preserve"> </t>
        </is>
      </c>
      <c r="C107" s="4" t="inlineStr">
        <is>
          <t xml:space="preserve"> </t>
        </is>
      </c>
      <c r="D107" s="6" t="n">
        <v>0</v>
      </c>
    </row>
    <row r="108">
      <c r="A108" s="4" t="inlineStr">
        <is>
          <t>Corporate | Other</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6" t="n">
        <v>-72</v>
      </c>
      <c r="C110" s="6" t="n">
        <v>40</v>
      </c>
      <c r="D110" s="6" t="n">
        <v>-11</v>
      </c>
    </row>
    <row r="111">
      <c r="A111" s="4" t="inlineStr">
        <is>
          <t>Corporate | Footwea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t>
        </is>
      </c>
      <c r="B113" s="4" t="inlineStr">
        <is>
          <t xml:space="preserve"> </t>
        </is>
      </c>
      <c r="C113" s="4" t="inlineStr">
        <is>
          <t xml:space="preserve"> </t>
        </is>
      </c>
      <c r="D113" s="6" t="n">
        <v>0</v>
      </c>
    </row>
    <row r="114">
      <c r="A114" s="4" t="inlineStr">
        <is>
          <t>Corporate | Apparel</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4" t="inlineStr">
        <is>
          <t xml:space="preserve"> </t>
        </is>
      </c>
      <c r="C116" s="4" t="inlineStr">
        <is>
          <t xml:space="preserve"> </t>
        </is>
      </c>
      <c r="D116" s="6" t="n">
        <v>0</v>
      </c>
    </row>
    <row r="117">
      <c r="A117" s="4" t="inlineStr">
        <is>
          <t>Corporate | Equipment</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s</t>
        </is>
      </c>
      <c r="B119" s="4" t="inlineStr">
        <is>
          <t xml:space="preserve"> </t>
        </is>
      </c>
      <c r="C119" s="4" t="inlineStr">
        <is>
          <t xml:space="preserve"> </t>
        </is>
      </c>
      <c r="D119" s="6" t="n">
        <v>0</v>
      </c>
    </row>
    <row r="120">
      <c r="A120" s="4" t="inlineStr">
        <is>
          <t>Corporate | Oth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s</t>
        </is>
      </c>
      <c r="B122" s="6" t="n">
        <v>-72</v>
      </c>
      <c r="C122" s="6" t="n">
        <v>40</v>
      </c>
      <c r="D122" s="6" t="n">
        <v>-11</v>
      </c>
    </row>
    <row r="123">
      <c r="A123" s="4" t="inlineStr">
        <is>
          <t>NORTH AMERICA | Operating Segments | NIKE Brand</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t>
        </is>
      </c>
      <c r="B125" s="6" t="n">
        <v>18353</v>
      </c>
      <c r="C125" s="6" t="n">
        <v>17179</v>
      </c>
      <c r="D125" s="6" t="n">
        <v>14484</v>
      </c>
    </row>
    <row r="126">
      <c r="A126" s="4" t="inlineStr">
        <is>
          <t>NORTH AMERICA | Operating Segments | NIKE Brand | Sales to Wholesale Customer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s</t>
        </is>
      </c>
      <c r="B128" s="6" t="n">
        <v>9621</v>
      </c>
      <c r="C128" s="6" t="n">
        <v>10186</v>
      </c>
      <c r="D128" s="6" t="n">
        <v>9371</v>
      </c>
    </row>
    <row r="129">
      <c r="A129" s="4" t="inlineStr">
        <is>
          <t>NORTH AMERICA | Operating Segments | NIKE Brand | Sales through Direct to Consumer</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s</t>
        </is>
      </c>
      <c r="B131" s="6" t="n">
        <v>8732</v>
      </c>
      <c r="C131" s="6" t="n">
        <v>6993</v>
      </c>
      <c r="D131" s="6" t="n">
        <v>5113</v>
      </c>
    </row>
    <row r="132">
      <c r="A132" s="4" t="inlineStr">
        <is>
          <t>NORTH AMERICA | Operating Segments | NIKE Brand | Other</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s</t>
        </is>
      </c>
      <c r="B134" s="6" t="n">
        <v>0</v>
      </c>
      <c r="C134" s="6" t="n">
        <v>0</v>
      </c>
      <c r="D134" s="6" t="n">
        <v>0</v>
      </c>
    </row>
    <row r="135">
      <c r="A135" s="4" t="inlineStr">
        <is>
          <t>NORTH AMERICA | Operating Segments | NIKE Brand | Footwear</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s</t>
        </is>
      </c>
      <c r="B137" s="6" t="n">
        <v>12228</v>
      </c>
      <c r="C137" s="6" t="n">
        <v>11644</v>
      </c>
      <c r="D137" s="6" t="n">
        <v>9329</v>
      </c>
    </row>
    <row r="138">
      <c r="A138" s="4" t="inlineStr">
        <is>
          <t>NORTH AMERICA | Operating Segments | NIKE Brand | Apparel</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s</t>
        </is>
      </c>
      <c r="B140" s="6" t="n">
        <v>5492</v>
      </c>
      <c r="C140" s="6" t="n">
        <v>5028</v>
      </c>
      <c r="D140" s="6" t="n">
        <v>4639</v>
      </c>
    </row>
    <row r="141">
      <c r="A141" s="4" t="inlineStr">
        <is>
          <t>NORTH AMERICA | Operating Segments | NIKE Brand | Equipment</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s</t>
        </is>
      </c>
      <c r="B143" s="6" t="n">
        <v>633</v>
      </c>
      <c r="C143" s="6" t="n">
        <v>507</v>
      </c>
      <c r="D143" s="6" t="n">
        <v>516</v>
      </c>
    </row>
    <row r="144">
      <c r="A144" s="4" t="inlineStr">
        <is>
          <t>NORTH AMERICA | Operating Segments | NIKE Brand | Other</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s</t>
        </is>
      </c>
      <c r="B146" s="6" t="n">
        <v>0</v>
      </c>
      <c r="C146" s="6" t="n">
        <v>0</v>
      </c>
      <c r="D146" s="6" t="n">
        <v>0</v>
      </c>
    </row>
    <row r="147">
      <c r="A147" s="4" t="inlineStr">
        <is>
          <t>EUROPE, MIDDLE EAST &amp; AFRICA | Operating Segments | NIKE Brand</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s</t>
        </is>
      </c>
      <c r="B149" s="6" t="n">
        <v>12479</v>
      </c>
      <c r="C149" s="6" t="n">
        <v>11456</v>
      </c>
      <c r="D149" s="6" t="n">
        <v>9347</v>
      </c>
    </row>
    <row r="150">
      <c r="A150" s="4" t="inlineStr">
        <is>
          <t>EUROPE, MIDDLE EAST &amp; AFRICA | Operating Segments | NIKE Brand | Sales to Wholesale Customers</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s</t>
        </is>
      </c>
      <c r="B152" s="6" t="n">
        <v>8377</v>
      </c>
      <c r="C152" s="6" t="n">
        <v>7812</v>
      </c>
      <c r="D152" s="6" t="n">
        <v>6574</v>
      </c>
    </row>
    <row r="153">
      <c r="A153" s="4" t="inlineStr">
        <is>
          <t>EUROPE, MIDDLE EAST &amp; AFRICA | Operating Segments | NIKE Brand | Sales through Direct to Consumer</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t>
        </is>
      </c>
      <c r="B155" s="6" t="n">
        <v>4102</v>
      </c>
      <c r="C155" s="6" t="n">
        <v>3644</v>
      </c>
      <c r="D155" s="6" t="n">
        <v>2773</v>
      </c>
    </row>
    <row r="156">
      <c r="A156" s="4" t="inlineStr">
        <is>
          <t>EUROPE, MIDDLE EAST &amp; AFRICA | Operating Segments | NIKE Brand | Other</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s</t>
        </is>
      </c>
      <c r="B158" s="6" t="n">
        <v>0</v>
      </c>
      <c r="C158" s="6" t="n">
        <v>0</v>
      </c>
      <c r="D158" s="6" t="n">
        <v>0</v>
      </c>
    </row>
    <row r="159">
      <c r="A159" s="4" t="inlineStr">
        <is>
          <t>EUROPE, MIDDLE EAST &amp; AFRICA | Operating Segments | NIKE Brand | Footwear</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s</t>
        </is>
      </c>
      <c r="B161" s="6" t="n">
        <v>7388</v>
      </c>
      <c r="C161" s="6" t="n">
        <v>6970</v>
      </c>
      <c r="D161" s="6" t="n">
        <v>5892</v>
      </c>
    </row>
    <row r="162">
      <c r="A162" s="4" t="inlineStr">
        <is>
          <t>EUROPE, MIDDLE EAST &amp; AFRICA | Operating Segments | NIKE Brand | Apparel</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s</t>
        </is>
      </c>
      <c r="B164" s="6" t="n">
        <v>4527</v>
      </c>
      <c r="C164" s="6" t="n">
        <v>3996</v>
      </c>
      <c r="D164" s="6" t="n">
        <v>3053</v>
      </c>
    </row>
    <row r="165">
      <c r="A165" s="4" t="inlineStr">
        <is>
          <t>EUROPE, MIDDLE EAST &amp; AFRICA | Operating Segments | NIKE Brand | Equipment</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s</t>
        </is>
      </c>
      <c r="B167" s="6" t="n">
        <v>564</v>
      </c>
      <c r="C167" s="6" t="n">
        <v>490</v>
      </c>
      <c r="D167" s="6" t="n">
        <v>402</v>
      </c>
    </row>
    <row r="168">
      <c r="A168" s="4" t="inlineStr">
        <is>
          <t>EUROPE, MIDDLE EAST &amp; AFRICA | Operating Segments | NIKE Brand | Other</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s</t>
        </is>
      </c>
      <c r="B170" s="6" t="n">
        <v>0</v>
      </c>
      <c r="C170" s="6" t="n">
        <v>0</v>
      </c>
      <c r="D170" s="6" t="n">
        <v>0</v>
      </c>
    </row>
    <row r="171">
      <c r="A171" s="4" t="inlineStr">
        <is>
          <t>GREATER CHINA | Operating Segments | NIKE Brand</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s</t>
        </is>
      </c>
      <c r="B173" s="6" t="n">
        <v>7547</v>
      </c>
      <c r="C173" s="6" t="n">
        <v>8290</v>
      </c>
      <c r="D173" s="6" t="n">
        <v>6679</v>
      </c>
    </row>
    <row r="174">
      <c r="A174" s="4" t="inlineStr">
        <is>
          <t>GREATER CHINA | Operating Segments | NIKE Brand | Sales to Wholesale Customers</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Revenues</t>
        </is>
      </c>
      <c r="B176" s="6" t="n">
        <v>4081</v>
      </c>
      <c r="C176" s="6" t="n">
        <v>4513</v>
      </c>
      <c r="D176" s="6" t="n">
        <v>3803</v>
      </c>
    </row>
    <row r="177">
      <c r="A177" s="4" t="inlineStr">
        <is>
          <t>GREATER CHINA | Operating Segments | NIKE Brand | Sales through Direct to Consumer</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Revenues</t>
        </is>
      </c>
      <c r="B179" s="6" t="n">
        <v>3466</v>
      </c>
      <c r="C179" s="6" t="n">
        <v>3777</v>
      </c>
      <c r="D179" s="6" t="n">
        <v>2876</v>
      </c>
    </row>
    <row r="180">
      <c r="A180" s="4" t="inlineStr">
        <is>
          <t>GREATER CHINA | Operating Segments | NIKE Brand | Other</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Revenues</t>
        </is>
      </c>
      <c r="B182" s="6" t="n">
        <v>0</v>
      </c>
      <c r="C182" s="6" t="n">
        <v>0</v>
      </c>
      <c r="D182" s="6" t="n">
        <v>0</v>
      </c>
    </row>
    <row r="183">
      <c r="A183" s="4" t="inlineStr">
        <is>
          <t>GREATER CHINA | Operating Segments | NIKE Brand | Footwear</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s</t>
        </is>
      </c>
      <c r="B185" s="6" t="n">
        <v>5416</v>
      </c>
      <c r="C185" s="6" t="n">
        <v>5748</v>
      </c>
      <c r="D185" s="6" t="n">
        <v>4635</v>
      </c>
    </row>
    <row r="186">
      <c r="A186" s="4" t="inlineStr">
        <is>
          <t>GREATER CHINA | Operating Segments | NIKE Brand | Apparel</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s</t>
        </is>
      </c>
      <c r="B188" s="6" t="n">
        <v>1938</v>
      </c>
      <c r="C188" s="6" t="n">
        <v>2347</v>
      </c>
      <c r="D188" s="6" t="n">
        <v>1896</v>
      </c>
    </row>
    <row r="189">
      <c r="A189" s="4" t="inlineStr">
        <is>
          <t>GREATER CHINA | Operating Segments | NIKE Brand | Equipment</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Revenues</t>
        </is>
      </c>
      <c r="B191" s="6" t="n">
        <v>193</v>
      </c>
      <c r="C191" s="6" t="n">
        <v>195</v>
      </c>
      <c r="D191" s="6" t="n">
        <v>148</v>
      </c>
    </row>
    <row r="192">
      <c r="A192" s="4" t="inlineStr">
        <is>
          <t>GREATER CHINA | Operating Segments | NIKE Brand | Other</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Revenues</t>
        </is>
      </c>
      <c r="B194" s="6" t="n">
        <v>0</v>
      </c>
      <c r="C194" s="6" t="n">
        <v>0</v>
      </c>
      <c r="D194" s="6" t="n">
        <v>0</v>
      </c>
    </row>
    <row r="195">
      <c r="A195" s="4" t="inlineStr">
        <is>
          <t>ASIA PACIFIC &amp; LATIN AMERICA | Operating Segments | NIKE Brand</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Revenues</t>
        </is>
      </c>
      <c r="B197" s="6" t="n">
        <v>5955</v>
      </c>
      <c r="C197" s="6" t="n">
        <v>5343</v>
      </c>
      <c r="D197" s="6" t="n">
        <v>5028</v>
      </c>
    </row>
    <row r="198">
      <c r="A198" s="4" t="inlineStr">
        <is>
          <t>ASIA PACIFIC &amp; LATIN AMERICA | Operating Segments | NIKE Brand | Sales to Wholesale Customers</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Revenues</t>
        </is>
      </c>
      <c r="B200" s="6" t="n">
        <v>3529</v>
      </c>
      <c r="C200" s="6" t="n">
        <v>3387</v>
      </c>
      <c r="D200" s="6" t="n">
        <v>3408</v>
      </c>
    </row>
    <row r="201">
      <c r="A201" s="4" t="inlineStr">
        <is>
          <t>ASIA PACIFIC &amp; LATIN AMERICA | Operating Segments | NIKE Brand | Sales through Direct to Consumer</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Revenues</t>
        </is>
      </c>
      <c r="B203" s="6" t="n">
        <v>2426</v>
      </c>
      <c r="C203" s="6" t="n">
        <v>1956</v>
      </c>
      <c r="D203" s="6" t="n">
        <v>1620</v>
      </c>
    </row>
    <row r="204">
      <c r="A204" s="4" t="inlineStr">
        <is>
          <t>ASIA PACIFIC &amp; LATIN AMERICA | Operating Segments | NIKE Brand | Other</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Revenues</t>
        </is>
      </c>
      <c r="B206" s="6" t="n">
        <v>0</v>
      </c>
      <c r="C206" s="6" t="n">
        <v>0</v>
      </c>
      <c r="D206" s="6" t="n">
        <v>0</v>
      </c>
    </row>
    <row r="207">
      <c r="A207" s="4" t="inlineStr">
        <is>
          <t>ASIA PACIFIC &amp; LATIN AMERICA | Operating Segments | NIKE Brand | Footwear</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Revenues</t>
        </is>
      </c>
      <c r="B209" s="6" t="n">
        <v>4111</v>
      </c>
      <c r="C209" s="6" t="n">
        <v>3659</v>
      </c>
      <c r="D209" s="6" t="n">
        <v>3449</v>
      </c>
    </row>
    <row r="210">
      <c r="A210" s="4" t="inlineStr">
        <is>
          <t>ASIA PACIFIC &amp; LATIN AMERICA | Operating Segments | NIKE Brand | Apparel</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Revenues</t>
        </is>
      </c>
      <c r="B212" s="6" t="n">
        <v>1610</v>
      </c>
      <c r="C212" s="6" t="n">
        <v>1494</v>
      </c>
      <c r="D212" s="6" t="n">
        <v>1365</v>
      </c>
    </row>
    <row r="213">
      <c r="A213" s="4" t="inlineStr">
        <is>
          <t>ASIA PACIFIC &amp; LATIN AMERICA | Operating Segments | NIKE Brand | Equipment</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Revenues</t>
        </is>
      </c>
      <c r="B215" s="6" t="n">
        <v>234</v>
      </c>
      <c r="C215" s="6" t="n">
        <v>190</v>
      </c>
      <c r="D215" s="6" t="n">
        <v>214</v>
      </c>
    </row>
    <row r="216">
      <c r="A216" s="4" t="inlineStr">
        <is>
          <t>ASIA PACIFIC &amp; LATIN AMERICA | Operating Segments | NIKE Brand | Other</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Revenues</t>
        </is>
      </c>
      <c r="B218" s="6" t="n">
        <v>0</v>
      </c>
      <c r="C218" s="6" t="n">
        <v>0</v>
      </c>
      <c r="D218" s="5" t="n">
        <v>0</v>
      </c>
    </row>
    <row r="219">
      <c r="A219" s="4" t="inlineStr">
        <is>
          <t>Accrued liabilities</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Allowance for sales discounts returns and miscellaneous claims</t>
        </is>
      </c>
      <c r="B221" s="6" t="n">
        <v>1015</v>
      </c>
      <c r="C221" s="6" t="n">
        <v>1077</v>
      </c>
      <c r="D221" s="4" t="inlineStr">
        <is>
          <t xml:space="preserve"> </t>
        </is>
      </c>
    </row>
    <row r="222">
      <c r="A222" s="4" t="inlineStr">
        <is>
          <t>Prepaid expenses and other current assets</t>
        </is>
      </c>
      <c r="B222" s="4" t="inlineStr">
        <is>
          <t xml:space="preserve"> </t>
        </is>
      </c>
      <c r="C222" s="4" t="inlineStr">
        <is>
          <t xml:space="preserve"> </t>
        </is>
      </c>
      <c r="D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row>
    <row r="224">
      <c r="A224" s="4" t="inlineStr">
        <is>
          <t>Reserve for sales returns</t>
        </is>
      </c>
      <c r="B224" s="5" t="n">
        <v>194</v>
      </c>
      <c r="C224" s="5" t="n">
        <v>269</v>
      </c>
      <c r="D22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and Related Information - Information by Operating Segments (Detail) - USD ($) $ in Millions</t>
        </is>
      </c>
      <c r="B1" s="2" t="inlineStr">
        <is>
          <t>12 Months Ended</t>
        </is>
      </c>
    </row>
    <row r="2">
      <c r="B2" s="2" t="inlineStr">
        <is>
          <t>May 31, 2022</t>
        </is>
      </c>
      <c r="C2" s="2" t="inlineStr">
        <is>
          <t>May 31, 2021</t>
        </is>
      </c>
      <c r="D2" s="2" t="inlineStr">
        <is>
          <t>May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46710</v>
      </c>
      <c r="C4" s="5" t="n">
        <v>44538</v>
      </c>
      <c r="D4" s="5" t="n">
        <v>37403</v>
      </c>
    </row>
    <row r="5">
      <c r="A5" s="4" t="inlineStr">
        <is>
          <t>Interest expense (income), net</t>
        </is>
      </c>
      <c r="B5" s="6" t="n">
        <v>205</v>
      </c>
      <c r="C5" s="6" t="n">
        <v>262</v>
      </c>
      <c r="D5" s="6" t="n">
        <v>89</v>
      </c>
    </row>
    <row r="6">
      <c r="A6" s="4" t="inlineStr">
        <is>
          <t>Income before income taxes</t>
        </is>
      </c>
      <c r="B6" s="6" t="n">
        <v>6651</v>
      </c>
      <c r="C6" s="6" t="n">
        <v>6661</v>
      </c>
      <c r="D6" s="6" t="n">
        <v>2887</v>
      </c>
    </row>
    <row r="7">
      <c r="A7" s="4" t="inlineStr">
        <is>
          <t>ADDITIONS TO PROPERTY, PLANT AND EQUIPMENT</t>
        </is>
      </c>
      <c r="B7" s="6" t="n">
        <v>811</v>
      </c>
      <c r="C7" s="6" t="n">
        <v>791</v>
      </c>
      <c r="D7" s="6" t="n">
        <v>1124</v>
      </c>
    </row>
    <row r="8">
      <c r="A8" s="4" t="inlineStr">
        <is>
          <t>Depreciation</t>
        </is>
      </c>
      <c r="B8" s="6" t="n">
        <v>717</v>
      </c>
      <c r="C8" s="6" t="n">
        <v>744</v>
      </c>
      <c r="D8" s="6" t="n">
        <v>721</v>
      </c>
    </row>
    <row r="9">
      <c r="A9" s="4" t="inlineStr">
        <is>
          <t>Global Brand Divisions</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Revenues</t>
        </is>
      </c>
      <c r="B11" s="6" t="n">
        <v>102</v>
      </c>
      <c r="C11" s="6" t="n">
        <v>25</v>
      </c>
      <c r="D11" s="6" t="n">
        <v>30</v>
      </c>
    </row>
    <row r="12">
      <c r="A12" s="4" t="inlineStr">
        <is>
          <t>EARNINGS BEFORE INTEREST AND TAXES</t>
        </is>
      </c>
      <c r="B12" s="6" t="n">
        <v>-4262</v>
      </c>
      <c r="C12" s="6" t="n">
        <v>-3656</v>
      </c>
      <c r="D12" s="6" t="n">
        <v>-3468</v>
      </c>
    </row>
    <row r="13">
      <c r="A13" s="4" t="inlineStr">
        <is>
          <t>ADDITIONS TO PROPERTY, PLANT AND EQUIPMENT</t>
        </is>
      </c>
      <c r="B13" s="6" t="n">
        <v>222</v>
      </c>
      <c r="C13" s="6" t="n">
        <v>278</v>
      </c>
      <c r="D13" s="6" t="n">
        <v>438</v>
      </c>
    </row>
    <row r="14">
      <c r="A14" s="4" t="inlineStr">
        <is>
          <t>Depreciation</t>
        </is>
      </c>
      <c r="B14" s="6" t="n">
        <v>220</v>
      </c>
      <c r="C14" s="6" t="n">
        <v>222</v>
      </c>
      <c r="D14" s="6" t="n">
        <v>214</v>
      </c>
    </row>
    <row r="15">
      <c r="A15" s="4" t="inlineStr">
        <is>
          <t>Corporate</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Revenues</t>
        </is>
      </c>
      <c r="B17" s="6" t="n">
        <v>-72</v>
      </c>
      <c r="C17" s="6" t="n">
        <v>40</v>
      </c>
      <c r="D17" s="6" t="n">
        <v>-11</v>
      </c>
    </row>
    <row r="18">
      <c r="A18" s="4" t="inlineStr">
        <is>
          <t>EARNINGS BEFORE INTEREST AND TAXES</t>
        </is>
      </c>
      <c r="B18" s="6" t="n">
        <v>-2219</v>
      </c>
      <c r="C18" s="6" t="n">
        <v>-2261</v>
      </c>
      <c r="D18" s="6" t="n">
        <v>-1967</v>
      </c>
    </row>
    <row r="19">
      <c r="A19" s="4" t="inlineStr">
        <is>
          <t>ADDITIONS TO PROPERTY, PLANT AND EQUIPMENT</t>
        </is>
      </c>
      <c r="B19" s="6" t="n">
        <v>103</v>
      </c>
      <c r="C19" s="6" t="n">
        <v>107</v>
      </c>
      <c r="D19" s="6" t="n">
        <v>356</v>
      </c>
    </row>
    <row r="20">
      <c r="A20" s="4" t="inlineStr">
        <is>
          <t>Depreciation</t>
        </is>
      </c>
      <c r="B20" s="6" t="n">
        <v>134</v>
      </c>
      <c r="C20" s="6" t="n">
        <v>141</v>
      </c>
      <c r="D20" s="6" t="n">
        <v>112</v>
      </c>
    </row>
    <row r="21">
      <c r="A21" s="4" t="inlineStr">
        <is>
          <t>NIKE Brand | Operating Segments</t>
        </is>
      </c>
      <c r="B21" s="4" t="inlineStr">
        <is>
          <t xml:space="preserve"> </t>
        </is>
      </c>
      <c r="C21" s="4" t="inlineStr">
        <is>
          <t xml:space="preserve"> </t>
        </is>
      </c>
      <c r="D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row>
    <row r="23">
      <c r="A23" s="4" t="inlineStr">
        <is>
          <t>Revenues</t>
        </is>
      </c>
      <c r="B23" s="6" t="n">
        <v>44436</v>
      </c>
      <c r="C23" s="6" t="n">
        <v>42293</v>
      </c>
      <c r="D23" s="6" t="n">
        <v>35568</v>
      </c>
    </row>
    <row r="24">
      <c r="A24" s="4" t="inlineStr">
        <is>
          <t>ADDITIONS TO PROPERTY, PLANT AND EQUIPMENT</t>
        </is>
      </c>
      <c r="B24" s="6" t="n">
        <v>699</v>
      </c>
      <c r="C24" s="6" t="n">
        <v>677</v>
      </c>
      <c r="D24" s="6" t="n">
        <v>756</v>
      </c>
    </row>
    <row r="25">
      <c r="A25" s="4" t="inlineStr">
        <is>
          <t>Depreciation</t>
        </is>
      </c>
      <c r="B25" s="6" t="n">
        <v>561</v>
      </c>
      <c r="C25" s="6" t="n">
        <v>577</v>
      </c>
      <c r="D25" s="6" t="n">
        <v>584</v>
      </c>
    </row>
    <row r="26">
      <c r="A26" s="4" t="inlineStr">
        <is>
          <t>CONVERSE | Operating Segment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6" t="n">
        <v>2346</v>
      </c>
      <c r="C28" s="6" t="n">
        <v>2205</v>
      </c>
      <c r="D28" s="6" t="n">
        <v>1846</v>
      </c>
    </row>
    <row r="29">
      <c r="A29" s="4" t="inlineStr">
        <is>
          <t>EARNINGS BEFORE INTEREST AND TAXES</t>
        </is>
      </c>
      <c r="B29" s="6" t="n">
        <v>669</v>
      </c>
      <c r="C29" s="6" t="n">
        <v>543</v>
      </c>
      <c r="D29" s="6" t="n">
        <v>297</v>
      </c>
    </row>
    <row r="30">
      <c r="A30" s="4" t="inlineStr">
        <is>
          <t>ADDITIONS TO PROPERTY, PLANT AND EQUIPMENT</t>
        </is>
      </c>
      <c r="B30" s="6" t="n">
        <v>9</v>
      </c>
      <c r="C30" s="6" t="n">
        <v>7</v>
      </c>
      <c r="D30" s="6" t="n">
        <v>12</v>
      </c>
    </row>
    <row r="31">
      <c r="A31" s="4" t="inlineStr">
        <is>
          <t>Depreciation</t>
        </is>
      </c>
      <c r="B31" s="6" t="n">
        <v>22</v>
      </c>
      <c r="C31" s="6" t="n">
        <v>26</v>
      </c>
      <c r="D31" s="6" t="n">
        <v>25</v>
      </c>
    </row>
    <row r="32">
      <c r="A32" s="4" t="inlineStr">
        <is>
          <t>NORTH AMERICA | NIKE Brand | Operating Segment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s</t>
        </is>
      </c>
      <c r="B34" s="6" t="n">
        <v>18353</v>
      </c>
      <c r="C34" s="6" t="n">
        <v>17179</v>
      </c>
      <c r="D34" s="6" t="n">
        <v>14484</v>
      </c>
    </row>
    <row r="35">
      <c r="A35" s="4" t="inlineStr">
        <is>
          <t>EARNINGS BEFORE INTEREST AND TAXES</t>
        </is>
      </c>
      <c r="B35" s="6" t="n">
        <v>5114</v>
      </c>
      <c r="C35" s="6" t="n">
        <v>5089</v>
      </c>
      <c r="D35" s="6" t="n">
        <v>2899</v>
      </c>
    </row>
    <row r="36">
      <c r="A36" s="4" t="inlineStr">
        <is>
          <t>ADDITIONS TO PROPERTY, PLANT AND EQUIPMENT</t>
        </is>
      </c>
      <c r="B36" s="6" t="n">
        <v>146</v>
      </c>
      <c r="C36" s="6" t="n">
        <v>98</v>
      </c>
      <c r="D36" s="6" t="n">
        <v>110</v>
      </c>
    </row>
    <row r="37">
      <c r="A37" s="4" t="inlineStr">
        <is>
          <t>Depreciation</t>
        </is>
      </c>
      <c r="B37" s="6" t="n">
        <v>124</v>
      </c>
      <c r="C37" s="6" t="n">
        <v>130</v>
      </c>
      <c r="D37" s="6" t="n">
        <v>148</v>
      </c>
    </row>
    <row r="38">
      <c r="A38" s="4" t="inlineStr">
        <is>
          <t>EUROPE, MIDDLE EAST &amp; AFRICA | NIKE Brand | Operating Segments</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s</t>
        </is>
      </c>
      <c r="B40" s="6" t="n">
        <v>12479</v>
      </c>
      <c r="C40" s="6" t="n">
        <v>11456</v>
      </c>
      <c r="D40" s="6" t="n">
        <v>9347</v>
      </c>
    </row>
    <row r="41">
      <c r="A41" s="4" t="inlineStr">
        <is>
          <t>EARNINGS BEFORE INTEREST AND TAXES</t>
        </is>
      </c>
      <c r="B41" s="6" t="n">
        <v>3293</v>
      </c>
      <c r="C41" s="6" t="n">
        <v>2435</v>
      </c>
      <c r="D41" s="6" t="n">
        <v>1541</v>
      </c>
    </row>
    <row r="42">
      <c r="A42" s="4" t="inlineStr">
        <is>
          <t>ADDITIONS TO PROPERTY, PLANT AND EQUIPMENT</t>
        </is>
      </c>
      <c r="B42" s="6" t="n">
        <v>197</v>
      </c>
      <c r="C42" s="6" t="n">
        <v>153</v>
      </c>
      <c r="D42" s="6" t="n">
        <v>139</v>
      </c>
    </row>
    <row r="43">
      <c r="A43" s="4" t="inlineStr">
        <is>
          <t>Depreciation</t>
        </is>
      </c>
      <c r="B43" s="6" t="n">
        <v>134</v>
      </c>
      <c r="C43" s="6" t="n">
        <v>136</v>
      </c>
      <c r="D43" s="6" t="n">
        <v>132</v>
      </c>
    </row>
    <row r="44">
      <c r="A44" s="4" t="inlineStr">
        <is>
          <t>GREATER CHINA | NIKE Brand | Operating Segments</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s</t>
        </is>
      </c>
      <c r="B46" s="6" t="n">
        <v>7547</v>
      </c>
      <c r="C46" s="6" t="n">
        <v>8290</v>
      </c>
      <c r="D46" s="6" t="n">
        <v>6679</v>
      </c>
    </row>
    <row r="47">
      <c r="A47" s="4" t="inlineStr">
        <is>
          <t>EARNINGS BEFORE INTEREST AND TAXES</t>
        </is>
      </c>
      <c r="B47" s="6" t="n">
        <v>2365</v>
      </c>
      <c r="C47" s="6" t="n">
        <v>3243</v>
      </c>
      <c r="D47" s="6" t="n">
        <v>2490</v>
      </c>
    </row>
    <row r="48">
      <c r="A48" s="4" t="inlineStr">
        <is>
          <t>ADDITIONS TO PROPERTY, PLANT AND EQUIPMENT</t>
        </is>
      </c>
      <c r="B48" s="6" t="n">
        <v>78</v>
      </c>
      <c r="C48" s="6" t="n">
        <v>94</v>
      </c>
      <c r="D48" s="6" t="n">
        <v>28</v>
      </c>
    </row>
    <row r="49">
      <c r="A49" s="4" t="inlineStr">
        <is>
          <t>Depreciation</t>
        </is>
      </c>
      <c r="B49" s="6" t="n">
        <v>41</v>
      </c>
      <c r="C49" s="6" t="n">
        <v>46</v>
      </c>
      <c r="D49" s="6" t="n">
        <v>44</v>
      </c>
    </row>
    <row r="50">
      <c r="A50" s="4" t="inlineStr">
        <is>
          <t>ASIA PACIFIC &amp; LATIN AMERICA | NIKE Brand | Operating Segments</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Revenues</t>
        </is>
      </c>
      <c r="B52" s="6" t="n">
        <v>5955</v>
      </c>
      <c r="C52" s="6" t="n">
        <v>5343</v>
      </c>
      <c r="D52" s="6" t="n">
        <v>5028</v>
      </c>
    </row>
    <row r="53">
      <c r="A53" s="4" t="inlineStr">
        <is>
          <t>EARNINGS BEFORE INTEREST AND TAXES</t>
        </is>
      </c>
      <c r="B53" s="6" t="n">
        <v>1896</v>
      </c>
      <c r="C53" s="6" t="n">
        <v>1530</v>
      </c>
      <c r="D53" s="6" t="n">
        <v>1184</v>
      </c>
    </row>
    <row r="54">
      <c r="A54" s="4" t="inlineStr">
        <is>
          <t>ADDITIONS TO PROPERTY, PLANT AND EQUIPMENT</t>
        </is>
      </c>
      <c r="B54" s="6" t="n">
        <v>56</v>
      </c>
      <c r="C54" s="6" t="n">
        <v>54</v>
      </c>
      <c r="D54" s="6" t="n">
        <v>41</v>
      </c>
    </row>
    <row r="55">
      <c r="A55" s="4" t="inlineStr">
        <is>
          <t>Depreciation</t>
        </is>
      </c>
      <c r="B55" s="5" t="n">
        <v>42</v>
      </c>
      <c r="C55" s="5" t="n">
        <v>43</v>
      </c>
      <c r="D55" s="5" t="n">
        <v>4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perating Segments and Related Information - Accounts Receivable Net Inventories and Property Plant and Equipment Net by Operating Segments (Detail) - USD ($) $ in Millions</t>
        </is>
      </c>
      <c r="B1" s="2" t="inlineStr">
        <is>
          <t>May 31, 2022</t>
        </is>
      </c>
      <c r="C1" s="2" t="inlineStr">
        <is>
          <t>May 31, 2021</t>
        </is>
      </c>
    </row>
    <row r="2">
      <c r="A2" s="3" t="inlineStr">
        <is>
          <t>Segment Reporting, Asset Reconciling Item [Line Items]</t>
        </is>
      </c>
      <c r="B2" s="4" t="inlineStr">
        <is>
          <t xml:space="preserve"> </t>
        </is>
      </c>
      <c r="C2" s="4" t="inlineStr">
        <is>
          <t xml:space="preserve"> </t>
        </is>
      </c>
    </row>
    <row r="3">
      <c r="A3" s="4" t="inlineStr">
        <is>
          <t>Accounts receivable, net</t>
        </is>
      </c>
      <c r="B3" s="5" t="n">
        <v>4667</v>
      </c>
      <c r="C3" s="5" t="n">
        <v>4463</v>
      </c>
    </row>
    <row r="4">
      <c r="A4" s="4" t="inlineStr">
        <is>
          <t>Inventories</t>
        </is>
      </c>
      <c r="B4" s="6" t="n">
        <v>8420</v>
      </c>
      <c r="C4" s="6" t="n">
        <v>6854</v>
      </c>
    </row>
    <row r="5">
      <c r="A5" s="4" t="inlineStr">
        <is>
          <t>Property, plant and equipment, net</t>
        </is>
      </c>
      <c r="B5" s="6" t="n">
        <v>4791</v>
      </c>
      <c r="C5" s="6" t="n">
        <v>4904</v>
      </c>
    </row>
    <row r="6">
      <c r="A6" s="4" t="inlineStr">
        <is>
          <t>Global Brand Division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Accounts receivable, net</t>
        </is>
      </c>
      <c r="B8" s="6" t="n">
        <v>113</v>
      </c>
      <c r="C8" s="6" t="n">
        <v>128</v>
      </c>
    </row>
    <row r="9">
      <c r="A9" s="4" t="inlineStr">
        <is>
          <t>Inventories</t>
        </is>
      </c>
      <c r="B9" s="6" t="n">
        <v>197</v>
      </c>
      <c r="C9" s="6" t="n">
        <v>153</v>
      </c>
    </row>
    <row r="10">
      <c r="A10" s="4" t="inlineStr">
        <is>
          <t>Property, plant and equipment, net</t>
        </is>
      </c>
      <c r="B10" s="6" t="n">
        <v>789</v>
      </c>
      <c r="C10" s="6" t="n">
        <v>780</v>
      </c>
    </row>
    <row r="11">
      <c r="A11" s="4" t="inlineStr">
        <is>
          <t>Corporat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ccounts receivable, net</t>
        </is>
      </c>
      <c r="B13" s="6" t="n">
        <v>53</v>
      </c>
      <c r="C13" s="6" t="n">
        <v>53</v>
      </c>
    </row>
    <row r="14">
      <c r="A14" s="4" t="inlineStr">
        <is>
          <t>Inventories</t>
        </is>
      </c>
      <c r="B14" s="6" t="n">
        <v>229</v>
      </c>
      <c r="C14" s="6" t="n">
        <v>-175</v>
      </c>
    </row>
    <row r="15">
      <c r="A15" s="4" t="inlineStr">
        <is>
          <t>Property, plant and equipment, net</t>
        </is>
      </c>
      <c r="B15" s="6" t="n">
        <v>1817</v>
      </c>
      <c r="C15" s="6" t="n">
        <v>1870</v>
      </c>
    </row>
    <row r="16">
      <c r="A16" s="4" t="inlineStr">
        <is>
          <t>NIKE Brand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ccounts receivable, net</t>
        </is>
      </c>
      <c r="B18" s="6" t="n">
        <v>4384</v>
      </c>
      <c r="C18" s="6" t="n">
        <v>4185</v>
      </c>
    </row>
    <row r="19">
      <c r="A19" s="4" t="inlineStr">
        <is>
          <t>Inventories</t>
        </is>
      </c>
      <c r="B19" s="6" t="n">
        <v>7912</v>
      </c>
      <c r="C19" s="6" t="n">
        <v>6739</v>
      </c>
    </row>
    <row r="20">
      <c r="A20" s="4" t="inlineStr">
        <is>
          <t>Property, plant and equipment, net</t>
        </is>
      </c>
      <c r="B20" s="6" t="n">
        <v>2925</v>
      </c>
      <c r="C20" s="6" t="n">
        <v>2971</v>
      </c>
    </row>
    <row r="21">
      <c r="A21" s="4" t="inlineStr">
        <is>
          <t>CONVERSE | Operating Segments</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Accounts receivable, net</t>
        </is>
      </c>
      <c r="B23" s="6" t="n">
        <v>230</v>
      </c>
      <c r="C23" s="6" t="n">
        <v>225</v>
      </c>
    </row>
    <row r="24">
      <c r="A24" s="4" t="inlineStr">
        <is>
          <t>Inventories</t>
        </is>
      </c>
      <c r="B24" s="6" t="n">
        <v>279</v>
      </c>
      <c r="C24" s="6" t="n">
        <v>290</v>
      </c>
    </row>
    <row r="25">
      <c r="A25" s="4" t="inlineStr">
        <is>
          <t>Property, plant and equipment, net</t>
        </is>
      </c>
      <c r="B25" s="6" t="n">
        <v>49</v>
      </c>
      <c r="C25" s="6" t="n">
        <v>63</v>
      </c>
    </row>
    <row r="26">
      <c r="A26" s="4" t="inlineStr">
        <is>
          <t>NORTH AMERICA | NIKE Brand | Operating Segments</t>
        </is>
      </c>
      <c r="B26" s="4" t="inlineStr">
        <is>
          <t xml:space="preserve"> </t>
        </is>
      </c>
      <c r="C26" s="4" t="inlineStr">
        <is>
          <t xml:space="preserve"> </t>
        </is>
      </c>
    </row>
    <row r="27">
      <c r="A27" s="3" t="inlineStr">
        <is>
          <t>Segment Reporting, Asset Reconciling Item [Line Items]</t>
        </is>
      </c>
      <c r="B27" s="4" t="inlineStr">
        <is>
          <t xml:space="preserve"> </t>
        </is>
      </c>
      <c r="C27" s="4" t="inlineStr">
        <is>
          <t xml:space="preserve"> </t>
        </is>
      </c>
    </row>
    <row r="28">
      <c r="A28" s="4" t="inlineStr">
        <is>
          <t>Accounts receivable, net</t>
        </is>
      </c>
      <c r="B28" s="6" t="n">
        <v>1850</v>
      </c>
      <c r="C28" s="6" t="n">
        <v>1777</v>
      </c>
    </row>
    <row r="29">
      <c r="A29" s="4" t="inlineStr">
        <is>
          <t>Inventories</t>
        </is>
      </c>
      <c r="B29" s="6" t="n">
        <v>4098</v>
      </c>
      <c r="C29" s="6" t="n">
        <v>2851</v>
      </c>
    </row>
    <row r="30">
      <c r="A30" s="4" t="inlineStr">
        <is>
          <t>Property, plant and equipment, net</t>
        </is>
      </c>
      <c r="B30" s="6" t="n">
        <v>639</v>
      </c>
      <c r="C30" s="6" t="n">
        <v>617</v>
      </c>
    </row>
    <row r="31">
      <c r="A31" s="4" t="inlineStr">
        <is>
          <t>EUROPE, MIDDLE EAST &amp; AFRICA | NIKE Brand | Operating Segments</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Accounts receivable, net</t>
        </is>
      </c>
      <c r="B33" s="6" t="n">
        <v>1351</v>
      </c>
      <c r="C33" s="6" t="n">
        <v>1349</v>
      </c>
    </row>
    <row r="34">
      <c r="A34" s="4" t="inlineStr">
        <is>
          <t>Inventories</t>
        </is>
      </c>
      <c r="B34" s="6" t="n">
        <v>1887</v>
      </c>
      <c r="C34" s="6" t="n">
        <v>1821</v>
      </c>
    </row>
    <row r="35">
      <c r="A35" s="4" t="inlineStr">
        <is>
          <t>Property, plant and equipment, net</t>
        </is>
      </c>
      <c r="B35" s="6" t="n">
        <v>920</v>
      </c>
      <c r="C35" s="6" t="n">
        <v>982</v>
      </c>
    </row>
    <row r="36">
      <c r="A36" s="4" t="inlineStr">
        <is>
          <t>GREATER CHINA | NIKE Brand | Operating Segments</t>
        </is>
      </c>
      <c r="B36" s="4" t="inlineStr">
        <is>
          <t xml:space="preserve"> </t>
        </is>
      </c>
      <c r="C36" s="4" t="inlineStr">
        <is>
          <t xml:space="preserve"> </t>
        </is>
      </c>
    </row>
    <row r="37">
      <c r="A37" s="3" t="inlineStr">
        <is>
          <t>Segment Reporting, Asset Reconciling Item [Line Items]</t>
        </is>
      </c>
      <c r="B37" s="4" t="inlineStr">
        <is>
          <t xml:space="preserve"> </t>
        </is>
      </c>
      <c r="C37" s="4" t="inlineStr">
        <is>
          <t xml:space="preserve"> </t>
        </is>
      </c>
    </row>
    <row r="38">
      <c r="A38" s="4" t="inlineStr">
        <is>
          <t>Accounts receivable, net</t>
        </is>
      </c>
      <c r="B38" s="6" t="n">
        <v>406</v>
      </c>
      <c r="C38" s="6" t="n">
        <v>288</v>
      </c>
    </row>
    <row r="39">
      <c r="A39" s="4" t="inlineStr">
        <is>
          <t>Inventories</t>
        </is>
      </c>
      <c r="B39" s="6" t="n">
        <v>1044</v>
      </c>
      <c r="C39" s="6" t="n">
        <v>1247</v>
      </c>
    </row>
    <row r="40">
      <c r="A40" s="4" t="inlineStr">
        <is>
          <t>Property, plant and equipment, net</t>
        </is>
      </c>
      <c r="B40" s="6" t="n">
        <v>303</v>
      </c>
      <c r="C40" s="6" t="n">
        <v>288</v>
      </c>
    </row>
    <row r="41">
      <c r="A41" s="4" t="inlineStr">
        <is>
          <t>ASIA PACIFIC &amp; LATIN AMERICA | NIKE Brand | Operating Segments</t>
        </is>
      </c>
      <c r="B41" s="4" t="inlineStr">
        <is>
          <t xml:space="preserve"> </t>
        </is>
      </c>
      <c r="C41" s="4" t="inlineStr">
        <is>
          <t xml:space="preserve"> </t>
        </is>
      </c>
    </row>
    <row r="42">
      <c r="A42" s="3" t="inlineStr">
        <is>
          <t>Segment Reporting, Asset Reconciling Item [Line Items]</t>
        </is>
      </c>
      <c r="B42" s="4" t="inlineStr">
        <is>
          <t xml:space="preserve"> </t>
        </is>
      </c>
      <c r="C42" s="4" t="inlineStr">
        <is>
          <t xml:space="preserve"> </t>
        </is>
      </c>
    </row>
    <row r="43">
      <c r="A43" s="4" t="inlineStr">
        <is>
          <t>Accounts receivable, net</t>
        </is>
      </c>
      <c r="B43" s="6" t="n">
        <v>664</v>
      </c>
      <c r="C43" s="6" t="n">
        <v>643</v>
      </c>
    </row>
    <row r="44">
      <c r="A44" s="4" t="inlineStr">
        <is>
          <t>Inventories</t>
        </is>
      </c>
      <c r="B44" s="6" t="n">
        <v>686</v>
      </c>
      <c r="C44" s="6" t="n">
        <v>667</v>
      </c>
    </row>
    <row r="45">
      <c r="A45" s="4" t="inlineStr">
        <is>
          <t>Property, plant and equipment, net</t>
        </is>
      </c>
      <c r="B45" s="5" t="n">
        <v>274</v>
      </c>
      <c r="C45" s="5" t="n">
        <v>3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and Related Information - Additional Information (Detail) - USD ($) $ in Millions</t>
        </is>
      </c>
      <c r="B1" s="2" t="inlineStr">
        <is>
          <t>12 Months Ended</t>
        </is>
      </c>
    </row>
    <row r="2">
      <c r="B2" s="2" t="inlineStr">
        <is>
          <t>May 31, 2022</t>
        </is>
      </c>
      <c r="C2" s="2" t="inlineStr">
        <is>
          <t>May 31, 2021</t>
        </is>
      </c>
      <c r="D2" s="2" t="inlineStr">
        <is>
          <t>May 31, 2020</t>
        </is>
      </c>
    </row>
    <row r="3">
      <c r="A3" s="3" t="inlineStr">
        <is>
          <t>Regional Reporting Disclosure [Line Items]</t>
        </is>
      </c>
      <c r="B3" s="4" t="inlineStr">
        <is>
          <t xml:space="preserve"> </t>
        </is>
      </c>
      <c r="C3" s="4" t="inlineStr">
        <is>
          <t xml:space="preserve"> </t>
        </is>
      </c>
      <c r="D3" s="4" t="inlineStr">
        <is>
          <t xml:space="preserve"> </t>
        </is>
      </c>
    </row>
    <row r="4">
      <c r="A4" s="4" t="inlineStr">
        <is>
          <t>Revenues</t>
        </is>
      </c>
      <c r="B4" s="5" t="n">
        <v>46710</v>
      </c>
      <c r="C4" s="5" t="n">
        <v>44538</v>
      </c>
      <c r="D4" s="5" t="n">
        <v>37403</v>
      </c>
    </row>
    <row r="5">
      <c r="A5" s="4" t="inlineStr">
        <is>
          <t>United States</t>
        </is>
      </c>
      <c r="B5" s="4" t="inlineStr">
        <is>
          <t xml:space="preserve"> </t>
        </is>
      </c>
      <c r="C5" s="4" t="inlineStr">
        <is>
          <t xml:space="preserve"> </t>
        </is>
      </c>
      <c r="D5" s="4" t="inlineStr">
        <is>
          <t xml:space="preserve"> </t>
        </is>
      </c>
    </row>
    <row r="6">
      <c r="A6" s="3" t="inlineStr">
        <is>
          <t>Regional Reporting Disclosure [Line Items]</t>
        </is>
      </c>
      <c r="B6" s="4" t="inlineStr">
        <is>
          <t xml:space="preserve"> </t>
        </is>
      </c>
      <c r="C6" s="4" t="inlineStr">
        <is>
          <t xml:space="preserve"> </t>
        </is>
      </c>
      <c r="D6" s="4" t="inlineStr">
        <is>
          <t xml:space="preserve"> </t>
        </is>
      </c>
    </row>
    <row r="7">
      <c r="A7" s="4" t="inlineStr">
        <is>
          <t>Revenues</t>
        </is>
      </c>
      <c r="B7" s="6" t="n">
        <v>18749</v>
      </c>
      <c r="C7" s="6" t="n">
        <v>17363</v>
      </c>
      <c r="D7" s="5" t="n">
        <v>14625</v>
      </c>
    </row>
    <row r="8">
      <c r="A8" s="4" t="inlineStr">
        <is>
          <t>Long-lived assets attributable to operations (Domestic)</t>
        </is>
      </c>
      <c r="B8" s="6" t="n">
        <v>4916</v>
      </c>
      <c r="C8" s="6" t="n">
        <v>4927</v>
      </c>
      <c r="D8" s="4" t="inlineStr">
        <is>
          <t xml:space="preserve"> </t>
        </is>
      </c>
    </row>
    <row r="9">
      <c r="A9" s="4" t="inlineStr">
        <is>
          <t>Belgium</t>
        </is>
      </c>
      <c r="B9" s="4" t="inlineStr">
        <is>
          <t xml:space="preserve"> </t>
        </is>
      </c>
      <c r="C9" s="4" t="inlineStr">
        <is>
          <t xml:space="preserve"> </t>
        </is>
      </c>
      <c r="D9" s="4" t="inlineStr">
        <is>
          <t xml:space="preserve"> </t>
        </is>
      </c>
    </row>
    <row r="10">
      <c r="A10" s="3" t="inlineStr">
        <is>
          <t>Regional Reporting Disclosure [Line Items]</t>
        </is>
      </c>
      <c r="B10" s="4" t="inlineStr">
        <is>
          <t xml:space="preserve"> </t>
        </is>
      </c>
      <c r="C10" s="4" t="inlineStr">
        <is>
          <t xml:space="preserve"> </t>
        </is>
      </c>
      <c r="D10" s="4" t="inlineStr">
        <is>
          <t xml:space="preserve"> </t>
        </is>
      </c>
    </row>
    <row r="11">
      <c r="A11" s="4" t="inlineStr">
        <is>
          <t>Long-lived assets attributable to operations (Domestic)</t>
        </is>
      </c>
      <c r="B11" s="6" t="n">
        <v>646</v>
      </c>
      <c r="C11" s="6" t="n">
        <v>676</v>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Regional Reporting Disclosure [Line Items]</t>
        </is>
      </c>
      <c r="B13" s="4" t="inlineStr">
        <is>
          <t xml:space="preserve"> </t>
        </is>
      </c>
      <c r="C13" s="4" t="inlineStr">
        <is>
          <t xml:space="preserve"> </t>
        </is>
      </c>
      <c r="D13" s="4" t="inlineStr">
        <is>
          <t xml:space="preserve"> </t>
        </is>
      </c>
    </row>
    <row r="14">
      <c r="A14" s="4" t="inlineStr">
        <is>
          <t>Long-lived assets attributable to operations (Domestic)</t>
        </is>
      </c>
      <c r="B14" s="5" t="n">
        <v>538</v>
      </c>
      <c r="C14" s="5" t="n">
        <v>518</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Commitments and Contingencies (Detail) - USD ($) $ in Millions</t>
        </is>
      </c>
      <c r="B1" s="2" t="inlineStr">
        <is>
          <t>May 31, 2022</t>
        </is>
      </c>
      <c r="C1" s="2" t="inlineStr">
        <is>
          <t>May 31, 2021</t>
        </is>
      </c>
    </row>
    <row r="2">
      <c r="A2" s="3" t="inlineStr">
        <is>
          <t>Commitments and Contingencies Disclosure [Abstract]</t>
        </is>
      </c>
      <c r="B2" s="4" t="inlineStr">
        <is>
          <t xml:space="preserve"> </t>
        </is>
      </c>
      <c r="C2" s="4" t="inlineStr">
        <is>
          <t xml:space="preserve"> </t>
        </is>
      </c>
    </row>
    <row r="3">
      <c r="A3" s="4" t="inlineStr">
        <is>
          <t>Letters of credit outstanding</t>
        </is>
      </c>
      <c r="B3" s="5" t="n">
        <v>289</v>
      </c>
      <c r="C3" s="5" t="n">
        <v>2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Leases - Additional Information (Details) - USD ($) $ in Millions</t>
        </is>
      </c>
      <c r="B1" s="2" t="inlineStr">
        <is>
          <t>12 Months Ended</t>
        </is>
      </c>
    </row>
    <row r="2">
      <c r="B2" s="2" t="inlineStr">
        <is>
          <t>May 31, 2022</t>
        </is>
      </c>
      <c r="C2" s="2" t="inlineStr">
        <is>
          <t>May 31, 2021</t>
        </is>
      </c>
      <c r="D2" s="2" t="inlineStr">
        <is>
          <t>May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93</v>
      </c>
      <c r="C4" s="5" t="n">
        <v>589</v>
      </c>
      <c r="D4" s="5" t="n">
        <v>569</v>
      </c>
    </row>
    <row r="5">
      <c r="A5" s="4" t="inlineStr">
        <is>
          <t>Variable lease cost</t>
        </is>
      </c>
      <c r="B5" s="5" t="n">
        <v>366</v>
      </c>
      <c r="C5" s="5" t="n">
        <v>347</v>
      </c>
      <c r="D5" s="5" t="n">
        <v>3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Leases - Maturities (Details) $ in Millions</t>
        </is>
      </c>
      <c r="B1" s="2" t="inlineStr">
        <is>
          <t>May 31, 2022 USD ($)</t>
        </is>
      </c>
    </row>
    <row r="2">
      <c r="A2" s="3" t="inlineStr">
        <is>
          <t>Leases [Abstract]</t>
        </is>
      </c>
      <c r="B2" s="4" t="inlineStr">
        <is>
          <t xml:space="preserve"> </t>
        </is>
      </c>
    </row>
    <row r="3">
      <c r="A3" s="4" t="inlineStr">
        <is>
          <t>Fiscal 2023</t>
        </is>
      </c>
      <c r="B3" s="5" t="n">
        <v>491</v>
      </c>
    </row>
    <row r="4">
      <c r="A4" s="4" t="inlineStr">
        <is>
          <t>Fiscal 2024</t>
        </is>
      </c>
      <c r="B4" s="6" t="n">
        <v>543</v>
      </c>
    </row>
    <row r="5">
      <c r="A5" s="4" t="inlineStr">
        <is>
          <t>Fiscal 2025</t>
        </is>
      </c>
      <c r="B5" s="6" t="n">
        <v>490</v>
      </c>
    </row>
    <row r="6">
      <c r="A6" s="4" t="inlineStr">
        <is>
          <t>Fiscal 2026</t>
        </is>
      </c>
      <c r="B6" s="6" t="n">
        <v>405</v>
      </c>
    </row>
    <row r="7">
      <c r="A7" s="4" t="inlineStr">
        <is>
          <t>Fiscal 2027</t>
        </is>
      </c>
      <c r="B7" s="6" t="n">
        <v>350</v>
      </c>
    </row>
    <row r="8">
      <c r="A8" s="4" t="inlineStr">
        <is>
          <t>Thereafter</t>
        </is>
      </c>
      <c r="B8" s="6" t="n">
        <v>1250</v>
      </c>
    </row>
    <row r="9">
      <c r="A9" s="4" t="inlineStr">
        <is>
          <t>Total undiscounted future cash flows related to lease payments</t>
        </is>
      </c>
      <c r="B9" s="6" t="n">
        <v>3529</v>
      </c>
    </row>
    <row r="10">
      <c r="A10" s="4" t="inlineStr">
        <is>
          <t>Less interest</t>
        </is>
      </c>
      <c r="B10" s="6" t="n">
        <v>332</v>
      </c>
    </row>
    <row r="11">
      <c r="A11" s="4" t="inlineStr">
        <is>
          <t>Present value of lease liabilities</t>
        </is>
      </c>
      <c r="B11" s="6" t="n">
        <v>3197</v>
      </c>
    </row>
    <row r="12">
      <c r="A12" s="4" t="inlineStr">
        <is>
          <t>Minimum lease payments, agreements signed but not yet commenced</t>
        </is>
      </c>
      <c r="B12" s="5" t="n">
        <v>1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 Lease Term and Discount Rate (Details)</t>
        </is>
      </c>
      <c r="B1" s="2" t="inlineStr">
        <is>
          <t>May 31, 2022</t>
        </is>
      </c>
      <c r="C1" s="2" t="inlineStr">
        <is>
          <t>May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9 months 18 days</t>
        </is>
      </c>
      <c r="C3" s="4" t="inlineStr">
        <is>
          <t>8 years 3 months 18 days</t>
        </is>
      </c>
    </row>
    <row r="4">
      <c r="A4" s="4" t="inlineStr">
        <is>
          <t>Weighted-average discount rate</t>
        </is>
      </c>
      <c r="B4" s="11" t="n">
        <v>0.023</v>
      </c>
      <c r="C4" s="11" t="n">
        <v>0.0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eases - Supplemental Cash Flows (Details) - USD ($) $ in Millions</t>
        </is>
      </c>
      <c r="B1" s="2" t="inlineStr">
        <is>
          <t>12 Months Ended</t>
        </is>
      </c>
    </row>
    <row r="2">
      <c r="B2" s="2" t="inlineStr">
        <is>
          <t>May 31, 2022</t>
        </is>
      </c>
      <c r="C2" s="2" t="inlineStr">
        <is>
          <t>May 31, 2021</t>
        </is>
      </c>
      <c r="D2" s="2" t="inlineStr">
        <is>
          <t>May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589</v>
      </c>
      <c r="C4" s="5" t="n">
        <v>583</v>
      </c>
      <c r="D4" s="5" t="n">
        <v>532</v>
      </c>
    </row>
    <row r="5">
      <c r="A5" s="4" t="inlineStr">
        <is>
          <t>Operating lease right-of-use assets obtained in exchange for new operating lease liabilities</t>
        </is>
      </c>
      <c r="B5" s="5" t="n">
        <v>537</v>
      </c>
      <c r="C5" s="5" t="n">
        <v>489</v>
      </c>
      <c r="D5" s="5" t="n">
        <v>7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hareholders' Equity (Parenthetical) - $ / shares</t>
        </is>
      </c>
      <c r="B1" s="2" t="inlineStr">
        <is>
          <t>12 Months Ended</t>
        </is>
      </c>
    </row>
    <row r="2">
      <c r="B2" s="2" t="inlineStr">
        <is>
          <t>May 31, 2022</t>
        </is>
      </c>
      <c r="C2" s="2" t="inlineStr">
        <is>
          <t>May 31, 2021</t>
        </is>
      </c>
      <c r="D2" s="2" t="inlineStr">
        <is>
          <t>May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9" t="n">
        <v>1.19</v>
      </c>
      <c r="C4" s="9" t="n">
        <v>1.07</v>
      </c>
      <c r="D4" s="9" t="n">
        <v>0.955</v>
      </c>
    </row>
    <row r="5">
      <c r="A5" s="4" t="inlineStr">
        <is>
          <t>Dividends declared per preferred share (in dollars per share)</t>
        </is>
      </c>
      <c r="B5" s="7" t="n">
        <v>0.1</v>
      </c>
      <c r="C5" s="7" t="n">
        <v>0.1</v>
      </c>
      <c r="D5" s="7" t="n">
        <v>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quisitions and Divestitures (Details) - USD ($) $ in Millions</t>
        </is>
      </c>
      <c r="B1" s="2" t="inlineStr">
        <is>
          <t>12 Months Ended</t>
        </is>
      </c>
    </row>
    <row r="2">
      <c r="B2" s="2" t="inlineStr">
        <is>
          <t>May 31, 2021</t>
        </is>
      </c>
      <c r="C2" s="2" t="inlineStr">
        <is>
          <t>May 31, 2022</t>
        </is>
      </c>
      <c r="D2" s="2" t="inlineStr">
        <is>
          <t>May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llowance for cumulative foreign currency translation losses</t>
        </is>
      </c>
      <c r="B4" s="5" t="n">
        <v>358</v>
      </c>
      <c r="C4" s="5" t="n">
        <v>397</v>
      </c>
      <c r="D4" s="4" t="inlineStr">
        <is>
          <t xml:space="preserve"> </t>
        </is>
      </c>
    </row>
    <row r="5">
      <c r="A5" s="4" t="inlineStr">
        <is>
          <t>Discontinued Operations, Held-for-sale | Grupo Axo | Argentina, Uruguay And Chile | NIKE Brand Business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ssets, held-for-sale</t>
        </is>
      </c>
      <c r="B7" s="6" t="n">
        <v>175</v>
      </c>
      <c r="C7" s="6" t="n">
        <v>182</v>
      </c>
      <c r="D7" s="4" t="inlineStr">
        <is>
          <t xml:space="preserve"> </t>
        </is>
      </c>
    </row>
    <row r="8">
      <c r="A8" s="4" t="inlineStr">
        <is>
          <t>Accounts receivable, held-for-sale</t>
        </is>
      </c>
      <c r="B8" s="6" t="n">
        <v>59</v>
      </c>
      <c r="C8" s="6" t="n">
        <v>73</v>
      </c>
      <c r="D8" s="4" t="inlineStr">
        <is>
          <t xml:space="preserve"> </t>
        </is>
      </c>
    </row>
    <row r="9">
      <c r="A9" s="4" t="inlineStr">
        <is>
          <t>Inventories, held-for-sale</t>
        </is>
      </c>
      <c r="B9" s="6" t="n">
        <v>76</v>
      </c>
      <c r="C9" s="6" t="n">
        <v>59</v>
      </c>
      <c r="D9" s="4" t="inlineStr">
        <is>
          <t xml:space="preserve"> </t>
        </is>
      </c>
    </row>
    <row r="10">
      <c r="A10" s="4" t="inlineStr">
        <is>
          <t>Liabilities, held-for-sale</t>
        </is>
      </c>
      <c r="B10" s="6" t="n">
        <v>72</v>
      </c>
      <c r="C10" s="6" t="n">
        <v>58</v>
      </c>
      <c r="D10" s="4" t="inlineStr">
        <is>
          <t xml:space="preserve"> </t>
        </is>
      </c>
    </row>
    <row r="11">
      <c r="A11" s="4" t="inlineStr">
        <is>
          <t>Accrued liabilities, held-for-sale</t>
        </is>
      </c>
      <c r="B11" s="6" t="n">
        <v>22</v>
      </c>
      <c r="C11" s="6" t="n">
        <v>26</v>
      </c>
      <c r="D11" s="4" t="inlineStr">
        <is>
          <t xml:space="preserve"> </t>
        </is>
      </c>
    </row>
    <row r="12">
      <c r="A12" s="4" t="inlineStr">
        <is>
          <t>Accounts payable, held-for-sale</t>
        </is>
      </c>
      <c r="B12" s="6" t="n">
        <v>25</v>
      </c>
      <c r="C12" s="6" t="n">
        <v>20</v>
      </c>
      <c r="D12" s="4" t="inlineStr">
        <is>
          <t xml:space="preserve"> </t>
        </is>
      </c>
    </row>
    <row r="13">
      <c r="A13" s="4" t="inlineStr">
        <is>
          <t>Allowance for cumulative foreign currency translation losses</t>
        </is>
      </c>
      <c r="B13" s="4" t="inlineStr">
        <is>
          <t xml:space="preserve"> </t>
        </is>
      </c>
      <c r="C13" s="5" t="n">
        <v>397</v>
      </c>
      <c r="D13" s="5" t="n">
        <v>405</v>
      </c>
    </row>
    <row r="14">
      <c r="A14" s="4" t="inlineStr">
        <is>
          <t>Discontinued Operations, Held-for-sale | Grupo SBF S.A. | BRAZIL</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Loss on disposal</t>
        </is>
      </c>
      <c r="B16" s="5" t="n">
        <v>50</v>
      </c>
      <c r="C16" s="4" t="inlineStr">
        <is>
          <t xml:space="preserve"> </t>
        </is>
      </c>
      <c r="D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tructuring (Details) - One-time Termination Benefits - USD ($) $ in Millions</t>
        </is>
      </c>
      <c r="B1" s="2" t="inlineStr">
        <is>
          <t>12 Months Ended</t>
        </is>
      </c>
    </row>
    <row r="2">
      <c r="B2" s="2" t="inlineStr">
        <is>
          <t>May 31, 2022</t>
        </is>
      </c>
      <c r="C2" s="2" t="inlineStr">
        <is>
          <t>May 31, 2021</t>
        </is>
      </c>
    </row>
    <row r="3">
      <c r="A3" s="3" t="inlineStr">
        <is>
          <t>Restructuring Cost and Reserve [Line Items]</t>
        </is>
      </c>
      <c r="B3" s="4" t="inlineStr">
        <is>
          <t xml:space="preserve"> </t>
        </is>
      </c>
      <c r="C3" s="4" t="inlineStr">
        <is>
          <t xml:space="preserve"> </t>
        </is>
      </c>
    </row>
    <row r="4">
      <c r="A4" s="4" t="inlineStr">
        <is>
          <t>Payments for restructuring</t>
        </is>
      </c>
      <c r="B4" s="4" t="inlineStr">
        <is>
          <t xml:space="preserve"> </t>
        </is>
      </c>
      <c r="C4" s="5" t="n">
        <v>212</v>
      </c>
    </row>
    <row r="5">
      <c r="A5" s="4" t="inlineStr">
        <is>
          <t>Operating Overhead Expens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0</v>
      </c>
      <c r="C7" s="6" t="n">
        <v>214</v>
      </c>
    </row>
    <row r="8">
      <c r="A8" s="4" t="inlineStr">
        <is>
          <t>Stock-based compensation expense</t>
        </is>
      </c>
      <c r="B8" s="4" t="inlineStr">
        <is>
          <t xml:space="preserve"> </t>
        </is>
      </c>
      <c r="C8" s="6" t="n">
        <v>41</v>
      </c>
    </row>
    <row r="9">
      <c r="A9" s="4" t="inlineStr">
        <is>
          <t>Cost of sal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6" t="n">
        <v>35</v>
      </c>
    </row>
    <row r="12">
      <c r="A12" s="4" t="inlineStr">
        <is>
          <t>Stock-based compensation expense</t>
        </is>
      </c>
      <c r="B12" s="4" t="inlineStr">
        <is>
          <t xml:space="preserve"> </t>
        </is>
      </c>
      <c r="C12" s="5" t="n">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Detail) - Allowance for Sales Returns - USD ($) $ in Millions</t>
        </is>
      </c>
      <c r="B1" s="2" t="inlineStr">
        <is>
          <t>12 Months Ended</t>
        </is>
      </c>
    </row>
    <row r="2">
      <c r="B2" s="2" t="inlineStr">
        <is>
          <t>May 31, 2022</t>
        </is>
      </c>
      <c r="C2" s="2" t="inlineStr">
        <is>
          <t>May 31, 2021</t>
        </is>
      </c>
      <c r="D2" s="2" t="inlineStr">
        <is>
          <t>May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595</v>
      </c>
      <c r="C4" s="5" t="n">
        <v>682</v>
      </c>
      <c r="D4" s="5" t="n">
        <v>843</v>
      </c>
    </row>
    <row r="5">
      <c r="A5" s="4" t="inlineStr">
        <is>
          <t>CHARGED TO COSTS AND EXPENSES</t>
        </is>
      </c>
      <c r="B5" s="6" t="n">
        <v>2573</v>
      </c>
      <c r="C5" s="6" t="n">
        <v>2617</v>
      </c>
      <c r="D5" s="6" t="n">
        <v>2263</v>
      </c>
    </row>
    <row r="6">
      <c r="A6" s="4" t="inlineStr">
        <is>
          <t>CHARGED TO OTHER ACCOUNTS</t>
        </is>
      </c>
      <c r="B6" s="6" t="n">
        <v>-31</v>
      </c>
      <c r="C6" s="6" t="n">
        <v>41</v>
      </c>
      <c r="D6" s="6" t="n">
        <v>-31</v>
      </c>
    </row>
    <row r="7">
      <c r="A7" s="4" t="inlineStr">
        <is>
          <t>WRITE-OFFS, NET</t>
        </is>
      </c>
      <c r="B7" s="6" t="n">
        <v>-2612</v>
      </c>
      <c r="C7" s="6" t="n">
        <v>-2745</v>
      </c>
      <c r="D7" s="6" t="n">
        <v>-2393</v>
      </c>
    </row>
    <row r="8">
      <c r="A8" s="4" t="inlineStr">
        <is>
          <t>BALANCE  AT END  OF PERIOD</t>
        </is>
      </c>
      <c r="B8" s="5" t="n">
        <v>525</v>
      </c>
      <c r="C8" s="5" t="n">
        <v>595</v>
      </c>
      <c r="D8" s="5" t="n">
        <v>6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 Additional Information (Details) - Allowance for Sales Returns - USD ($) $ in Millions</t>
        </is>
      </c>
      <c r="B1" s="2" t="inlineStr">
        <is>
          <t>12 Months Ended</t>
        </is>
      </c>
    </row>
    <row r="2">
      <c r="B2" s="2" t="inlineStr">
        <is>
          <t>May 31, 2022</t>
        </is>
      </c>
      <c r="C2" s="2" t="inlineStr">
        <is>
          <t>May 31, 2021</t>
        </is>
      </c>
      <c r="D2" s="2" t="inlineStr">
        <is>
          <t>May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CHARGED TO COSTS AND EXPENSES</t>
        </is>
      </c>
      <c r="B4" s="5" t="n">
        <v>2573</v>
      </c>
      <c r="C4" s="5" t="n">
        <v>2617</v>
      </c>
      <c r="D4" s="5" t="n">
        <v>2263</v>
      </c>
    </row>
    <row r="5">
      <c r="A5" s="4" t="inlineStr">
        <is>
          <t>WRITE-OFFS, NET</t>
        </is>
      </c>
      <c r="B5" s="5" t="n">
        <v>2612</v>
      </c>
      <c r="C5" s="6" t="n">
        <v>2745</v>
      </c>
      <c r="D5" s="6" t="n">
        <v>2393</v>
      </c>
    </row>
    <row r="6">
      <c r="A6" s="4" t="inlineStr">
        <is>
          <t>Revision of Prior Period, Adjustment | Misstatements Identified Fourth Quarter 2022</t>
        </is>
      </c>
      <c r="B6" s="4" t="inlineStr">
        <is>
          <t xml:space="preserve"> </t>
        </is>
      </c>
      <c r="C6" s="4" t="inlineStr">
        <is>
          <t xml:space="preserve"> </t>
        </is>
      </c>
      <c r="D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row>
    <row r="8">
      <c r="A8" s="4" t="inlineStr">
        <is>
          <t>CHARGED TO COSTS AND EXPENSES</t>
        </is>
      </c>
      <c r="B8" s="4" t="inlineStr">
        <is>
          <t xml:space="preserve"> </t>
        </is>
      </c>
      <c r="C8" s="6" t="n">
        <v>46</v>
      </c>
      <c r="D8" s="6" t="n">
        <v>36</v>
      </c>
    </row>
    <row r="9">
      <c r="A9" s="4" t="inlineStr">
        <is>
          <t>WRITE-OFFS, NET</t>
        </is>
      </c>
      <c r="B9" s="4" t="inlineStr">
        <is>
          <t xml:space="preserve"> </t>
        </is>
      </c>
      <c r="C9" s="5" t="n">
        <v>46</v>
      </c>
      <c r="D9" s="6" t="n">
        <v>36</v>
      </c>
    </row>
    <row r="10">
      <c r="A10" s="4" t="inlineStr">
        <is>
          <t>Revision of Prior Period, Adjustment | Misstatements Identified Fourth Quarter 2021</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CHARGED TO COSTS AND EXPENSES</t>
        </is>
      </c>
      <c r="B12" s="4" t="inlineStr">
        <is>
          <t xml:space="preserve"> </t>
        </is>
      </c>
      <c r="C12" s="4" t="inlineStr">
        <is>
          <t xml:space="preserve"> </t>
        </is>
      </c>
      <c r="D12" s="6" t="n">
        <v>286</v>
      </c>
    </row>
    <row r="13">
      <c r="A13" s="4" t="inlineStr">
        <is>
          <t>WRITE-OFFS, NET</t>
        </is>
      </c>
      <c r="B13" s="4" t="inlineStr">
        <is>
          <t xml:space="preserve"> </t>
        </is>
      </c>
      <c r="C13" s="4" t="inlineStr">
        <is>
          <t xml:space="preserve"> </t>
        </is>
      </c>
      <c r="D13" s="5" t="n">
        <v>2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0:04:41Z</dcterms:created>
  <dcterms:modified xmlns:dcterms="http://purl.org/dc/terms/" xmlns:xsi="http://www.w3.org/2001/XMLSchema-instance" xsi:type="dcterms:W3CDTF">2022-07-21T20:04:41Z</dcterms:modified>
</cp:coreProperties>
</file>